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INVESTMENTS" sheetId="12" state="visible" r:id="rId12"/>
    <sheet xmlns:r="http://schemas.openxmlformats.org/officeDocument/2006/relationships" name="REINSURANCE" sheetId="13" state="visible" r:id="rId13"/>
    <sheet xmlns:r="http://schemas.openxmlformats.org/officeDocument/2006/relationships" name="LOSS AND LOSS ADJUSTMENT RESERV"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EMPLOYEE BENEFIT PLAN" sheetId="19" state="visible" r:id="rId19"/>
    <sheet xmlns:r="http://schemas.openxmlformats.org/officeDocument/2006/relationships" name="RELATED PARTY TRANSACTIONS" sheetId="20" state="visible" r:id="rId20"/>
    <sheet xmlns:r="http://schemas.openxmlformats.org/officeDocument/2006/relationships" name="EARNINGS PER SHARE" sheetId="21" state="visible" r:id="rId21"/>
    <sheet xmlns:r="http://schemas.openxmlformats.org/officeDocument/2006/relationships" name="STATUTORY ACCOUNTING AND DIVIDE" sheetId="22" state="visible" r:id="rId22"/>
    <sheet xmlns:r="http://schemas.openxmlformats.org/officeDocument/2006/relationships" name="QUARTERLY RESULTS OF OPERATIONS" sheetId="23" state="visible" r:id="rId23"/>
    <sheet xmlns:r="http://schemas.openxmlformats.org/officeDocument/2006/relationships" name="SUBSEQUENT EVENTS" sheetId="24" state="visible" r:id="rId24"/>
    <sheet xmlns:r="http://schemas.openxmlformats.org/officeDocument/2006/relationships" name="Schedule II - Condensed Financi" sheetId="25" state="visible" r:id="rId25"/>
    <sheet xmlns:r="http://schemas.openxmlformats.org/officeDocument/2006/relationships" name="Schedule V - Valuation and Qual" sheetId="26" state="visible" r:id="rId26"/>
    <sheet xmlns:r="http://schemas.openxmlformats.org/officeDocument/2006/relationships" name="Schedule VI - Supplemental Info" sheetId="27" state="visible" r:id="rId27"/>
    <sheet xmlns:r="http://schemas.openxmlformats.org/officeDocument/2006/relationships" name="SUMMARY OF SIGNIFICANT ACCOUN_2" sheetId="28" state="visible" r:id="rId28"/>
    <sheet xmlns:r="http://schemas.openxmlformats.org/officeDocument/2006/relationships" name="ACQUISITIONS (Tables)" sheetId="29" state="visible" r:id="rId29"/>
    <sheet xmlns:r="http://schemas.openxmlformats.org/officeDocument/2006/relationships" name="FAIR VALUE (Tables)" sheetId="30" state="visible" r:id="rId30"/>
    <sheet xmlns:r="http://schemas.openxmlformats.org/officeDocument/2006/relationships" name="INVESTMENTS (Tables)" sheetId="31" state="visible" r:id="rId31"/>
    <sheet xmlns:r="http://schemas.openxmlformats.org/officeDocument/2006/relationships" name="REINSURANCE (Tables)" sheetId="32" state="visible" r:id="rId32"/>
    <sheet xmlns:r="http://schemas.openxmlformats.org/officeDocument/2006/relationships" name="LOSS AND LOSS ADJUSTMENT RESE_2"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HAREHOLDERS' EQUITY (Tables)" sheetId="37" state="visible" r:id="rId37"/>
    <sheet xmlns:r="http://schemas.openxmlformats.org/officeDocument/2006/relationships" name="EARNINGS PER SHARE (Tables)" sheetId="38" state="visible" r:id="rId38"/>
    <sheet xmlns:r="http://schemas.openxmlformats.org/officeDocument/2006/relationships" name="QUARTERLY RESULTS OF OPERATIO_2" sheetId="39" state="visible" r:id="rId39"/>
    <sheet xmlns:r="http://schemas.openxmlformats.org/officeDocument/2006/relationships" name="ORGANIZATION, CONSOLIDATION A_2" sheetId="40" state="visible" r:id="rId40"/>
    <sheet xmlns:r="http://schemas.openxmlformats.org/officeDocument/2006/relationships" name="SUMMARY OF SIGNIFICANT ACCOUN_3" sheetId="41" state="visible" r:id="rId41"/>
    <sheet xmlns:r="http://schemas.openxmlformats.org/officeDocument/2006/relationships" name="ACQUISITIONS - Narrative (Detai" sheetId="42" state="visible" r:id="rId42"/>
    <sheet xmlns:r="http://schemas.openxmlformats.org/officeDocument/2006/relationships" name="ACQUISITIONS - Schedule of Asse" sheetId="43" state="visible" r:id="rId43"/>
    <sheet xmlns:r="http://schemas.openxmlformats.org/officeDocument/2006/relationships" name="ACQUISITIONS - Intangible Asset" sheetId="44" state="visible" r:id="rId44"/>
    <sheet xmlns:r="http://schemas.openxmlformats.org/officeDocument/2006/relationships" name="ACQUISITIONS - Pro Forma Inform" sheetId="45" state="visible" r:id="rId45"/>
    <sheet xmlns:r="http://schemas.openxmlformats.org/officeDocument/2006/relationships" name="FAIR VALUE - (Financial Instrum" sheetId="46" state="visible" r:id="rId46"/>
    <sheet xmlns:r="http://schemas.openxmlformats.org/officeDocument/2006/relationships" name="FAIR VALUE - (Held-to-Maturity " sheetId="47" state="visible" r:id="rId47"/>
    <sheet xmlns:r="http://schemas.openxmlformats.org/officeDocument/2006/relationships" name="INVESTMENTS - (Narrative) (Deta" sheetId="48" state="visible" r:id="rId48"/>
    <sheet xmlns:r="http://schemas.openxmlformats.org/officeDocument/2006/relationships" name="INVESTMENTS - (Summary of Amort" sheetId="49" state="visible" r:id="rId49"/>
    <sheet xmlns:r="http://schemas.openxmlformats.org/officeDocument/2006/relationships" name="INVESTMENTS - (Net Realized Gai" sheetId="50" state="visible" r:id="rId50"/>
    <sheet xmlns:r="http://schemas.openxmlformats.org/officeDocument/2006/relationships" name="INVESTMENTS - (Net Unrealized G" sheetId="51" state="visible" r:id="rId51"/>
    <sheet xmlns:r="http://schemas.openxmlformats.org/officeDocument/2006/relationships" name="INVESTMENTS - (Amortized Cost a" sheetId="52" state="visible" r:id="rId52"/>
    <sheet xmlns:r="http://schemas.openxmlformats.org/officeDocument/2006/relationships" name="INVESTMENTS - (Summary of Net I" sheetId="53" state="visible" r:id="rId53"/>
    <sheet xmlns:r="http://schemas.openxmlformats.org/officeDocument/2006/relationships" name="INVESTMENTS - (Gross Unrealized" sheetId="54" state="visible" r:id="rId54"/>
    <sheet xmlns:r="http://schemas.openxmlformats.org/officeDocument/2006/relationships" name="REINSURANCE (Narrative) (Detail" sheetId="55" state="visible" r:id="rId55"/>
    <sheet xmlns:r="http://schemas.openxmlformats.org/officeDocument/2006/relationships" name="REINSURANCE (Reinsurance Recove" sheetId="56" state="visible" r:id="rId56"/>
    <sheet xmlns:r="http://schemas.openxmlformats.org/officeDocument/2006/relationships" name="REINSURANCE (Premiums Written a" sheetId="57" state="visible" r:id="rId57"/>
    <sheet xmlns:r="http://schemas.openxmlformats.org/officeDocument/2006/relationships" name="LOSS AND LOSS ADJUSTMENT RESE_3" sheetId="58" state="visible" r:id="rId58"/>
    <sheet xmlns:r="http://schemas.openxmlformats.org/officeDocument/2006/relationships" name="LOSS AND LOSS ADJUSTMENT RESE_4" sheetId="59" state="visible" r:id="rId59"/>
    <sheet xmlns:r="http://schemas.openxmlformats.org/officeDocument/2006/relationships" name="LOSS AND LOSS ADJUSTMENT RESE_5" sheetId="60" state="visible" r:id="rId60"/>
    <sheet xmlns:r="http://schemas.openxmlformats.org/officeDocument/2006/relationships" name="LOSS AND LOSS ADJUSTMENT RESE_6" sheetId="61" state="visible" r:id="rId61"/>
    <sheet xmlns:r="http://schemas.openxmlformats.org/officeDocument/2006/relationships" name="LOSS AND LOSS ADJUSTMENT RESE_7" sheetId="62" state="visible" r:id="rId62"/>
    <sheet xmlns:r="http://schemas.openxmlformats.org/officeDocument/2006/relationships" name="LOSS AND LOSS ADJUSTMENT RESE_8" sheetId="63" state="visible" r:id="rId63"/>
    <sheet xmlns:r="http://schemas.openxmlformats.org/officeDocument/2006/relationships" name="LONG-TERM DEBT - (Schedule of D" sheetId="64" state="visible" r:id="rId64"/>
    <sheet xmlns:r="http://schemas.openxmlformats.org/officeDocument/2006/relationships" name="LONG-TERM DEBT - (Schedule of M" sheetId="65" state="visible" r:id="rId65"/>
    <sheet xmlns:r="http://schemas.openxmlformats.org/officeDocument/2006/relationships" name="LONG-TERM DEBT - (Narrative) (D" sheetId="66" state="visible" r:id="rId66"/>
    <sheet xmlns:r="http://schemas.openxmlformats.org/officeDocument/2006/relationships" name="INCOME TAXES - (Summary of Prov" sheetId="67" state="visible" r:id="rId67"/>
    <sheet xmlns:r="http://schemas.openxmlformats.org/officeDocument/2006/relationships" name="INCOME TAXES - (Effective Feder" sheetId="68" state="visible" r:id="rId68"/>
    <sheet xmlns:r="http://schemas.openxmlformats.org/officeDocument/2006/relationships" name="INCOME TAXES - (Narrative) (Det" sheetId="69" state="visible" r:id="rId69"/>
    <sheet xmlns:r="http://schemas.openxmlformats.org/officeDocument/2006/relationships" name="INCOME TAXES - (Reconciliation " sheetId="70" state="visible" r:id="rId70"/>
    <sheet xmlns:r="http://schemas.openxmlformats.org/officeDocument/2006/relationships" name="INCOME TAXES - (Significant Com"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SHAREHOLDERS' EQUITY - (Narrati" sheetId="76" state="visible" r:id="rId76"/>
    <sheet xmlns:r="http://schemas.openxmlformats.org/officeDocument/2006/relationships" name="SHAREHOLDERS' EQUITY - (Schedul" sheetId="77" state="visible" r:id="rId77"/>
    <sheet xmlns:r="http://schemas.openxmlformats.org/officeDocument/2006/relationships" name="SHAREHOLDERS' EQUITY - (Summary" sheetId="78" state="visible" r:id="rId78"/>
    <sheet xmlns:r="http://schemas.openxmlformats.org/officeDocument/2006/relationships" name="SHAREHOLDERS' EQUITY - (Summa_2" sheetId="79" state="visible" r:id="rId79"/>
    <sheet xmlns:r="http://schemas.openxmlformats.org/officeDocument/2006/relationships" name="SHAREHOLDERS' EQUITY - (Summa_3" sheetId="80" state="visible" r:id="rId80"/>
    <sheet xmlns:r="http://schemas.openxmlformats.org/officeDocument/2006/relationships" name="SHAREHOLDERS' EQUITY - (Reconci" sheetId="81" state="visible" r:id="rId81"/>
    <sheet xmlns:r="http://schemas.openxmlformats.org/officeDocument/2006/relationships" name="EMPLOYEE BENEFIT PLAN - (Detail" sheetId="82" state="visible" r:id="rId82"/>
    <sheet xmlns:r="http://schemas.openxmlformats.org/officeDocument/2006/relationships" name="RELATED PARTY TRANSACTIONS - (D" sheetId="83" state="visible" r:id="rId83"/>
    <sheet xmlns:r="http://schemas.openxmlformats.org/officeDocument/2006/relationships" name="EARNINGS PER SHARE - (Schedule " sheetId="84" state="visible" r:id="rId84"/>
    <sheet xmlns:r="http://schemas.openxmlformats.org/officeDocument/2006/relationships" name="EARNINGS PER SHARE - (Narrative" sheetId="85" state="visible" r:id="rId85"/>
    <sheet xmlns:r="http://schemas.openxmlformats.org/officeDocument/2006/relationships" name="STATUTORY ACCOUNTING AND DIVI_2" sheetId="86" state="visible" r:id="rId86"/>
    <sheet xmlns:r="http://schemas.openxmlformats.org/officeDocument/2006/relationships" name="QUARTERLY RESULTS OF OPERATIO_3" sheetId="87" state="visible" r:id="rId87"/>
    <sheet xmlns:r="http://schemas.openxmlformats.org/officeDocument/2006/relationships" name="SUBSEQUENT EVENTS - (Narrative)" sheetId="88" state="visible" r:id="rId88"/>
    <sheet xmlns:r="http://schemas.openxmlformats.org/officeDocument/2006/relationships" name="Schedule II - Condensed Finan_2" sheetId="89" state="visible" r:id="rId89"/>
    <sheet xmlns:r="http://schemas.openxmlformats.org/officeDocument/2006/relationships" name="Schedule II - Condensed Finan_3" sheetId="90" state="visible" r:id="rId90"/>
    <sheet xmlns:r="http://schemas.openxmlformats.org/officeDocument/2006/relationships" name="Schedule II - Condensed Finan_4" sheetId="91" state="visible" r:id="rId91"/>
    <sheet xmlns:r="http://schemas.openxmlformats.org/officeDocument/2006/relationships" name="Schedule V - Valuation and Qu_2" sheetId="92" state="visible" r:id="rId92"/>
    <sheet xmlns:r="http://schemas.openxmlformats.org/officeDocument/2006/relationships" name="Schedule VI - Supplemental In_2" sheetId="93" state="visible" r:id="rId93"/>
  </sheets>
  <definedNames/>
  <calcPr calcId="124519" fullCalcOnLoad="1"/>
</workbook>
</file>

<file path=xl/sharedStrings.xml><?xml version="1.0" encoding="utf-8"?>
<sst xmlns="http://schemas.openxmlformats.org/spreadsheetml/2006/main" uniqueCount="1020">
  <si>
    <t>Cover page - USD ($)</t>
  </si>
  <si>
    <t>12 Months Ended</t>
  </si>
  <si>
    <t>Dec. 31, 2019</t>
  </si>
  <si>
    <t>Mar. 01, 2020</t>
  </si>
  <si>
    <t>Jun. 30, 2019</t>
  </si>
  <si>
    <t>Cover page.</t>
  </si>
  <si>
    <t>Document Type</t>
  </si>
  <si>
    <t>10-K</t>
  </si>
  <si>
    <t>Document Annual Report</t>
  </si>
  <si>
    <t>true</t>
  </si>
  <si>
    <t>Document Period End Date</t>
  </si>
  <si>
    <t>Dec. 31,
		2019</t>
  </si>
  <si>
    <t>Document Transition Report</t>
  </si>
  <si>
    <t>false</t>
  </si>
  <si>
    <t>Entity File Number</t>
  </si>
  <si>
    <t>000-25001</t>
  </si>
  <si>
    <t>Entity Registrant Name</t>
  </si>
  <si>
    <t>FedNat Holding Co</t>
  </si>
  <si>
    <t>Entity Incorporation, State or Country Code</t>
  </si>
  <si>
    <t>FL</t>
  </si>
  <si>
    <t>Entity Tax Identification Number</t>
  </si>
  <si>
    <t>65-0248866</t>
  </si>
  <si>
    <t>Entity Address, Address Line One</t>
  </si>
  <si>
    <t>14050 N.W. 14th Street</t>
  </si>
  <si>
    <t>Entity Address, Address Line Two</t>
  </si>
  <si>
    <t>Suite 180</t>
  </si>
  <si>
    <t>Entity Address, City or Town</t>
  </si>
  <si>
    <t>Sunrise</t>
  </si>
  <si>
    <t>Entity Address, State or Province</t>
  </si>
  <si>
    <t>Entity Address, Postal Zip Code</t>
  </si>
  <si>
    <t>33323</t>
  </si>
  <si>
    <t>City Area Code</t>
  </si>
  <si>
    <t>800</t>
  </si>
  <si>
    <t>Local Phone Number</t>
  </si>
  <si>
    <t>293-2532</t>
  </si>
  <si>
    <t>Title of 12(b) Security</t>
  </si>
  <si>
    <t>Common Stock, par value $0.01 per share</t>
  </si>
  <si>
    <t>Trading Symbol</t>
  </si>
  <si>
    <t>FNHC</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Amendment Flag</t>
  </si>
  <si>
    <t>Entity Central Index Key</t>
  </si>
  <si>
    <t>0001069996</t>
  </si>
  <si>
    <t>Document Fiscal Year Focus</t>
  </si>
  <si>
    <t>2019</t>
  </si>
  <si>
    <t>Document Fiscal Period Focus</t>
  </si>
  <si>
    <t>FY</t>
  </si>
  <si>
    <t>Current Fiscal Year End Date</t>
  </si>
  <si>
    <t>--12-31</t>
  </si>
  <si>
    <t>CONSOLIDATED BALANCE SHEETS - USD ($) $ in Thousands</t>
  </si>
  <si>
    <t>Dec. 31, 2018</t>
  </si>
  <si>
    <t>Investments [Abstract]</t>
  </si>
  <si>
    <t>Debt securities, available-for-sale, at fair value (amortized cost of $512,645 and $433,664, respectively)</t>
  </si>
  <si>
    <t>Debt securities, held-to-maturity, at amortized cost</t>
  </si>
  <si>
    <t>Equity securities, at fair value</t>
  </si>
  <si>
    <t>Total investments</t>
  </si>
  <si>
    <t>Cash and cash equivalents</t>
  </si>
  <si>
    <t>Prepaid reinsurance premiums</t>
  </si>
  <si>
    <t>Premiums receivable, net of allowance of $159 and $77, respectively</t>
  </si>
  <si>
    <t>Reinsurance recoverable, net</t>
  </si>
  <si>
    <t>Deferred acquisition costs and value of business acquired, net</t>
  </si>
  <si>
    <t>Income taxes, net</t>
  </si>
  <si>
    <t>Goodwill</t>
  </si>
  <si>
    <t>Other assets</t>
  </si>
  <si>
    <t>Total assets</t>
  </si>
  <si>
    <t>Liabilities [Abstract]</t>
  </si>
  <si>
    <t>Loss and loss adjustment expense reserves</t>
  </si>
  <si>
    <t>Unearned premiums</t>
  </si>
  <si>
    <t>Reinsurance payable</t>
  </si>
  <si>
    <t>Long-term debt, net of deferred financing costs of $1,478 and $596, respectively</t>
  </si>
  <si>
    <t>Deferred revenue</t>
  </si>
  <si>
    <t>Other liabilities</t>
  </si>
  <si>
    <t>Total liabilities</t>
  </si>
  <si>
    <t>Stockholders' Equity, Including Portion Attributable to Noncontrolling Interest [Abstract]</t>
  </si>
  <si>
    <t>Preferred stock, $0.01 par value: 1,000,000 shares authorized</t>
  </si>
  <si>
    <t>Common stock, $0.01 par value: 25,000,000 shares authorized; 14,414,821 and 12,784,444 shares issued and outstanding, respectively</t>
  </si>
  <si>
    <t>Additional paid-in capital</t>
  </si>
  <si>
    <t>Accumulated other comprehensive income (loss)</t>
  </si>
  <si>
    <t>Retained earnings</t>
  </si>
  <si>
    <t>Total shareholders’ equity attributable to FedNat Holding Company shareholders</t>
  </si>
  <si>
    <t>Total liabilities and shareholders' equity</t>
  </si>
  <si>
    <t>CONSOLIDATED BALANCE SHEETS (Parenthetical) - USD ($) $ in Thousands</t>
  </si>
  <si>
    <t>Assets [Abstract]</t>
  </si>
  <si>
    <t>Debt securities, available-for-sale, at amortized cost</t>
  </si>
  <si>
    <t>Premiums receivable, allowance</t>
  </si>
  <si>
    <t>Liabilities and Equity [Abstract]</t>
  </si>
  <si>
    <t>Debt issuance costs, net</t>
  </si>
  <si>
    <t>Preferred Stock, Par or Stated Value Per Share</t>
  </si>
  <si>
    <t>Preferred Stock, Shares Authorized</t>
  </si>
  <si>
    <t>Common Stock, Par or Stated Value Per Share</t>
  </si>
  <si>
    <t>Common Stock, Shares Authorized</t>
  </si>
  <si>
    <t>Common Stock, Shares, Issued</t>
  </si>
  <si>
    <t>Common Stock, Shares, Outstanding</t>
  </si>
  <si>
    <t>CONSOLIDATED STATEMENTS OF OPERATIONS - USD ($) shares in Thousands, $ in Thousands</t>
  </si>
  <si>
    <t>Dec. 31, 2017</t>
  </si>
  <si>
    <t>Revenues:</t>
  </si>
  <si>
    <t>Net premiums earned</t>
  </si>
  <si>
    <t>Net investment income</t>
  </si>
  <si>
    <t>Net realized and unrealized investment gains (losses)</t>
  </si>
  <si>
    <t>Direct written policy fees</t>
  </si>
  <si>
    <t>Other income</t>
  </si>
  <si>
    <t>Total revenues</t>
  </si>
  <si>
    <t>Costs and expenses:</t>
  </si>
  <si>
    <t>Losses and loss adjustment expenses</t>
  </si>
  <si>
    <t>Commissions and other underwriting expenses</t>
  </si>
  <si>
    <t>General and administrative expenses</t>
  </si>
  <si>
    <t>Interest expense</t>
  </si>
  <si>
    <t>Total costs and expenses</t>
  </si>
  <si>
    <t>Income (loss) before income taxes</t>
  </si>
  <si>
    <t>Income tax expense (benefit)</t>
  </si>
  <si>
    <t>Net income (loss)</t>
  </si>
  <si>
    <t>Net income (loss) attributable to non-controlling interest</t>
  </si>
  <si>
    <t>Net income (loss) attributable to FedNat Holding Company shareholders</t>
  </si>
  <si>
    <t>Net income (loss) per share attributable to Federated National Holding Company shareholders:</t>
  </si>
  <si>
    <t>Basic (in dollars per share)</t>
  </si>
  <si>
    <t>Diluted (in dollars per share)</t>
  </si>
  <si>
    <t>Weighted Average Number of Shares of Common Stock Outstanding</t>
  </si>
  <si>
    <t>Basic (in shares)</t>
  </si>
  <si>
    <t>Diluted (in shares)</t>
  </si>
  <si>
    <t>Dividends declared per share of common stock (in dollars per share)</t>
  </si>
  <si>
    <t>CONSOLIDATED STATEMENTS OF COMPREHENSIVE INCOME (LOSS) - USD ($) $ in Thousands</t>
  </si>
  <si>
    <t>Statement of Comprehensive Income [Abstract]</t>
  </si>
  <si>
    <t>Change in net unrealized gains (losses) on investments, available-for-sale, net of tax</t>
  </si>
  <si>
    <t>Comprehensive Income (Loss), Net of Tax, Including Portion Attributable to Noncontrolling Interest</t>
  </si>
  <si>
    <t>Less: comprehensive income (loss) attributable to non-controlling interest, net of tax</t>
  </si>
  <si>
    <t>Comprehensive income (loss) attributable to FedNat Holding Company shareholders</t>
  </si>
  <si>
    <t>CONSOLIDATED STATEMENTS OF CHANGES IN SHAREHOLDERS' EQUITY - USD ($) $ in Thousands</t>
  </si>
  <si>
    <t>Total</t>
  </si>
  <si>
    <t>Total Shareholders' Equity Attributable to Federated National Holding Company Shareholders [Member]</t>
  </si>
  <si>
    <t>Common Stock [Member]</t>
  </si>
  <si>
    <t>Additional Paid-in Capital [Member]</t>
  </si>
  <si>
    <t>AOCI Attributable to Parent [Member]</t>
  </si>
  <si>
    <t>Retained Earnings [Member]</t>
  </si>
  <si>
    <t>Noncontrolling Interest [Member]</t>
  </si>
  <si>
    <t>Balance (in shares) at Dec. 31, 2016</t>
  </si>
  <si>
    <t>Balance, beginning of period at Dec. 31, 2016</t>
  </si>
  <si>
    <t>Increase (Decrease) in Stockholders' Equity [Roll Forward]</t>
  </si>
  <si>
    <t>Other comprehensive income (loss)</t>
  </si>
  <si>
    <t>Dividends declared</t>
  </si>
  <si>
    <t>Shares issued under share-based compensation plans (in shares)</t>
  </si>
  <si>
    <t>Shares issued under share-based compensation plans</t>
  </si>
  <si>
    <t>Repurchases of common stock (in shares)</t>
  </si>
  <si>
    <t>Repurchases of common stock</t>
  </si>
  <si>
    <t>Share-based compensation</t>
  </si>
  <si>
    <t>Balance (in shares) at Dec. 31, 2017</t>
  </si>
  <si>
    <t>Balance, end of period at Dec. 31, 2017</t>
  </si>
  <si>
    <t>Acquisition of non-controlling interest</t>
  </si>
  <si>
    <t>Balance (in shares) at Dec. 31, 2018</t>
  </si>
  <si>
    <t>Balance, end of period at Dec. 31, 2018</t>
  </si>
  <si>
    <t>Shares issued for acquisition (in shares)</t>
  </si>
  <si>
    <t>Shares issued for acquisition</t>
  </si>
  <si>
    <t>Balance (in shares) at Dec. 31, 2019</t>
  </si>
  <si>
    <t>Balance, end of period at Dec. 31, 2019</t>
  </si>
  <si>
    <t>CONSOLIDATED STATEMENTS OF CASH FLOWS - USD ($) $ in Thousands</t>
  </si>
  <si>
    <t>Cash flow from operating activities:</t>
  </si>
  <si>
    <t>Adjustments to reconcile net income to net cash provided by (used in) operating activities:</t>
  </si>
  <si>
    <t>Net realized and unrealized investment (gains) losses</t>
  </si>
  <si>
    <t>Loss (gain) on early extinguishment of debt</t>
  </si>
  <si>
    <t>Amortization of investment premium or discount, net</t>
  </si>
  <si>
    <t>Depreciation and amortization</t>
  </si>
  <si>
    <t>Changes in operating assets and liabilities:</t>
  </si>
  <si>
    <t>Premiums receivable, net</t>
  </si>
  <si>
    <t>Increase (Decrease) in Liability for Claims and Claims Adjustment Expense Reserve</t>
  </si>
  <si>
    <t>Other</t>
  </si>
  <si>
    <t>Net cash provided by (used in) operating activities</t>
  </si>
  <si>
    <t>Cash flow from investing activities:</t>
  </si>
  <si>
    <t>Proceeds from sales of debt securities</t>
  </si>
  <si>
    <t>Proceeds from sales of equity securities</t>
  </si>
  <si>
    <t>Maturities and redemptions of debt securities</t>
  </si>
  <si>
    <t>Purchases of debt securities</t>
  </si>
  <si>
    <t>Purchases of equity securities</t>
  </si>
  <si>
    <t>Payment for acquisition, net of cash acquired</t>
  </si>
  <si>
    <t>Purchases of property and equipment</t>
  </si>
  <si>
    <t>Net cash provided by (used in) investing activities</t>
  </si>
  <si>
    <t>Cash flow from financing activities:</t>
  </si>
  <si>
    <t>Proceeds from issuance of long-term debt, net of issuance costs</t>
  </si>
  <si>
    <t>Payment of long-term debt and prepayment penalties</t>
  </si>
  <si>
    <t>Purchase of non-controlling interest</t>
  </si>
  <si>
    <t>Purchases of FedNat Holding Company common stock</t>
  </si>
  <si>
    <t>Issuance of common stock for share-based awards</t>
  </si>
  <si>
    <t>Dividends paid</t>
  </si>
  <si>
    <t>Net cash provided by (used in) financing activities</t>
  </si>
  <si>
    <t>Net increase (decrease) in cash and cash equivalents</t>
  </si>
  <si>
    <t>Cash and cash equivalents at beginning-of-period</t>
  </si>
  <si>
    <t>Cash and cash equivalents at end-of-period</t>
  </si>
  <si>
    <t>Supplemental disclosure of cash flow information:</t>
  </si>
  <si>
    <t>Cash paid (received) during the period for income taxes</t>
  </si>
  <si>
    <t>Significant non-cash investing and financing transactions:</t>
  </si>
  <si>
    <t>Right-of-use asset</t>
  </si>
  <si>
    <t>Lease liability</t>
  </si>
  <si>
    <t>ORGANIZATION, CONSOLIDATION AND BASIS OF PRESENTATION</t>
  </si>
  <si>
    <t>Organization, Consolidation and Presentation of Financial Statements [Abstract]</t>
  </si>
  <si>
    <t xml:space="preserve">1. ORGANIZATION, CONSOLIDATION AND BASIS OF PRESENTATION Organization FedNat Holding Company (“FNHC,” the “Company,” “we,” “us,” or “our”) is a regional insurance holding company that controls substantially all aspects of the insurance underwriting, distribution and claims processes through our subsidiaries and contractual relationships with independent agents and general agents. We, through our wholly-owned subsidiaries, are authorized to underwrite, and/or place homeowners multi-peril (“homeowners”), federal flood and other lines of insurance in Florida and other states. We market, distribute and service our own and third-party insurers’ products and other services through a network of independent and general agents. FedNat Insurance Company (“FNIC”), our largest wholly-owned insurance subsidiary, is licensed as an admitted carrier to write homeowners property and casualty insurance by the state’s insurance departments in Florida, Louisiana, Texas, Georgia, South Carolina, Alabama and Mississippi. Maison Insurance Company ("MIC"), an insurance subsidiary, is licensed as an admitted carrier to write homeowners property and casualty insurance as well as wind/hail-only exposures by the state's insurance departments in Louisiana, Texas and Florida. Monarch National Insurance Company (“MNIC”), an insurance subsidiary, is licensed as an admitted carrier to write homeowners property and casualty insurance in Florida. Material Distribution Relationships Ivantage Select Agency, Inc. The Company is a party to an insurance agency master agreement with Ivantage Select Agency, Inc. (“ISA”), an affiliate of Allstate Insurance Company (“Allstate”), pursuant to which the Company has been authorized by ISA to appoint Allstate agents to offer the Company’s homeowners insurance products to consumers in Florida. As a percentage of the total homeowners premiums we underwrote, 23.2%, 23.8% and 23.8%, were from Allstate’s network of Florida agents, for the years ended December 31, 2019, 2018 and 2017, respectively. SageSure Insurance Managers, LLC The Company is a party to a managing general underwriting agreement with SageSure Insurance Managers, LLC (“SageSure”) to facilitate growth in our FNIC homeowners business outside of Florida. As a percentage of the total homeowners premiums, 23.1%, 15.0% and 10.2% respectively, of the Company’s premiums were underwritten by SageSure, for the years ended December 31, 2019, 2018, and 2017 respectively. As part of our partnership with SageSure, we entered into a profit share agreement, whereby we share 50% of net profits of this line of business, as calculated per the terms of the agreement, subject to certain limitations. The profit share cost is reflected in commissions and underwriting expenses on our consolidated statement of operations. Basis of Presentation and Principles of Consolidation The accompanying consolidated financial statements have been prepared in conformity with accounting principles generally accepted in the United State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was designed to absorb and pass onto variable interest holders. The Company performs an ongoing qualitative assessment of its variable interests in a VIE to determine whether the Company has a controlling financial interest and would therefore be considered the primary beneficiary of the VIE. If the Company determines it is the primary beneficiary of a VIE, the Company consolidates the assets and liabilities of the VIE in its consolidated financial statements. </t>
  </si>
  <si>
    <t>SUMMARY OF SIGNIFICANT ACCOUNTING POLICIES AND PRACTICES</t>
  </si>
  <si>
    <t>Accounting Policies [Abstract]</t>
  </si>
  <si>
    <t>Summary of Significant Accounting Policies and Practices</t>
  </si>
  <si>
    <t>2. SUMMARY OF SIGNIFICANT ACCOUNTING POLICIES AND PRACTICES Accounting Estimates and Assumptions The Company prepares the accompanying consolidated financial statements in accordance with GAAP, which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may materially differ from those estimates. Similar to other property and casualty insurers, the Company’s liability for loss and loss and adjustment expenses ("LAE") reserves, although supported by actuarial projections and other data, is ultimately based on management’s reasoned expectations of future events. Although considerable variability is inherent in these estimates, the Company believes that the liability and LAE reserve is adequate. The Company reviews and evaluates its estimates and assumptions regularly and makes adjustments, reflected in current operations, as necessary, on an ongoing basis. Business Combinations We use the acquisition method of accounting for all business combination transactions, and accordingly, recognize the fair values of assets acquired, liabilities assumed and any non-controlling interests in our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Fair Value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y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Refer to Note 4 below for additional information regarding fair value. Investments Investments consist of debt and equity securities. Debt securities consist of securities with an initial fixed maturity of more than three months, including corporate bonds, municipal bonds and United States government bonds. Equity securities generally consist of securities that represent ownership interests in an enterprise. The Company determines the appropriate classification of investments in debt and equity securities at the acquisition date and re-evaluates the classification at each balance sheet date. Held-to-maturity debt securities are recorded at the amortized cost, reflecting the ability and intent to hold the securities to maturity. All other debt securities are classified as available-for-sale and recorded at fair value. Unrealized gains and losses during the year, net of the related tax effect applicable to available-for-sale and periods prior to January 1, 2018 for equity securities, are excluded from income and reflected in other comprehensive income (loss), and the cumulative effect is reported as a separate component of shareholders’ equity until realized. If a decline in fair value is deemed to be other-than-temporary, the investment is written down to its fair value and the amount of the write-down is recorded as an other-than-temporary impairment (“OTTI”) loss on the statement of operations. Any portion of such decline related to debt securities that is believed to arise from factors other than credit is recorded as a component of other comprehensive income rather than against income. As a result of the adoption of Accounting Standards Update (“ASU”) 2016-01, Recognition and Measurement of Financial Assets and Financial Liabilities (“ASU 2016-01”) beginning on January 1, 2018 equity investments (except those accounted for under the equity method of accounting or those that result in consolidation of the investee) are measured at fair value with changes in fair value recognized in net income. Refer to Note 2 below for additional information related to ASU 2016-01. When we invest in certain companies, such as limited partnerships and limited liability companies, and if we determine we are not the primary beneficiary, we account for them using the equity method to determine the carry value, which is included in other assets on our Consolidated Balance Sheets. Our maximum exposure to loss is limited to the capital we invest. Net realized gains and losses on investments are determined in accordance with the specific identification method. Net investment income consists primarily of interest income from debt securities, cash and cash equivalents, including any premium amortization or discount accretion and dividend income from equity securities; less expenses related to investments. Refer to Note 5 below for additional information regarding investments. Cash and Cash Equivalents Cash and cash equivalents consist of all deposit or deposit in transit balances with a bank that are available for withdrawal. The Company considers all highly liquid investments with an original maturity of three months or less at the date of the purchase to be cash equivalents. Premiums and Unearned Premiums The Company recognizes premiums as revenue on a pro-rata basis over the term of the insurance policy. Unearned premiums represent the portion of gross premiums written, related to the unexpired terms of such coverage. Premium receivable balances are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 Reinsurance Reinsurance is used to mitigate the exposure to losses, manage capacity and protect capital resources. Reinsuring loss exposures does not relieve a ceding entity from its obligations to policyholders and cedants. Reinsurance recoverables (including amounts related to claims incurred but not reported) and ceded unearned premiums are reported as assets. To minimize exposure to losses from a reinsurer’s inability to pay, the financial condition of such reinsurer is evaluated initially upon placement of the reinsurance and periodically thereafter. In addition to considering the financial condition of the reinsurer, the collectability of the reinsurance recoverables is evaluated (and where appropriate, whether an allowance for estimated uncollectible reinsurance recoverables is to be establish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are written off against the allowance for estimated uncollectible reinsurance recoverables. As of December 31, 2019 and 2018, the Company did not have any allowances for uncollectible reinsurance recoverables. Ceded premiums written are recorded in accordance with applicable terms of the various reinsurance contracts and ceded premiums earned are charged against revenue over the period of the various reinsurance contracts. This also generally applies to reinstatement premiums paid to a reinsurer, which arise when contractually-specified ceded loss triggers have been breached. Ceded commissions reduce commissions and other underwriting expenses and ceded losses incurred reduce net losses and LAE incurred over the applicable periods of the various reinsurance contracts with third party reinsurers. If premiums or commissions are subject to adjustment (for example, retrospectively-rated or experience-rated), the Company records adjustments to the premiums or ceding commission in the period that changes in the estimated losses are determined. Amounts recoverable from reinsurers are estimated in a manner consistent with the claim liability associated with the reinsured business and consistent with the terms of the underlying reinsurance contract. Deferred Acquisition Costs and Value of Business Acquired Deferred acquisition costs represent those costs that are incremental and directly related to the successful acquisition of new or renewal of existing insurance contracts. The Company defers incremental costs that result directly from, and are essential to, the acquisition or renewal of an insurance contract. Such deferred acquisition costs generally include agent or broker commissions, referral fees, premium taxes, medical and inspection fees that would not have been incurred if the insurance contract had not been acquired or renewed. Each cost is analyzed to assess whether it is fully deferrable. The Company also defers a portion of the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cquisition costs are deferred and amortized over the period in which the related premiums written are earned, generally twelve months for homeowners and commercial general liability policies and six months for automobile policies. It is grouped consistent with the manner in which the insurance contracts are acquired, serviced and measured for profitability and is reviewed for recoverability based on the profitability of the underlying insurance contracts. Investment income is anticipated in assessing the recoverability of deferred acquisition costs. The Company assesses the recoverability of deferred acquisition costs on an annual basis or more frequently if circumstances indicate impairment may have occurred. Value of business acquired ("VOBA") is an asset that reflects the estimated fair value of in-force contracts in an acquisition and represents the portion of the purchase price that is allocated to the value of the right to receive future cash flows from the business in-force at the acquisition date. VOBA is amortized over the period in which the related premiums written are earned, generally twelve months or less for property insurance business. VOBA amortization is reported within commissions and other underwriting expenses on our consolidated statements of operations. VOBA is reviewed to ensure that the unamortized portion does not exceed the expected recoverable amount as of October 1 and more frequently if circumstances indicate impairment may have occurred. Refer to Note 3 below for information regarding VOBA from the acquisition during the fourth quarter of 2019. Goodwill We recognize the excess of the purchase price, plus the fair value of any non-controlling interest in the acquiree, over the fair value of identifiable net assets acquired at the acquisition date as goodwill. Goodwill is not amortized but is reviewed for impairment annually as of October 1 and more frequently if an event occurs or circumstances change that would more likely than not reduce the fair value of a reporting unit below its carrying value. We perform a quantitative goodwill impairment test where the fair value of the reporting unit is determined and compared to the carrying value of the reporting unit.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and a charge is reported in impairment of intangibles on our consolidated statements of operations. Refer to Note 3 below for information regarding goodwill acquired during the fourth quarter of 2019. Other Assets Other assets consist primarily of identifiable intangible assets, property and equipment owned, right-of-use assets for our long-term leases, receivables resulting from sales of securities that had not yet settled as of the balance sheet date and prepaid expenses. Property and equipment is stated at cost, net of accumulated depreciation and amortization. Depreciation is calculated using a straight-line method over the estimated useful lives, ranging from 3 to 15 years. Repairs and maintenance are charged to expense as incurred. The Company accounts for internal-use software development costs in accordance with accounting guidelines which state that software costs, including internal payroll costs, incurred in connection with the development or acquisition of software for internal use is charged to expense as incurred until the project enters the application development phase. Costs incurred in the application development phase are capitalized and are depreciated using the straight-line method over an estimated useful life of 3 years, beginning when the software is ready for use. We recognize the estimated fair value of identifiable intangibles such as trade names and non-compete agreements acquired through a business combination at the acquisition date. Identifiable intangible assets are amortized on a straight-line basis over their identified useful life, if applicable. The carrying values of identifiable intangible assets are reviewed at least annually for indicators of impairment in value that are other-than-temporary, including unexpected or adverse changes in the following: the economic or competitive environments in which the company operates; profitability analysis; cash flow analysis; and the fair value of the relevant business operation. If there is an indication of impairment, then the discounted cash flow method would be used to measure the impairment, and the carrying value would be adjusted as necessary and reported in impairment of intangibles on our consolidated statements of operations. Refer to Note 3 below for information regarding identifiable intangible assets acquired during the fourth quarter of 2019. Direct Written Policy Fees Policy fees represent a non-refundable application fee for insurance coverage. These policy fees are deferred over the related policy term in a manner consistent with how the related premiums are earned. Other Income Other income represents brokerage, commission related income from the Company’s agency operations, fees generated from the personal automobile line of business as well as recognition of equity method investment results. Brokerage income is recognized over the term of the reinsurance period, typically one six Losses and Loss Adjustment Expenses The reserves for losses and LAE represent management’s best estimate of the ultimate cost of all reported and unreported losses incurred through the balance sheet date. Such liabilities are determined based upon the Company’s assessment of claims pending and the development of prior years’ loss liability, including liabilities based upon individual case estimates for reported losses and LAE and estimates of such amounts that are incurred but not yet reported ("IBNR”). Changes in the estimated liability are charged or credited to operations as the losses and LAE are settled. The estimates of the liability for loss and LAE reserves are subject to the effect of trends in claims severity and frequency and are continually reviewed. As part of this process, the Company review historical data and consider various factors, including known and anticipated legal developments, inflation and economic conditions. As experience develops and other data become available, these estimates are revised, as required, resulting in increases or decreases to the existing liability for loss and LAE reserves. Adjustments are reflected in the results of operations in the period in which they are made and the liabilities may deviate substantially from prior estimates. Long-Term Debt, Net of Deferred Financing Costs The Company records long-term debt, net in the consolidated balance sheets at carrying value. The Company incurs specific incremental costs, other than those paid to lenders, in connection with the issuance of the Company’s debt instruments. These deferred financing costs include loan origination costs, issue costs and other direct costs payable to third parties and are recorded as a direct deduction from the carrying value of the associated debt liability in the consolidated balance sheets, when the debt liability is recorded. The Company amortizes the deferred financing costs as interest expense over the term of the related debt using the effective interest method in the consolidated statements of operations. Income Taxes The Company appli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capital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The Company will establish a valuation allowance if management determines, based on available information, that it is more likely than not that deferred income tax assets will not be realized. Significant judgment is required in determining whether valuation allowances should be established and the amount of such allowances. The Company’s management makes assumptions, estimates and judgments, which are subject to change, in accounting for income taxes. The Company’s management also considers events and transactions on an on-going basis and the laws enacted as of the Company’s reporting date. The U.S. Tax Cuts and Jobs Act of 2017 (the “Tax Act”) was signed into law on December 22, 2017, and the effect of changes in federal tax law and applicable statutory rates is recorded in the consolidated financial statements in the period of enactment. As such, the Tax Act affected the Company’s deferred income tax provision in the consolidated statement of operations for the year ended December 31, 2017 and the deferred income tax assets and liabilities balances in the consolidated balance sheet as of December 31, 2017. Both the current and deferred income tax provisions are affected for 2019 and 2018. Refer to Note 9 below for further information regarding income taxes. Share-Based Compensation We expense the fair value of stock awards included in our stock incentive compensation plans. The Company grants awards and amortizes them on a straight-line over the vesting term using the straight-line basis for service awards and over successive one Basic and Diluted Net Income (Loss) per Share Basic net income per share is computed by dividing net income available to common shareholders by the weighted average number of common shares, while diluted net income per share is computed by dividing net income available to common shareholders by the weighted average number of such common shares and dilutive share equivalents result from the assumed exercise of employee stock options and vesting of restricted common stock and are calculated using the treasury stock method. Recently Issued Accounting Pronouncements, Adopted In May 2014, the Financial Accounting Standards Board (“FASB”) issued ASU 2014-09, Revenue from Contracts with Customers (“ASU 2014-09”). ASU 2014-09 requires an entity to recognize the amount of revenue to which it expects to be entitled for the transfer of promised goods or services to customers. The update replaces all general and most industry specific revenue recognition guidance (excluding insurance) currently prescribed by GAAP. The core principle is that an entity recognizes revenue to reflect the transfer of a promised good or service to customers in an amount that reflects that consideration to which the entity expects to be entitled in exchange for that good or service. The Company adopted this update and the other related revenue standard clarifications and technical guidance effective January 1, 2018, using the modified retrospective approach. The Company completed the analysis of its non-insurance revenues and has concluded that the implementation did not have any impact on the Company’s consolidated financial condition or results of operations. In January 2016, the FASB issued ASU 2016-01 , which addresses certain aspects of recognition, measurement, presentation and disclosure of financial instruments. In February 2018, the FASB issued ASU 2018-03, Technical Corrections and Improvements to Financial Instruments-Overall (Subtopic 825-10): Recognition and Measurement of Financial Assets and Financial Liabilities . Most notably, the combined new guidance required equity investments (except those accounted for under the equity method of accounting or those that result in consolidation of the investee) to be measured at fair value with changes in fair value recognized in net income. The Company adopted the guidance effective January 1, 2018, by reflecting a cumulative adjustment, which increased retained earnings and decreased accumulated other comprehensive income by $1.0 million. This adjustment represented the level of net unrealized gains and losses associated with our equity investments with readily determinable market values as of January 1, 2018. The adoption also resulted in the recognition of $(1.2) million in our consolidated statements of operations and statements of comprehensive income (loss), which represented the change in net unrealized gains and losses on our equity securities for 2018. This new guidance increases our earnings volatility compared to the prior accounting rules. In February 2018, the FASB issued ASU 2018-02, Income Statement-Reporting Comprehensive Income (Topic 220): Reclassification of Certain Tax Effects from Accumulated Other Comprehensive Income. The update allowed a reclassification from accumulated other comprehensive income to retained earnings for stranded tax effects resulting from the Tax Cuts and Job Act of 2017 ("Tax Act"). Guidance had previously required the effect of a change in tax laws or rates on deferred tax balances to be reported in income from continuing operations in the accounting period that includes the period of enactment, even if the related income tax effects were originally charged or credited directly to accumulated other comprehensive income. The Company adopted the guidance effective January 1, 2018, by reflecting a cumulative effect adjustment to retained earnings with an off-setting adjustment to accumulated other comprehensive income for less than $0.1 million. In February 2016, the FASB issued ASU 2016-02, Leases (Topic 842) . The update superseded the prior lease guidance in Topic 840, Leases and lessees were required to recognize for all leases, with the exception of short-term leases, a lease liability, which is a lessee’s obligation to make lease payments arising from a lease, measured on a discounted basis. Additionally, lessees are required to recognize a right-of-use asset, which is an asset that represents the lessee’s right to use, or control the use of, a specified asset for the lease term. The Company adopted the guidance effective January 1, 2019, by reflecting a $6.1 million right-of-use asset, after-tax, and $6.1 million lease liability, after-tax, on our consolidated balance sheets for our leases in existence as of that date. All of the Company's leases were classified as operating leases and we elected the practical expedient, therefore no adjustment to comparative prior periods presented have been made. The provisions of this ASU did not have an impact on our pattern of lease expense recognition on our consolidated statements of operations. Refer to Note 10 below for additional information regarding leases. Recently Issued Accounting Pronouncements, Not Yet Adopted In June 2016, the FASB issued ASU 2016-13, Financial Instruments-Credit Losses (Topic 326): Measurement of Credit Losses on Financial Instruments, which significantly changes the measurement of credit losses for most financial assets and certain other instruments that are not measured at fair value through net income. The update requires entities to record allowances for available-for-sale debt securities rather than reduce the carrying amount, as currently performed under the other-than-temporary impairment ("OTTI") model. The update also requires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The Company will adopt the guidance effective January 1, 2020, by reflecting a cumulative effect adjustment, which decreased retained earnings, held-to-maturity debt securities and reinsurance recoverable by immaterial amounts. This new guidance increases our earnings volatility compared to the prior accounting rules. In August 2018, the FASB issued ASU 2018-15, Intangibles - Goodwill and Other - Internal-Use Software (Subtopic 350-40): Customer’s Accounting for Implementation Costs Incurred in a Cloud Computing Arrangement That Is a Service Contract . ASU 2018-15 requires a customer in a cloud computing arrangement that is a service contract to follow the internal-use software guidance in Accounting Standards Codification 350-40 to determine which implementation costs to defer and recognize as an asset. The Company completed the analysis and has concluded that the implementation did not have any impact on the Company’s consolidated financial condition or results of operations.</t>
  </si>
  <si>
    <t>ACQUISITIONS</t>
  </si>
  <si>
    <t>Business Combinations [Abstract]</t>
  </si>
  <si>
    <t>Acquisitions</t>
  </si>
  <si>
    <t>3. ACQUISITIONS On December 2, 2019, the Company completed its acquisition of the insurance operations of 1347 Property Insurance Holdings, Inc. ("PIH"). Specifically, the Company purchased from PIH all of the outstanding equity of MIC, Maison Managers, Inc., and ClaimCor LLC (collectively, the "Maison Companies"). The Maison Companies provide multi-peril and wind/hail only coverage to personal residential dwellings and manufactured/mobile homes in Louisiana, Texas and Florida. The acquisition enables us to increase geographic diversification of our book of business outside Florida and generate additional business with operating synergies and general and administrative expense savings. The purchase price was $51.0 million, which includes $25.5 million in cash and shares of the Company’s common stock equal to $25.5 million, which amounted to 1,773,102 shares of the Company's common stock. The number of shares was determined by the closing price of 20 trading days immediately preceding the closing date, December 2, 2019. The resale of these shares was registered and are subject to a standstill agreement. We recognized the fair value of the shares as of the acquisition date, net of issuance costs, by increasing shareholders' equity by $24.4 million In addition to the purchase price, PIH received five-year right of first refusal to provide reinsurance of up to 7.5% of any layer in FedNat’s catastrophe reinsurance program. PIH also agreed to a non-compete for five years following the closing with respect to residential property insurance in Alabama, Florida, Georgia, Louisiana, South Carolina and Texas. Since the effective acquisition date the revenues and net income of the business acquired have been $4.4 million and $1.4 million, respectively. We recognized $1.3 million of acquisition-related costs, pre-tax, for the twelve months ended December 31, 2019. These costs are included in the general and administrative expenses line item of the consolidated statement of operations. We also capitalized $0.5 million in application development costs to property and equipment included in the other asset line item on the consolidated balance sheet. The acquisition date fair values of certain assets and liabilities, including VOBA and intangible assets, are provisional and subject to revision within one year of the acquisition date. As such, our estimates of fair values are pending finalization, which may result in adjustments to goodwill. The following presents (in thousands) the preliminary acquisition date fair values of the net assets acquired related to the Maison Companies as of December 2, 2019: December 2, 2019 Assets: (In thousands) Debt securities, available-for-sale $ 56,929 Cash and cash equivalents 35,968 Prepaid reinsurance premium 25,279 Premiums receivable 2,977 Reinsurance recoverable 7,603 Deferred acquisition costs and value of business acquired, net 8,721 Other assets 3,507 Total assets acquired 140,984 Liabilities: Loss and adjustment expense reserves 16,660 Unearned premiums 50,513 Reinsurance payable 24,071 Income taxes, net 1,778 Deferred revenue 1,515 Other liabilities 7,487 Total liabilities assumed 102,024 Net specifically identifiable assets acquired 38,960 Goodwill 10,997 Net assets acquired $ 49,957 As of December 31, 2019, we anticipate that all the gross contractual amounts of acquired receivables will be fully collected. The goodwill recorded as part of the acquisition includes the expected synergies and other benefits that management believes will result from the acquisition including reinsurance savings and reduction in operating and general and administrative expenses. Value of Business Acquired The enti re $8.7 million acquired VOBA balance will be amortized by December 31, 2020. Identifiable Intangible Assets The following presents the fair value of identifiable intangible assets acquired as of the acquisition date: Weighted- Average Fair Amortization Value Period (In thousands) (In years) Trade name (1) $ 1,800 — Non-compete agreements 300 2 Insurance licenses (1) 182 — Total $ 2,282 (1) These intangibles have an indefinite useful life. These identifiable intangible assets were estimated using a discounted cash flow method. Significant inputs to the valuation models include estimates of expected premiums, persistency rates, investment returns, claim costs, expenses and discount rates. The identifiable intangible assets included in other assets on the consolidated balance sheet were: As of December 31, 2019 Gross Carrying Accumulated Amount Amortization (In thousands) Trade name $ 1,800 $ — Non-competes 300 13 Insurance licenses 182 — Total $ 2,282 $ 13 Pro Forma Financial Information The following unaudited pro forma condensed consolidated statements of operations of the Company assume that the acquisition of the Maison Companies was completed on January 1, 2018: For the Years Ended 2019 2018 (In thousands) Revenue $ 60,904 $ 58,376 Net income (loss) (8,678) 2,504 Pro forma adjustments include the revenue and net income (loss) of the Maison Companies for each period as well as estimates for amortization of identifiable intangible assets acquired and fair value adjustments associated with investments, VOBA (different than deferred acquisition costs) and reinsurance recoverable. Other pro forma adjustments include the incremental increase to interest expense attributable to financing the acquisition and the impact of reflecting acquisition and integration costs in 2018, instead of 2019.</t>
  </si>
  <si>
    <t>FAIR VALUE</t>
  </si>
  <si>
    <t>Fair Value Disclosures [Abstract]</t>
  </si>
  <si>
    <t xml:space="preserve">4. FAIR VALUE Fair Value Disclosures of Financial Instruments The Company accounts for financial instruments at fair value or the price that would be received to sell an asset or paid to transfer a liability in an orderly transaction between market participants at the measurement dat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recorded at fair value are classified and disclosed in one of the following three categories: • Level 1 — Quoted market prices (unadjusted) for identical assets or liabilities in active markets is defined as a market where transactions for the financial statement occur with sufficient frequency and volume to provide pricing information on an ongoing basis, or observable inputs. • Level 2 — Quoted market prices for similar assets or liabilities and valuations, using models or other valuation techniques using observable market data. Significant other observable that can be corroborated by observable market data; and • Level 3 — Instruments that use non-binding broker quotes or model driven valuations that do not have observable market data or those that are estimated based on an ownership interest to which a proportionate share of net assets is attributed. If the inputs used to measure fair value fall within different levels of the hierarchy, the category level is based on the lowest priority level input that is significant to the fair value measurement of the instrument. The Company’s financial instruments measured at fair value on a recurring basis and the level of the fair value hierarchy of inputs used consisted of the following: ﻿ December 31, 2019 ﻿ Level 1 Level 2 Level 3 Total ﻿ (In thousands) Debt securities - available-for-sale, at fair value: United States government obligations and authorities $ 83,764 $ 110,429 $ — $ 194,193 Obligations of states and political subdivisions — 24,020 — 24,020 Corporate securities — 278,302 — 278,302 International securities — 29,750 — 29,750 Debt securities, at fair value 83,764 442,501 — 526,265 ﻿ Equity securities, at fair value 17,361 2,678 — 20,039 ﻿ Total investments, at fair value $ 101,125 $ 445,179 $ — $ 546,304 ﻿ December 31, 2018 ﻿ Level 1 Level 2 Level 3 Total ﻿ (In thousands) Debt securities - available-for-sale, at fair value: United States government obligations and authorities $ 43,918 $ 83,950 $ — $ 127,868 Obligations of states and political subdivisions — 9,767 — 9,767 Corporate securities — 268,731 — 268,731 International securities — 22,275 — 22,275 Debt securities, at fair value 43,918 384,723 — 428,641 ﻿ Equity securities, at fair value 16,037 1,721 — 17,758 ﻿ Total investments, at fair value $ 59,955 $ 386,444 $ — $ 446,399 Held-to-maturity debt securities reported on the consolidated balance sheets at amortized cost and disclosed at fair value below (and in Note 5) and the level of fair value hierarchy of inputs used consisted of the following: ﻿ Level 1 Level 2 Level 3 Total ﻿ (In thousands) December 31, 2019 $ 3,453 $ 878 $ — $ 4,331 December 31, 2018 3,809 1,155 — 4,964 We measure the fair value of our securities based on assumptions used by market participants in pricing the security. The most appropriate valuation methodology is selected based on the specific characteristics of the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We review the third party pricing methodologies on a quarterly basis and validate the fair value prices to a separate independent data service and ensure there are no material differences. Additionally, market indicators, industry and economic events are monitored. A summary of the significant valuation techniques and market inputs for each financial instrument carried at fair value includes the following: • United States Government Obligations and Authorities: In determining the fair value for United States government securities in Level 1, the Company uses quoted prices (unadjusted) in active markets for identical or similar assets. In determining the fair value for United States government securities in Level 2, the Company uses the market approach utilizing primary valuation inputs including reported trades, dealer quotes for identical or similar assets in markets that are not active, benchmark yields, credit spreads, reference data and industry and economic events. • Obligations of States and Political Subdivisions: In determining the fair value for state and municipal securities, the Company uses the market approach utilizing primary valuation inputs including reported trades, dealer quotes for identical or similar assets in markets that are not active, benchmark yields, credit spreads, reference data and industry and economic events. • Corporate and International Securities: In determining the fair value for corporate securities the Company uses the market approach utilizing primary valuation inputs including reported trades, dealer quotes for identical or similar assets in markets that are not active, benchmark yields, credit spreads (for investment grade securities), observations of equity and credit default swap curves (for high-yield corporates), reference data and industry and economic events. • Equity Securities: In determining the fair value for equity securities in Level 1, the Company uses quoted prices (unadjusted) in active markets for identical or similar assets. In determining the fair value for equity securities in Level 2, the Company uses the market approach utilizing primary valuation inputs including reported trades, dealer quotes for identical or similar assets in markets that are not active, benchmark yields, credit spreads, reference data and industry and economic events. We did not have securities trading in less liquid or illiquid markets with limited or no pricing information, therefore we did not use unobservable inputs to measure fair value as of December 31, 2019 and 2018. Additionally, we did not have any assets or liabilities </t>
  </si>
  <si>
    <t>INVESTMENTS</t>
  </si>
  <si>
    <t>5. INVESTMENTS Unrealized Gains and Losses The difference between amortized cost or cost and estimated fair value and gross unrealized gains and losses, by major investment category, consisted of the following: ໿ ﻿ Amortized Gross Gross ﻿ Cost Unrealized Unrealized ﻿ or Cost Gains Losses Fair Value ﻿ (In thousands) December 31, 2019 Debt securities - available-for-sale: United States government obligations and authorities $ 191,546 $ 3,073 $ 426 $ 194,193 Obligations of states and political subdivisions 23,748 294 22 24,020 Corporate 268,182 10,252 132 278,302 International 29,169 593 12 29,750 512,645 14,212 592 526,265 Debt securities - held-to-maturity: United States government obligations and authorities 3,585 12 39 3,558 Corporate 697 20 — 717 International 55 1 — 56 4,337 33 39 4,331 Total investments, excluding equity securities $ 516,982 $ 14,245 $ 631 $ 530,596 ﻿ Amortized Gross Gross ﻿ Cost Unrealized Unrealized ﻿ or Cost Gains Losses Fair Value ﻿ (In thousands) December 31, 2018 Debt securities - available-for-sale: United States government obligations and authorities $ 127,928 $ 1,091 $ 1,151 $ 127,868 Obligations of states and political subdivisions 9,870 27 130 9,767 Corporate 273,192 510 4,971 268,731 International 22,674 12 411 22,275 ﻿ 433,664 1,640 6,663 428,641 ﻿ Debt securities - held-to-maturity: United States government obligations and authorities $ 4,085 $ 1 $ 158 $ 3,928 Corporate 986 2 6 982 International 55 — 1 54 5,126 3 165 4,964 Total investments, excluding equity securities $ 438,790 $ 1,643 $ 6,828 $ 433,605 Net Realized and Unrealized Gains and Losses The Company calculates the gain or loss realized on the sale of investments by comparing the sales price (fair value) to the cost or amortized cost of the security sold. Net realized gains and losses on investments are determined in accordance with the specific identification method. Net realized and unrealized gains (losses) recognized in earnings, by major investment category, consisted of the following: ໿ ﻿ Year Ended December 31, ﻿ 2019 2018 2017 ﻿ (In thousands) Gross realized and unrealized gains: Debt securities $ 2,829 $ 423 $ 1,814 Equity securities 5,928 2,374 9,944 Total gross realized and unrealized gains 8,757 2,797 11,758 ﻿ Gross realized and unrealized losses: Debt securities (664) (3,990) (1,671) Equity securities (1,009) (2,951) (1,539) Total gross realized and unrealized losses (1,673) (6,941) (3,210) Net realized and unrealized gains (losses) on investments $ 7,084 $ (4,144) $ 8,548 The above line item, net realized and unrealized gains (losses) on investments, includes the following equity securities gains (losses) recognized in earnings: Year Ended December 31, 2019 2018 (In thousands) Net realized and unrealized gains (losses) $ 4,919 $ (577) Less: Net realized and unrealized gains (losses) on securities sold 672 732 Net unrealized gains (losses) still held as of the end-of-period $ 4,247 $ (1,309) Contractual Maturity Actual maturities may differ from contractual maturities because issuers may have the right to call or pre-pay obligations. Amortized cost and estimated fair value of debt securities, by contractual maturity, consisted of the following: ﻿ December 31, 2019 ﻿ Amortized ﻿ Cost Fair Value (In thousands) Securities with Maturity Dates Debt securities, available-for-sale: One year or less $ 22,642 $ 22,703 Over one through five years 210,100 214,405 Over five through ten years 135,374 141,094 Over ten years 144,529 148,063 ﻿ 512,645 526,265 Debt securities, held-to-maturity: One year or less 330 331 Over one through five years 3,833 3,824 Over five through ten years 69 71 Over ten years 105 105 ﻿ 4,337 4,331 Total $ 516,982 $ 530,596 Net Investment Income Net investment income consisted of the following: ﻿ Year Ended December 31, ﻿ 2019 2018 2017 ﻿ (In thousands) Interest income $ 15,605 $ 12,253 $ 9,776 Dividends income 296 207 478 Net investment income $ 15,901 $ 12,460 $ 10,254 Aging of Gross Unrealized Losses Gross unrealized losses and related fair values for debt securities, grouped by duration of time in a continuous unrealized loss position, consisted of the following: ﻿ Less than 12 months 12 months or longer Total ﻿ Gross Gross Gross ﻿ Fair Unrealized Fair Unrealized Fair Unrealized ﻿ Value Losses Value Losses Value Losses (In thousands) December 31, 2019 Debt securities - available-for-sale: United States government obligations and authorities $ 49,833 $ 409 $ 2,218 $ 17 $ 52,051 $ 426 Obligations of states and political subdivisions 6,810 22 — — 6,810 22 Corporate 15,872 94 7,694 38 23,566 132 International 3,856 10 179 2 4,035 12 76,371 535 10,091 57 86,462 592 Debt securities, held-to-maturity: United States government obligations and authorities — — 2,287 39 2,287 39 Corporate — — — — — — International — — — — — — — — 2,287 39 2,287 39 Total investments, excluding equity securities $ 76,371 $ 535 $ 12,378 $ 96 $ 88,749 $ 631 ﻿ Less than 12 months 12 months or longer Total ﻿ Gross Gross Gross ﻿ Fair Unrealized Fair Unrealized Fair Unrealized ﻿ Value Losses Value Losses Value Losses (In thousands) December 31, 2018 Debt securities - available-for-sale: United States government obligations and authorities $ 22,673 $ 246 $ 29,727 $ 905 $ 52,400 $ 1,151 Obligations of states and political subdivisions 3,254 18 4,786 112 8,040 130 Corporate 160,361 3,058 53,232 1,913 213,593 4,971 International 15,608 217 4,678 194 20,286 411 201,896 3,539 92,423 3,124 294,319 6,663 Debt securities, held-to-maturity: United States government obligations and authorities 229 1 3,113 157 3,342 158 Corporate 591 6 90 — 681 6 International 54 1 — — 54 1 874 8 3,203 157 4,077 165 Total investments, excluding equity securities $ 202,770 $ 3,547 $ 95,626 $ 3,281 $ 298,396 $ 6,828 As of December 31, 2019, the Company held a total of 203 debt securities that were in an unrealized loss position, of which 24 securities were in an unrealized loss position continuously for 12 months or more. As of December 31, 2018, the Company held a total of 1,222 debt securities that were in an unrealized loss position, of which 371 securities were in an unrealized loss position continuously for 12 months or more. The unrealized losses associated with these securities consisted primarily of losses related to corporate securities. The Company holds some of its debt securities as available-for-sale and as such, these securities are recorded at fair value. The Company continually monitors the difference between cost and the estimated fair value of its investments, which involves uncertainty as to whether declines in value are temporary in nature. If the decline of a particular investment is deemed temporary, the Company records the decline as an unrealized loss in shareholders’ equity. If the decline is deemed to be other than temporary, the Company will write the security’s cost-basis or amortized cost-basis down to the fair value of the investment and recognizes an OTTI loss in the Company’s consolidated statement of operations. Additionally, any portion of such decline related to debt securities that is believed to arise from factors other than credit will be recorded as a component of other comprehensive income rather than charged against income. The Company did not have any OTTI losses on its available-for-sale securities for the years ended December 31, 2019, 2018 and 2017, respectively. As discussed in Note 2 above, beginning January 1, 2018, the Company’s equity investments are measured at fair value through net income (loss). The Company did not have any OTTI losses on its equity securities for the year ended December 31, 2017. Collateral Deposits Cash and cash equivalents and investments, the majority of which were debt securities, with fair values of $11.2 million and $10.3 million were deposited with governmental authorities and into custodial bank accounts as required by law or contractual obligations, as of December 31, 2019 and 2018, respectively.</t>
  </si>
  <si>
    <t>REINSURANCE</t>
  </si>
  <si>
    <t>Reinsurance Disclosures [Abstract]</t>
  </si>
  <si>
    <t xml:space="preserve">6. REINSURANCE Overview Reinsurance is used to mitigate the exposure to losses, manage capacity and protect capital resources. The Company reinsures (cedes) a portion of written premiums on an excess of loss or a quota-share basis in order to limit the Company’s loss exposure. To the extent that reinsuring companies are unable to meet their obligations assumed under these reinsurance agreements, the Company remains primarily liable to its policyholders. The Company is selective in choosing reinsurers and considers numerous factors, the most important of which is the financial stability of the reinsurer or capital specifically pledged to uphold the contract, its history of responding to claims and its overall reputation. In an effort to minimize the Company’s exposure to the insolvency of a reinsurer, the Company evaluates the acceptability and review the financial condition of the reinsurer at least annually with the assistance of the Company’s reinsurance broker. Significant Reinsurance Contracts 2018-2019 Excess of Loss Reinsurance Programs With the February 21, 2018 acquisition of the minority interests of MNIC, the Company combined both FNIC and MNIC under a single program allowing the Company to capitalize on efficiencies and scale. FNIC and MNIC’s combined 2018-2019 reinsurance program cost $148.8 million. This amount included $102.7 million for the private reinsurance for the Company’s exposure, including prepaid automatic premium reinstatement protection, along with $46.1 million payable to the FHCF. The combination of private and FHCF reinsurance treaties affords FNIC and MNIC $1.8 billion of aggregate coverage with a maximum single event coverage totaling $1.3 billion, exclusive of retentions. Both FNIC and MNIC maintained their FHCF participation at 75% for the 2018 hurricane season. FNIC’s single event pre-tax retention for a catastrophic event in Florida is $20.0 million, up slightly from the 2017-2018 reinsurance program and MNIC’s single event pre-tax retention for a catastrophic event is $3.0 million, down slightly from the 2017-2018 reinsurance program. The combined FNIC and MNIC private market excess of loss treaties, covering both Florida and non-Florida exposures, became effective July 1, 2018 and all private layers have prepaid automatic reinstatement protection, which afforded the Company additional coverage for subsequent events. These private market excess of loss treaties structure coverage into layers, with a cascading feature such that substantially all layers attach after $20.0 million in losses for FNIC and after $3.0 million in losses for MNIC. If the aggregate limit of the preceding layer is exhausted, the next layer drops down (cascades) in its place. Additionally, any unused layer protection drops down for subsequent events until exhausted. Given market conditions, FNIC elected not to purchase any multiple year protection and terminated the second year of the $89.0 million of multiple year protection that FNIC purchased in 2017 on a two-year basis. FNIC also had $156.0 million of multiple year protection that expired on June 30, 2018. The overall reinsurance programs are with reinsurers that currently have an A.M. Best or Standard &amp; Poor’s rating of “A-” or better, or have fully collateralized their maximum potential obligations in dedicated trusts. FNIC’s non-Florida excess of loss reinsurance treaties afforded us an additional $23.0 million of aggregate coverage with first event coverage totaling $5.0 million and second event coverage totaling $18.0 million, with the incremental $13.0 million of second event coverage applying to hurricane losses only. The end result is a non-Florida retention of $15.0 million for the first event and $2.0 million for the second event though these retentions are reduced to $7.5 million and $1.0 million after taking into account the profit sharing agreement that FNIC has with the nonaffiliated managing general underwriter that writes FNIC non-Florida property business. FNIC’s non-Florida reinsurance program cost included $2.0 million for this private reinsurance, including prepaid automatic premium reinstatement protection. 2019-2020 Catastrophe Excess of Loss Reinsurance Program Given the December 2, 2019 acquisition of the Maison Companies, the Company and PIH agreed to combine FNIC, MNIC, and MIC under a single reinsurance program allowing the carriers to capitalize on efficiencies, spread of risk and scale. The combined reinsurance treaties provide approximately $1.3 billion of single-event reinsurance coverage in excess of a $27 million retention for catastrophic losses on the first event (and $15 million on the second and third events), including hurricanes, and aggregate coverage of $1.9 billion, at an approximate total cost of $224.1 million, of which FNIC's and MNIC's share of the cost is estimated to total $179.3 million. The combined FNIC, MIC and MNIC private market excess of loss treaties, covering both Florida and non-Florida exposures, became effective July 1, 2019 and all private layers have prepaid automatic reinstatement protection, which affords the carriers additional coverage for subsequent events. This private market excess of loss treaty structure breaks coverage into layers, with a cascading feature such that substantially all layers attach after $20 million in losses for FNIC, $2 million in losses for MNIC and $5 million in losses for MIC. For FNIC and MNIC, the second and third event attaches at $10 million per event, on a combined basis. If the aggregate limit of the preceding layer is exhausted, the next layer drops down (cascades) in its place. Additionally, any unused layer protection drops down for subsequent events until exhausted. The overall reinsurance program is with reinsurers that currently have an A.M. Best Company or Standard &amp; Poor’s rating of “A-” or better, or have fully collateralized their maximum potential obligations in dedicated trusts. As indicated above, FNIC, MIC and MNIC’s combined 2019-2020 reinsurance program is estimated to cost $224.1 million. This amount includes approximately $178.9 million for private reinsurance for the carriers’ exposure described above, including prepaid automatic premium reinstatement protection, along with approximately $45.2 million payable to the FHCF. The combination of private and FHCF reinsurance treaties affords FNIC, MNIC, and MIC approximately $1.9 billion of aggregate coverage with a maximum single event coverage totaling approximately $1.3 billion, exclusive of retentions. Each carrier will pay directly its allocated portion of the aggregate reinsurance ceded premium cost. The allocation methodology by which FNIC, MNIC, and MIC determines their share of the premium and distribution of reinsurance recoveries under the combined reinsurance tower is based on catastrophe loss modeling of the separate books of business. Each carrier shares the combined program cost in proportion to its contribution to the total expected loss in each reinsurance layer. Each carrier's reinsurance recoveries will be based on that carrier's contributing share of a given event's total loss. Both FNIC and MNIC maintained their FHCF participation at 75% for the 2019 hurricane season, and MIC increased its FHCF participation to 90%. FNIC’s non-Florida excess of loss reinsurance treaty affords us an additional $18 million of coverage for a second event, which applies to hurricane losses only. The result is a non-Florida retention of $20 million for FNIC for the first event and $2 million for the second event, although these retentions are reduced to $10 million and $1 million after taking into account the profit-sharing agreement that FNIC has with the non-affiliated managing general underwriter that writes FNIC’s non-Florida property business. FNIC’s non-Florida reinsurance program cost for the above specific coverage approximates $1.8 million for this private reinsurance. The insurance carriers’ cost and amounts of reinsurance are based on current analysis of exposure to catastrophic risk. The data is subjected to exposure level analysis at various dates through December 31, 2019. This analysis of the carriers’ exposure level in relation to the total exposures to the FHCF and excess of loss treaties may produce changes in retentions, limits and reinsurance premiums in total, and by carrier, as a result of increases or decreases in the carriers’ exposure levels. Quota-Share Reinsurance Programs FNIC's reinsurance programs also include quota-share treaties. One such treaty for 30% became effective July 1, 2014, and another for 10% became effective on July 1, 2015 with each running for two years. The combined treaties provided up to a 40% quota-share reinsurance on covered losses for the homeowners’ property and liability insurance program in Florida. The treaties are accounted for as retrospectively rated contracts whereby the estimated ultimate premium or commission is recognized over the period of the contracts. On July 1, 2016, the 30% quota-share treaty expired on a cut-off basis, which means as of that date the Company retained an incremental 30% of its unearned premiums and losses. On July 1, 2017, the 10% quota-share treaty expired on a cut-off basis, which means as of that date we retained an incremental 10% of the underlying unearned premiums and losses. The reinsurers remain liable for the paid losses occurring during the terms of the treaties, until each treaty is commuted. On July 1, 2017, FNIC bound a 10% quota-share on its Florida homeowners book of business, which excluded named storms, subject to certain limitations. This treaty is not subject to accounting as a retrospectively rated contract. This treaty expired on July 1, 2018 on a cut-off basis, meaning that the reinsurer will not be liable (under this agreement) for losses as a result of occurrences taking place after the date of termination, and the unearned premium previously ceded was returned to FNIC. On July 1, 2018, FNIC renewed the quota-share treaty on its Florida homeowners book of business, on an in-force, new and renewal basis, excluding named storms, which was initially set at a 2% cession, and is subject to certain limitations. In addition, this quota-share allowed FNIC to prospectively increase or decrease the cession percentage up to three times during the term of the agreement. Effective October 1, 2018, FNIC elected to increase the cession percentage from 2% to 10% on an in-force, new and renewal basis. The treaty expired on July 1, 2019 on a cut-off basis, meaning that the reinsurer will not be liable (under this agreement) for losses as a result of occurrences taking place after the date of termination, and the unearned premium previously ceded was returned to FNIC. On July 1, 2019, FNIC renewed the quota-share treaty on its Florida homeowners book of business, on an in-force, new and renewal basis, excluding named storms, which was set at a 10% cession and is subject to certain limitations. In addition, this quota-share allows FNIC the flexibility to prospectively increase or decrease the cession percentage up to three times during the term of the agreement. The Company’s private passenger automobile quota-share treaties are programs which became effective at different points in the year and cover auto policies across several states. Associated Trust Agreements Certain reinsurance agreements require FNIC to secure the credit, regulatory and business risk. Fully funded trust agreements securing these risks totaled less than $0.1 million as of December 31, 2019 and 2018. Reinsurance Recoverable, Net Amounts recoverable from reinsurers are recognized in a manner consistent with the claims liabilities associated with the reinsurance placement and presented on the consolidated balance sheet as reinsurance recoverable. Reinsurance recoverable, net consisted of the following: ﻿ December 31, ﻿ 2019 2018 ﻿ (In thousands) Reinsurance recoverable on paid losses $ 45,186 $ 45,028 Reinsurance recoverable on unpaid losses 164,429 166,396 Reinsurance recoverable, net $ 209,615 $ 211,424 As of December 31, 2019 and 2018, the Company had reinsurance recoverable of $163.7 million and $183.5 million, respectively, as a result of Hurricane Michael and Irma. All reinsurers in our excess-of-loss reinsurance programs have an A.M. Best or Standard &amp; Poor’s rating of “A-“ or better, or have fully collateralized their maximum potential obligations in dedicated trusts. Net Premiums Written and Net Premiums Earned Net premiums written and net premiums earned consisted of the following: ໿ ﻿ Year Ended December 31, ﻿ 2019 2018 2017 ﻿ (In thousands) Net Premiums Written Direct $ 610,608 $ 567,764 $ 603,417 Ceded (232,729) (202,732) (260,524) ﻿ $ 377,879 $ 365,032 $ 342,893 Net Premiums Earned Direct $ 582,334 $ 580,020 $ 603,193 Ceded (218,682) (224,763) (269,712) ﻿ $ 363,652 $ 355,257 $ 333,481 </t>
  </si>
  <si>
    <t>LOSS AND LOSS ADJUSTMENT RESERVES</t>
  </si>
  <si>
    <t>Liability for Future Policy Benefit, before Reinsurance [Abstract]</t>
  </si>
  <si>
    <t>7. LOSS AND LOSS ADJUSTMENT RESERVES The liability for loss and LAE reserves is determined on an individual-case basis for all claims reported. The liability also includes amounts for unallocated expenses, anticipated future claim development and IBNR. Activity in the liability for loss and LAE reserves is summarized as follows: ໿ ໿ ﻿ Year Ended December 31, ﻿ 2019 2018 2017 ﻿ (In thousands) Gross reserves, beginning-of-period $ 296,230 $ 230,515 $ 158,110 Less: reinsurance recoverable (1) (166,396) (98,345) (40,412) Net reserves, beginning-of-period 129,834 132,170 117,698 ﻿ Net reserves from Maison acquisition 11,825 — — Incurred loss, net of reinsurance, related to: Current year 262,118 231,133 245,545 Prior year loss development (2) 13,460 2,166 13,926 Ceded losses subject to offsetting experience account adjustments (3) (2,489) (4,883) (11,914) Prior years 10,971 (2,717) 2,012 Amortization of acquisition fair value adjustment (9) — — Total incurred loss and LAE, net of reinsurance 273,080 228,416 247,557 ﻿ Paid loss, net of reinsurance, related to: Current year 173,313 155,462 160,945 Prior years 81,493 75,290 72,140 Total paid loss and LAE, net of reinsurance 254,806 230,752 233,085 ﻿ Net reserves, end-of-period 159,933 129,834 132,170 Plus: reinsurance recoverable (1) 164,429 166,396 98,345 Gross reserves, end-of-period $ 324,362 $ 296,230 $ 230,515 (1) Reinsurance recoverable in this table includes only ceded loss and LAE reserves. (2) Reflects loss development from prior accident years impacting pre-tax net income. Excludes losses ceded under retrospective reinsurance treaties to the extent there is an offsetting experience account adjustment. (3) Reflects losses ceded under retrospective reinsurance treaties to the extent there is an offsetting experience account adjustment, such that there is no impact on pre-tax net income (loss). The establishment of loss reserves is an inherently uncertain process and changes in loss reserve estimates are expected as such estimates are subject to the outcome of future events. The factors influencing changes in claim costs are often difficult to isolate or quantify and developments in paid and incurred losses from historical trends are frequently subject to multiple interpretations. Changes in estimates, or differences between estimates and amounts ultimately paid, are reflected in the operating results of the period during which such adjustments are made. During the year ended December 31, 2019, the Company experienced $13.5 million of unfavorable loss and LAE reserve development on prior accident years, primarily in its personal automobile and commercial general liability lines of businesses. The development in commercial general liability is being driven by late reported claims as well as large losses that are driving up the overall severity metrics. Additionally, the unfavorable automobile development primarily related to 2017 accident year from our auto programs in the states of Georgia and Texas, and is being driven by claims reopening and higher severity. During the year ended December 31, 2018, the Company experienced $2.2 million of unfavorable loss and LAE reserve development on prior accident years, primarily in our personal automobile and homeowners line of business. The unfavorable automobile development primarily related to the 2016 accident year in the state of Georgia. The homeowners unfavorable development primarily related to the continued impact from assignment of benefits ("AOB") and related ligation costs in the state of Florida. As previously disclosed, the Company entered into 30% and 10% retrospectively-rated Florida-only property quota-share treaties, which ended on July 1, 2016 and 2017, respectively. These agreements included a profit share (experience account) provision, under which the Company will receive ceded premium adjustments at the end of the treaty to the extent there is a positive balance in the experience account. This experience account is based on paid losses rather than incurred losses. Due to the retrospectively-rated nature of this treaty, when the experience account is positive we cede losses under these treaties as the claims are paid with an equal and offsetting adjustment to ceded premiums (in recognition of the related change to the experience account receivable), with no impact on net income. Conversely, when the experience account is negative, the Company cedes losses on an incurred basis with no offsetting adjustment to ceded premiums, which impacts net income. Loss development can be either favorable or unfavorable regardless of whether the experience account is in a positive or negative position. During the year ended December 31, 2017, the Company experienced unfavorable loss and LAE reserve development on prior accident years primarily in its all other peril homeowners coverage in Florida. In the first half of 2016, the Company began to experience a new and higher level of AOB claims both in frequency and severity in our homeowners business in Florida, which caused adverse experience on the loss activity in accident years 2015 and 2016. This increased level of AOB claims was the significant driver in the Company’s decision to increase the Company’s 2015 accident year reserves related to the Company’s homeowners Florida policies. AOB is a legal construct that allows a third party to step into the shoes of the insured and is then paid directly by an insurance company for services rendered on behalf of the insured for a covered loss. Absent an AOB, the insured would pay the third party and those costs would be reimbursed by the insurance company to the insured. AOB is commonly used when a homeowner experiences a water loss, for example a leaky pipe, an overflow from a sink, or a damaged appliance, and contacts a contractor or water remediation company. Misuse of this legal construct has led to contractors over inflating costs of claims and/or submitting improper claims, causing insurance companies to have to either pay the overinflated claim, fight the claim in court, or both. In all cases, AOB claims cost the insurance company, on average, more than five times the cost to settle non-AOB claims, which has been a primary driver the increase to our overall loss and loss adjustment in comparison to historical severity averages. The following tables provide incurred losses and ALAE and cumulative paid losses and ALAE, net of reinsurance, for the prior 10 accident years, and the total of IBNR reserves plus expected development on reported claims and the cumulative number of reported claims (in thousands, except number of reported claims), as of the most recent reporting period, by the Company’s significant lines of business, which are homeowners, commercial general liability and automobile. ﻿ IBNR &amp; Expected Cumulative ﻿ Homeowners Incurred Losses and ALAE, Net of Reinsurance Development on Number of ﻿ For the Years Ended December 31, Reported Claims Reported Claims (1) ﻿ (Unaudited) Accident Year 2010 2011 2012 2013 2014 2015 2016 2017 2018 2019 2019 2019 2010 $ 24,825 $ 25,056 $ 26,151 $ 27,895 $ 28,968 $ 29,407 $ 29,945 $ 30,459 $ 30,602 $ 30,651 $ 66 2,393 2011 20,492 21,344 23,007 23,932 24,582 25,957 26,143 26,394 26,394 33 2,429 2012 23,032 23,301 24,186 24,468 25,889 26,356 26,836 26,951 63 2,694 2013 43,807 42,021 35,834 35,859 37,185 37,880 37,978 102 3,434 2014 64,312 63,300 61,770 62,206 61,817 62,043 144 7,657 2015 99,497 92,411 95,129 94,760 94,703 887 13,227 2016 171,264 162,043 158,764 157,880 4,709 24,219 2017 202,844 192,769 188,548 5,228 67,237 2018 210,158 213,128 9,975 36,555 2019 245,819 58,908 17,670 ﻿ Total $ 1,084,095 (1) The cumulative number of reported claims is measured by individual claimant at a coverage level. ﻿ ﻿ Homeowners Cumulative Paid Losses and ALAE, Net of Reinsurance ﻿ For the Years Ended December 31, ﻿ (Unaudited) Accident Year 2010 2011 2012 2013 2014 2015 2016 2017 2018 2019 2010 $ 14,052 $ 21,350 $ 24,730 $ 26,886 $ 27,984 $ 29,092 $ 29,739 $ 30,376 $ 30,449 $ 30,585 2011 11,119 19,250 21,323 22,723 24,047 25,580 25,982 26,287 26,340 2012 13,693 20,728 23,120 23,923 25,186 26,113 26,777 26,861 2013 19,986 31,606 33,867 35,123 35,803 37,473 37,688 2014 37,033 53,831 57,891 59,722 60,555 61,441 2015 52,214 79,359 86,647 90,415 92,327 2016 102,556 142,716 148,274 152,258 2017 135,589 176,580 179,327 2018 141,173 194,160 2019 157,768 ﻿ ﻿ $ 958,755 ﻿ ﻿ Acquired balance from acquisition 11,825 All outstanding liabilities for unpaid claims and ALAE prior to 2010, net of reinsurance 3 Total outstanding liabilities for unpaid claims and ALAE, net of reinsurance $ 137,168 The following table provides supplementary information about the average annual percentage payout of incurred losses and ALAE, net of reinsurance, for homeowners policies, as of December 31, 2019: ﻿ Average Annual Payout of Losses and ALAE, Net of Reinsurance ﻿ (Unaudited) ﻿ Year 1 Year 2 Year 3 Year 4 Year 5 Year 6 Year 7 Year 8 Year 9 Year 10 Homeowners 59.5 % 23.8 % 4.5 % 3.3 % 2.4 % 3.1 % 1.5 % 1.2 % 0.2 % 0.5 % ﻿ IBNR &amp; Expected Cumulative ﻿ Commercial General Liability Incurred Losses and ALAE, Net of Reinsurance Development on Number of ﻿ For the Years Ended December 31, Reported Claims Reported Claims ﻿ (Unaudited) Accident Year 2010 2011 2012 2013 2014 2015 2016 2017 2018 2019 2019 2019 2010 $ 8,552 $ 7,582 $ 7,474 $ 7,045 $ 7,535 $ 7,597 $ 7,645 $ 7,809 $ 8,252 $ 8,401 $ 106 761 2011 6,436 5,854 4,749 4,603 4,760 5,409 6,254 6,828 7,817 81 1,224 2012 5,279 4,952 4,801 4,700 4,658 4,346 4,509 5,109 94 712 2013 7,095 5,069 5,221 5,502 5,704 5,580 5,984 125 670 2014 7,475 7,709 6,384 6,620 6,348 6,697 149 761 2015 8,082 7,008 6,020 5,377 7,947 584 783 2016 10,727 5,809 6,561 8,502 858 743 2017 8,289 7,853 6,558 2,345 577 2018 6,553 6,233 4,395 388 2019 1,604 789 78 ﻿ Total $ 64,852 ﻿ Commercial General Liability Cumulative Paid Losses and ALAE, Net of Reinsurance ﻿ For the Years Ended December 31, ﻿ (Unaudited) Accident Year 2010 2011 2012 2013 2014 2015 2016 2017 2018 2019 2010 $ 1,187 $ 2,279 $ 3,855 $ 5,553 $ 6,363 $ 7,238 $ 7,382 $ 7,631 $ 7,918 $ 8,165 2011 764 2,763 3,366 3,673 4,246 4,866 5,831 6,349 7,365 2012 871 1,714 2,632 3,342 3,686 3,841 4,098 4,521 2013 882 2,233 3,366 3,867 4,606 5,033 5,467 2014 717 2,593 3,855 4,375 5,130 6,270 2015 798 2,296 3,249 3,827 5,866 2016 1,515 3,657 5,088 6,606 2017 1,592 2,478 3,293 2018 963 1,554 2019 147 ﻿ Total $ 49,254 ﻿ All outstanding liabilities for unpaid claims and ALAE prior to 2010, net of reinsurance 1,416 Total outstanding liabilities for unpaid claims and ALAE, net of reinsurance $ 17,014 The following table provides supplementary information about the average annual percentage payout of incurred losses and ALAE, net of reinsurance, for commercial general liability policies, as of December 31, 2019: ﻿ Average Annual Payout of Losses and ALAE, Net of Reinsurance ﻿ (Unaudited) ﻿ Year 1 Year 2 Year 3 Year 4 Year 5 Year 6 Year 7 Year 8 Year 9 Year 10 Commercial general liability 13.2 % 17.7 % 13.9 % 10.5 % 11.4 % 8.6 % 6.0 % 5.1 % 7.3 % 3.5 % ﻿ IBNR &amp; Expected Cumulative ﻿ Automobile Incurred Losses and ALAE, Net of Reinsurance Development on Number of ﻿ For the Years Ended December 31, Reported Claims Reported Claims ﻿ (Unaudited) Accident Year 2010 2011 2012 2013 2014 2015 2016 2017 2018 2019 2019 2019 2010 $ 2,823 $ 2,963 $ 3,111 $ 3,088 $ 3,044 $ 3,035 $ 3,059 $ 3,041 $ 3,042 $ 3,042 $ — 969 2011 3,580 3,350 2,954 2,912 2,762 2,848 2,796 2,756 2,762 — 789 2012 1,735 1,741 1,717 1,424 1,455 1,491 1,448 1,444 1 822 2013 1,517 1,863 1,826 1,829 2,161 2,123 2,127 5 3,471 2014 2,038 3,213 3,551 4,315 4,379 4,417 10 6,015 2015 3,045 2,882 2,781 2,878 2,915 8 6,538 2016 13,414 20,205 24,346 25,918 21 56,541 2017 20,411 22,472 24,579 243 42,064 2018 3,513 4,623 600 7,975 2019 (3) 1 92 ﻿ Total $ 71,824 ﻿ ﻿ Automobile Cumulative Paid Losses and ALAE, Net of Reinsurance ﻿ For the Years Ended December 31, ﻿ (Unaudited) Accident Year 2010 2011 2012 2013 2014 2015 2016 2017 2018 2019 2010 $ 1,713 $ 2,482 $ 2,715 $ 2,863 $ 2,942 $ 2,978 $ 2,984 $ 3,035 $ 3,037 $ 3,037 2011 1,417 2,381 2,562 2,644 2,726 2,755 2,755 2,755 2,755 2012 867 1,293 1,333 1,384 1,393 1,430 1,444 1,447 2013 907 1,609 1,906 2,069 2,109 2,112 2,116 2014 1,455 3,120 3,678 4,122 4,291 4,383 2015 1,393 2,293 2,670 2,807 2,890 2016 8,084 17,258 23,053 25,582 2017 12,821 20,762 23,860 2018 2,331 3,626 2019 (5) ﻿ Total $ 69,691 ﻿ All outstanding liabilities for unpaid claims and ALAE prior to 2010, net of reinsurance 9 Total outstanding liabilities for unpaid claims and ALAE, net of reinsurance $ 2,142 The following table provides supplementary information about the average annual percentage payout of incurred losses and ALAE, net of reinsurance, for automobile policies, as of December 31, 2019: ﻿ Average Annual Payout of Losses and ALAE, Net of Reinsurance ﻿ (Unaudited) ﻿ Year 1 Year 2 Year 3 Year 4 Year 5 Year 6 Year 7 Year 8 Year 9 Year 10 Automobile 40.9 % 31.4 % 14.9 % 7.9 % 2.6 % 1.4 % 0.2 % 0.7 % — % — % The reconciliation of the net incurred and paid development tables to the liability for unpaid losses and LAE in the consolidated balance sheets is as follows: ﻿ December 31, 2019 2018 ﻿ (In thousands) Liabilities for unpaid losses and ALAE: Homeowners $ 137,168 $ 102,279 Commercial general liability 17,014 18,888 Automobile 2,142 4,374 Flood — — Total liabilities for unpaid losses and ALAE, net of reinsurance 156,324 125,541 Reinsurance recoverables: Homeowners 160,578 158,043 Commercial general liability 500 — Automobile 3,228 8,275 Flood 123 78 Total reinsurance recoverables 164,429 166,396 Unallocated loss adjustment expenses 3,609 4,293 Gross liability for unpaid losses and LAE $ 324,362 $ 296,230 Management establishes a liability on an aggregate basis to provide for the estimated IBNR. The estimates of the liability for loss and LAE reserves are subject to the effect of trends in claims severity and frequency and are continually reviewed. As part of this process, we review historical data and consider various factors, including known and anticipated legal developments, inflation and economic conditions. As experience develops and other data become available, these estimates are revised, as required, resulting in increases or decreases to the existing liability for loss and LAE reserves. Adjustments are reflected in results of operations in the period in which they are made and the liabilities may deviate substantially from prior estimates. Various actuarial methods are utilized to determine the reserves that are booked to our financial statements. Weightings of tests and methods at a detailed level may change from evaluation to evaluation based on a number of observations, measures and time elements. On an overall basis, changes to methods and/or assumptions underlying reserve estimations and selections as of December 31, 2019 and 2018, were not considered material. IBNR reserves are established for the quarter and year-end based on a quarterly reserve analysis by our actuarial staff. Various standard actuarial tests are applied to subsets of the business at a line of business and coverage basis. Included in the analyses are the following: • Reported Loss Development Method : A reported loss development pattern is calculated based on historical loss development data, and this pattern is then used to project the latest evaluation of cumulative reported losses for each accident year or underwriting year, as appropriate, to ultimate levels; • Paid Development Method : A paid loss development pattern is calculated based on historical paid loss development data, and this pattern is then used to project the latest evaluation of cumulative paid losses for each accident year or underwriting year, as appropriate, to ultimate levels; • Expected Loss Ratio Method : Expected loss ratios are applied to premiums earned, based on historical company experience, or historical insurance industry results when company experience is deemed not to be sufficient; and • Bornhuetter-Ferguson Method : The results from the Expected Loss Ratio Method are essentially blended with either the Reported Loss Development Method or the Paid Development Method.</t>
  </si>
  <si>
    <t>LONG-TERM DEBT</t>
  </si>
  <si>
    <t>Debt Disclosure [Abstract]</t>
  </si>
  <si>
    <t>8. LONG-TERM DEBT Long-term debt consisted of the following: December 31, 2019 2018 (In thousands) Senior unsecured fixed rate notes, due March 15, 2029, net of deferred financing costs of $1,478 and $0, respectively $ 98,522 $ — Senior unsecured floating rate notes, due December 31, 2027, net of deferred financing costs of $0 and $348, respectively — 24,652 Senior unsecured fixed rate notes, due December 31, 2022, net of deferred financing costs of $0 and $248, respectively — 19,752 Total long-term debt, net $ 98,522 $ 44,404 As of December 31, 2019, the Company’s estimated annual aggregate amount of debt maturities includes the following: Aggregate Debt For the Years Ending December 31, Maturities (In thousands) 2020 $ — 2021 — 2022 — 2023 — 2024 — Thereafter 100,000 Total debt maturities 100,000 Less: deferred financing costs 1,478 Total debt maturities, net $ 98,522 Senior Unsecured Notes On March 5, 2019, the Company completed a private placement offering and issued $100.0 million in principal amount of Senior Unsecured Fixed Rate Notes due 2029 (the "Notes"), pursuant to an indenture dated as of March 5, 2029 (the "Indenture"). The Notes mature on March 15, 2029 and bear interest at a fixed rate of 7.5% per year, payable semi-annually in arrears, subject to increases in the interest rate payable in the event of a downgrade in the credit rating assigned to the Notes. The Notes are not convertible or exchangeable for any equity securities, other securities or assets of the Company or any subsidiary. A portion of the cash from the offering was used to redeem all $45.0 million of the Company's Senior Unsecured Fixed Rate Notes Due 2022 and the Company's Senior Notes Due 2027. We recognized $3.6 million as interest expense in our consolidated statements of operations for the year ended 2019, for prepayment fees, including the write-off unamortized debt issuance costs on the repayment. The Company may redeem the Notes under certain circumstances as set forth in the Indenture. Prior to March 15, 2024, the Company may redeem the Notes, in whole or in part, at a redemption price equal to 100.00% of the principal amount of the Notes to be redeemed, plus the “Applicable Premium,” plus accrued and unpaid interest on such Notes, if any, on the Notes redeemed, to the applicable redemption date. The “Applicable Premium” is defined in the Indenture to mean, with respect to any Note on any applicable redemption date, the greater of (1) 1.0% of the then-outstanding principal amount of such Note and (2) the excess (if any) of: (A) the present value at such redemption date of (i) the applicable redemption price of such Note at March 15, 2024 (excluding any accrued but unpaid interest), plus (ii) all required interest payments due on such Note through March 15, 2024 (excluding accrued but unpaid interest), computed using a discount rate equal to the Treasury Rate (as defined in the Indenture) on such redemption date plus 50 basis points; over (B) the then-outstanding principal amount of such Note. On and after March 15, 2024, the Company may redeem the Notes, in whole or in part, at 103.750% in 2024, 101.875% in 2025, and 100% in 2026 and thereafter, together with any accrued and unpaid interest on the Notes being redeemed to but excluding the date of redemption. If a change in control of the Company, as defined in the Indenture, occurs, the holders of the Notes will have the right to require the Company to purchase all or a portion of their Notes at a price in cash equal to 101% of the principal amount thereof, plus any accrued but unpaid interest. The Notes are senior unsecured obligations of the Company and will rank equally with all of the Company’s other future senior unsecured indebtedness. The Indenture includes customary covenants and events of default. Among other things, the covenants restrict the ability of the Company and its subsidiaries to incur additional indebtedness or make restricted payments, including dividends, and under certain circumstances, the Company is required to maintain certain levels of reinsurance coverage while the Notes remain outstanding, and maintain certain other financial covenants. These covenants are subject to important exceptions and qualifications set forth in the Indenture. Principal and interest on the Notes are subject to acceleration in the event of certain events of default, including automatic acceleration upon certain bankruptcy-related events.</t>
  </si>
  <si>
    <t>INCOME TAXES</t>
  </si>
  <si>
    <t>Income Tax Disclosure [Abstract]</t>
  </si>
  <si>
    <t>9. INCOME TAXES The components of income tax expense include the following: ໿ ﻿ Year Ended December 31, ﻿ 2019 2018 2017 ﻿ (In thousands) Federal: Current $ (982) $ 5,162 $ 2,431 Deferred 567 (751) 810 Federal income tax expense (benefit) (415) 4,411 3,241 State: Current 241 1,383 494 Deferred (124) (296) (150) State income tax expense (benefit) 117 1,087 344 Total income tax expense (benefit) $ (298) $ 5,498 $ 3,585 The actual income tax expense differs from the “expected” income tax expense (computed by applying the combined applicable effective federal and state tax rates to income before income tax expense) as follows: ໿ ﻿ Year Ended December 31, ﻿ 2019 2018 2017 ﻿ (In thousands) Computed expected tax expense provision, at federal rate $ 150 $ 4,244 $ 3,124 State tax, net of federal tax benefit (122) 761 187 Tax-exempt interest (3) (134) (429) Income subject to dividends-received deduction (34) (13) (76) Return to provision (307) 158 329 Rate changes — — 297 Executive compensation 230 436 185 Meals and entertainment 43 28 76 Uncertain tax position (203) — — Other (52) 18 (108) Total income tax expense (benefit) $ (298) $ 5,498 $ 3,585 Our effective income tax rate is the ratio of income tax expense (benefit) over our income (loss) before income taxes. For the years ended December 31, 2019, 2018 and 2017, the effective income tax rate was (41.8)%, 27.2% and 40.2%, respectively. Differences in the effective tax and the statutory Federal income tax rate of 21% in 2019 and 2018 and 35% in 2017, are driven by state income taxes and anticipated annual permanent differences, including estimates for tax-exempt interest, dividends received deduction, executive compensation and other items. The Tax Act made broad and complex changes to the U.S. tax code, including, but not limited to reducing the U.S. federal corporate tax rate from 35% to 21%. In connection with the Company’s analysis of the impact of the Tax Act, the Company recorded a discrete provisional net tax expense of $0.3 million for the year ended December 31, 2017. This estimated net expense primarily consists of the U.S. federal rate reduction from 35% to 21% applied to the net deferred tax asset. During 2018, the impact of the Tax Legislation was not adjusted from the Company's preliminary estimates. The accounting for income tax effects of the Tax Legislation has been completed. The Company does not have a valuation allowance on its deferred income tax asset as of December 31, 2019 and 2018. We recognize accrued interest and penalties related to unrecognized tax benefits in income tax expense (benefit) in the consolidated statements of operations and statements of comprehensive income (loss). A reconciliation of these uncertain tax positions was as follows: ﻿ Year Ended December 31, ﻿ 2019 2018 2017 ﻿ (In thousands) Balance at January 1 $ 585 $ 585 $ 585 Increases/(decreases) for tax positions taken during the prior years (203) — — Balance at December 31 $ 382 $ 585 $ 585 Deferred income taxes reflect the net tax effects of temporary differences between the carrying amounts of assets and liabilities for financial reporting purposes and the amounts used for income tax purposes. Significant components of the Company’s net deferred income tax asset (liability) include the following: ໿ ﻿ As of December 31, ﻿ 2019 2018 ﻿ (In thousands) Deferred income tax assets: Unearned premiums $ 10,232 $ 9,977 Unpaid losses and loss adjustment expenses 1,596 958 Accrued expenses 216 832 Net operating loss carryforwards 2,095 1,714 Deferred revenue — 236 Share-based compensation 161 255 Unrealized losses on investment securities — 1,254 Lease liability 1,655 — Other 23 21 Total deferred income tax assets 15,978 15,247 Deferred income tax liabilities: Deferred acquisition costs and other (12,703) (11,198) Depreciation and amortization (1,679) (577) Unrealized gains on investment securities (3,270) — Lease asset (1,655) — Other (257) (273) Total deferred income tax liabilities (19,564) (12,048) Deferred income tax asset (liability), net $ (3,586) $ 3,199 The deferred income tax asset (liability), net is included in income taxes, net on our Consolidated Balance Sheets along with income tax receivable, net.</t>
  </si>
  <si>
    <t>COMMITMENTS AND CONTINGENCIES</t>
  </si>
  <si>
    <t>Commitments and Contingencies Disclosure [Abstract]</t>
  </si>
  <si>
    <t>10. COMMITMENTS AND CONTINGENCIES Litigation and Legal Proceedings In the ordinary course of business, the Company is involved in various legal proceedings, specifically claims litigation. The Company’s insurance subsidiaries participate in most of these proceedings by either defending third-party claims brought against insureds or litigating first-party coverage claims. The Company accounts for such activity through the establishment of loss and LAE reserves. The Company’s management believes that the ultimate liability, if any, with respect to such ordinary-course claims litigation, after consideration of provisions made for potential losses and costs of defense, is immaterial to the Company’s consolidated financial statements. The Company is also occasionally involved in other legal and regulatory proceedings, some of which may assert claims for substantial amounts, making the Company party to individual actions in which extra contractual damages, punitive damages or penalties, such as claims alleging bad faith in the handling of insurance claims, are sought. The Company reviews the outstanding matters, if any, on a quarterly basis. The Company accrues for estimated losses and contingent obligations in the consolidated financial statements if and when the obligation or potential loss from any litigation, legal proceeding or claim is considered probable and the amount of the potential exposure is reasonably estimable. The Company records such probable and estimable losses, through the establishment of legal expense reserves. As events evolve, facts concerning litigation and contingencies become known and as additional information becomes available, the Company’s management reassesses its potential liabilities related to pending claims and litigation and may revise its previous estimates and make appropriate adjustment to the financial statements. Estimates that require judgment are subject to change and are based on management’s assessment, including the advice of legal counsel, the expected outcome of litigation and legal proceedings or other dispute resolution proceedings or the expected resolution of contingencies. The Company’s management believes that the Company’s accruals for probable and estimable losses are reasonable and that the amounts accrued do not have a material effect on the Company’s consolidated financial statements. Regarding the matter involving the Co-Existence Agreement effective as of August 30, 2013 with Federated Mutual Insurance Company ("Mutual") and the related arbitration (please see Note 9 of our 2018 Form 10-K for more information), the Company and Mutual have exchanged releases and all remaining pending proceedings have been resolved by an agreed order entered by the U.S. District Court for the Northern District of Illinois on November 22, 2019. Assessment Related Activity The Company operates in a regulatory environment where certain entities and organizations have the authority to require us to participate in assessments. Currently these entities and organizations include: Florida Insurance Guaranty Association (“FIGA”), Citizens Property Insurance Corporation (“Citizens”), FHCF, Florida Automobile Joint Underwriters Association (“JUA”), Georgia Insurers Insolvency Pool (“GIIP”), Special Insurance Fraud Fund (“SIIF”), Fair Access to Insurance Requirements Plan (“FAIRP”), Georgia Automobile Insurance Plan (“GAIP”), Property Insurance Association of Louisiana (“PIAL”), Louisiana Automobile Insurance Plan (“LAIP”), South Carolina Property &amp; Casualty Insurance Guaranty Association (“SCPCIGA”), Texas Property and Casualty Insurance Guaranty Association (“TPCIGA”), Texas Windstorm Insurance Association (“TWIA”), Texas Automobile Insurance Plan Association (“TAIPA”), Alabama Insurance Guaranty Association (“AIGA”), and Alabama Insurance Underwriters Association (“AIUA”). As a direct premium writer in Florida, we are required to participate in certain insurer solvency associations under Florida law, administered by FIGA. In connection with its automobile line of business, which is currently winding down, FNIC is also required to participate in an insurance apportionment plan under Florida law, which is referred to as a JUA Plan. The JUA Plan provides for the equitable apportionment of any profits realized, or losses and expenses incurred, among participating automobile insurers. In the event of an underwriting deficit incurred by the JUA Plan, which is not recovered through the policyholders in the JUA Plan, such deficit shall be recovered from the companies participating in the JUA Plan in the proportion that the net direct written premiums of each such member during the preceding calendar year bear to the aggregate net direct premiums written in this state by all members of the JUA Plan. There were no material assessments by the JUA Plan as of December 31, 2019. Future assessments by the JUA and the JUA Plan are indeterminable at this time. Leases The Company is committed under various operating lease agreements for office space. FNHC and its subsidiaries lease certain facilities, furniture and equipment under long-term lease agreements. Rental expense for the years ended December 31, 2019, 2018 and 2017 was $1.0 million, $0.7 million and $0.6 million, respectively. Future minimum lease payments under these agreements are as follows: ໿ Aggregate ﻿ Minimum Year Ended December 31, Lease Payments ﻿ (In thousands) 2020 $ 1,028 2021 1,066 2022 1,098 2023 1,131 2024 1,164 Thereafter 4,433 Total $ 9,920 The right-of-use asset is reflected in other assets and the lease liability is reflected in other liabilities on our consolidated balance sheets. Lease expense, net of sublease income is reflected in general and administrative expenses on our consolidated statements of operations. Additional information related to our operating lease agreement for office space consisted of the following: December 31, 2019 (In thousands) Right-of-use asset $ 8,096 Accrued rent (317) Right-of-use asset, net $ 7,779 Lease liability $ 8,096 Weighted average discount rate 4.70 % Weighted average remaining years of lease term 8.7 Year Ended December 31, 2019 (In thousands) Lease expense $ 1,046 Sublease income (229) Lease expense, net $ 817 Net cash provided by (used in) operating activities $ (573) The interest rates implicit in our leases were not known, therefore the weighted-average discount rate above was determined by what FedNat would have had to pay to borrow the lease payments in a similar economic environment that existed at inception of our leases while considering our general credit and the theoretical collateral of the office space. In the event of a change to lease term, the Company would re-evaluate all inputs and assumptions, including the discount rate. Refer to Note 2 above for additional information regarding the implementation of new lease accounting rules on January 1, 2019.</t>
  </si>
  <si>
    <t>SHAREHOLDERS' EQUITY</t>
  </si>
  <si>
    <t>Equity [Abstract]</t>
  </si>
  <si>
    <t xml:space="preserve">11. SHAREHOLDERS’ EQUITY Common Stock Repurchases The Company may repurchase shares in open market transactions in accordance with Rule 10b-18 or under Rule 10b5-1 of the Exchange Act from time to time in its discretion, based on ongoing assessments of the Company’s capital needs, the market price of its common stock and general market conditions. The amount and timing of all repurchase transactions are contingent upon market conditions, applicable legal requirements and other factors. In December 2017, the Company’s Board of Directors authorized an additional share repurchase program under which the Company may repurchase up to $10.0 million (plus $0.8 million remaining from previous authorization which was fully expended as of March 31, 2018) of its outstanding shares of common stock through December 31, 2018. The unused portion of this authorization expired on December 31, 2018. In December 2018, the Company’s Board of Directors authorized an additional share repurchase program under which the Company may repurchase up to $10.0 million of its outstanding shares of common stock through December 31, 2019. During the year ended December 31, 2019, the Company repurchased 237,647 shares of its common stock at a total cost of $3.9 million, which is an average price per share of $16.27. The unused portion of this authorization expired on December 31, 2019. In December 2019, the Company's Board of Directors authorized a new share repurchase program under which the Company may repurchase up to $10 million of its outstanding shares of common stock from January 1, 2020 through December 31, 2020. As of December 31, 2019, the remaining availability for future repurchases of our common stock under this program was $10.0 million. Securities Offerings In June 2018, the Company filed with the Securities and Exchange Commission (“SEC”) on Form S-3, a shelf registration statement enabling the Company to offer and sell, from time to time, up to an aggregate of $150.0 million of securities. No securities have been offered or sold under this registration statement. Stock Compensation Plan In June 2018, the Company filed with the SEC on Form S-8, a registration statement registering 800,000 shares of common stock reserved for issuance under the Company’s 2018 Omnibus Incentive Compensation Plan (the “2018 Plan”). The 2018 Plan, which was approved by the Company’s shareholders at the 2018 annual meeting is an equity compensation plan that may be used for our employees, non-employee directors, consultants and advisors. Share-Based Compensation Expense Share-based compensation arrangements include the following: ໿ ﻿ Year Ended December 31, ﻿ 2019 2018 2017 ﻿ (In thousands) Restricted stock $ 1,841 $ 2,134 $ 2,639 Performance stock 335 233 207 Total share-based compensation expense $ 2,176 $ 2,367 $ 2,846 ﻿ Recognized tax benefit $ 534 $ 600 $ 1,098 Intrinsic value of options exercised $ 2 $ 229 $ 371 Fair value of restricted stock vested $ 1,977 $ 2,360 $ 2,328 The intrinsic value of options exercised represents the difference between the stock option exercise price and the weighted-average closing stock price of FNHC common stock on the exercise dates, as reported on the NASDAQ Global Market. The unamortized share-based compensation expense is $2.8 million as of December 31, 2019, which will be recognized over the remaining weighted average vesting period of approximately 1.68 years. Stock Option Awards A summary of the Company’s stock option activity includes the following: Weighted Average Number of Option ﻿ Shares Exercise Price Outstanding at January 1, 2017 79,484 $ 3.70 Granted — — Exercised (29,133) 3.68 Cancelled — — Outstanding at December 31, 2017 50,351 3.72 Granted — — Exercised (10,834) 3.47 Cancelled (500) 2.45 Outstanding at December 31, 2018 39,017 3.80 Granted — — Exercised (167) 2.45 Cancelled — — Outstanding at December 31, 2019 38,850 $ 3.80 ໿ Stock options outstanding and exercisable in a select price range is as follows: ﻿ Options Outstanding and Exercisable ﻿ Weighted Average ﻿ Remaining ﻿ Shares Outstanding Contractual Life Weighted Average Aggregate Range of Exercise Price and Exercisable (years) Exercise Price Intrinsic Value $2.45 - $4.40 38,850 1.89 $3.80 495,541 Restricted Stock Awards The Company recognizes share-based compensation expense for all restricted stock awards (“RSAs”) held by the Company’s directors, executives and other key employees. For all RSA awards, excluding grants based on total relative shareholder return ("TSR"), the accounting charge is measured at the grant date as the fair value of FNHC common stock and expensed as non-cash compensation over the vesting term using the straight-line basis for service awards and over successive one During the years ended December 31, 2019 and 2018, the Board of Directors granted 140,156 and 133,060 RSAs, respectively, vesting over three five RSA activity includes the following: ໿ Weighted Average Number of Grant Date ﻿ Shares Fair Value Outstanding at January 1, 2017 337,203 $ 19.69 Granted 106,454 17.95 Vested (140,514) 16.57 Cancelled (5,600) 19.80 Outstanding at December 31, 2017 297,543 20.54 Granted 133,060 16.31 Vested (112,071) 21.06 Cancelled (56,198) 17.87 Outstanding at December 31, 2018 262,334 18.78 Granted 140,156 18.03 Vested (94,755) 20.87 Cancelled (52,390) 17.66 Outstanding at December 31, 2019 255,345 $ 17.82 The weighted average grant date fair value is measured using the closing price of FNHC common stock on the grant date, as reported on the NASDAQ Global Market. Accumulated Other Comprehensive Income (Loss) Accumulated other comprehensive income (loss) associated with debt securities - available-for-sale consisted of the following: ﻿ Year Ended December 31, ﻿ 2019 2018 ﻿ Before Income Net Before Income Net ﻿ (In thousands) Accumulated other comprehensive income (loss), beginning-of-period $ (5,023) $ 1,273 $ (3,750) $ 2,287 $ (593) $ 1,694 Cumulative effect of new accounting standards — — — (1,349) 355 (994) Other comprehensive income (loss) before reclassification 20,809 (5,144) 15,665 (8,747) 2,217 (6,530) Reclassification adjustment for realized losses (gains) included in net income (2,165) 531 (1,634) 2,786 (706) 2,080 ﻿ 18,644 (4,613) 14,031 (5,961) 1,511 (4,450) Accumulated other comprehensive income (loss), end-of-period $ 13,621 $ (3,340) $ 10,281 $ (5,023) $ 1,273 $ (3,750) </t>
  </si>
  <si>
    <t>EMPLOYEE BENEFIT PLAN</t>
  </si>
  <si>
    <t>Retirement Benefits [Abstract]</t>
  </si>
  <si>
    <t>12. EMPLOYEE BENEFIT PLAN The Company sponsors a profit sharing plan under Section 401(K) of the Internal Revenue Code, which is a defined contribution plan that allows employees to defer compensation through contributions to the 401(K) Plan. This plan covers substantially all employees who meet specified service requirements and includes a 100% match up to the first 6% of an employee’s salary, not to exceed statutory limits. Additionally, the Company may make additional profit-sharing contributions. For the years ended December 31, 2019 and 2018, the Company made no additional profit-sharing contribution.</t>
  </si>
  <si>
    <t>RELATED PARTY TRANSACTIONS</t>
  </si>
  <si>
    <t>Related Party Transactions [Abstract]</t>
  </si>
  <si>
    <t>13. RELATED PARTY TRANSACTIONS Related to an equity method investment in Southeast Catastrophe Consulting Company, LLC, based in Mobile, Alabama, the Company recorded claims adjustment service fees and other expenses of $6.7 million and $17.0 million for the years ended December 31, 2018 and 2017, respectively. Additionally, the Company recognized other income in the consolidated statements of operations, of $0.3 million, $0.3 million, $2.0 million for the years ended December 31, 2019, 2018 and 2017, respectively.</t>
  </si>
  <si>
    <t>EARNINGS PER SHARE</t>
  </si>
  <si>
    <t>Earnings Per Share [Abstract]</t>
  </si>
  <si>
    <t>14. EARNINGS PER SHARE Basic earnings per share (“EPS”) is computed by dividing net income by the weighted average number of common shares outstanding for the period, including vested restricted stock awards during the period. Diluted EPS is computed by dividing net income by the weighted average number of shares outstanding, noted above, adjusted for the dilutive effect of stock options and unvested restricted stock awards.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SAs using the treasury stock method. Common stock equivalents are not included in diluted earnings per share when their inclusion is antidilutive. The following table presents the calculation of basic and diluted EPS: ﻿ Year Ended December 31, ﻿ 2019 2018 2017 ﻿ (In thousands, except per share data) Net income (loss) attributable to FedNat Holding Company shareholders $ 1,011 $ 14,928 $ 7,989 Weighted average number of common shares outstanding - basic 12,977 12,775 13,170 Net income (loss) per common share - basic $0.08 $1.17 $0.61 ﻿ Weighted average number of common shares outstanding - basic 12,977 12,775 13,170 Dilutive effect of stock compensation plans 46 92 80 Weighted average number of common shares outstanding - diluted 13,023 12,867 13,250 Net income (loss) per common share - diluted $ 0.08 $ 1.16 $ 0.60 ﻿ Dividends per share $ 0.33 $ 0.24 $ 0.32 Dividends Declared In January 2019, our Board of Directors declared a $0.08 per common share dividend, payable in March 2019, to shareholders of record on February 14, 2019, amounting to $1.0 million. In May 2019, our Board of Directors declared a $0.08 per common share dividend, payable in June 2019, to shareholders of record on May 14, 2019. amounting to $1.1 million. In July 2019, our Board of Directors declared a $0.08 per common share dividend, payable in September 2019, to shareholders of record on August 16, 2019. amounting to $1.0 million. In November 2019, our Board of Directors declared a $0.09 per common share dividend, payable in December 2019, to shareholders of record on November 15, 2019. amounting to $1.2 million. In February 2020, our Board of Directors declared a $0.09 per common share dividend, payable in March 2020, to shareholders of record on February 14, 2020. amounting to $1.3 million.</t>
  </si>
  <si>
    <t>STATUTORY ACCOUNTING AND DIVIDEND RESTRICTIONS</t>
  </si>
  <si>
    <t>STATUTORY ACCOUNTING AND DIVIDEND RESTRICTIONS [Abstract]</t>
  </si>
  <si>
    <t>15. STATUTORY ACCOUNTING AND DIVIDEND RESTRICTIONS The Company’s insurance companies are subject to regulations and standards of the Florida Office of Insurance Regulation (the "Florida OIR") and Louisiana Department of Insurance (the "LDI"). These standards require that insurance companies prepare statutory-basis financial statements in accordance with the National Association of Insurance Commissioners (“NAIC”) Accounting Practices and Procedures Manual. The Company did not use any prescribed or permitted statutory accounting practices that differed from the NAIC’s statutory accounting practices as of December 31, 2019. The Company’s insurance companies are required to report their risk-based capital (“RBC”) each December 31. Failure to maintain an adequate RBC could subject the Company to regulatory action and could restrict the payment of dividends. As of December 31, 2019, the RBC levels of the Company’s insurance companies did not subject them to any regulatory action. Additionally, Florida Statutes require the Company’s Florida domiciled insurance companies to maintain specified levels of statutory capital and restrict the timing and amount of dividends and other distributions that may be paid to the parent company. These standards require dividends to be paid only from statutory unassigned surplus. The maximum dividend that may be paid by the Company’s insurance companies to their parent company, without prior regulatory approval is limited to the lesser of statutory net income from operations of the preceding calendar year, not including realized capital gains, plus a 2 years carryforward or 10.0% of statutory unassigned surplus as of the preceding year end. A dividend may also be taken without prior regulatory approval if (a) the dividend is equal to or less than the greater of (i) 10.0% of the insurer’s surplus as to policyholders derived from realized net operating profits on its business and net realized capital gains; or (ii) the insurer’s entire net operating profits and realized net capital gains derived during the immediately preceding calendar year; (b) the insurer will have surplus as to policyholders equal to or exceeding 115 percent of the minimum required statutory surplus as to policyholders after the dividend or distribution is made; and (c) the insurer has filed notice with the Florida OIR at least 10 business days prior to the dividend payment or distribution, or such shorter period of time as approved by the Florida OIR on a case-by-case basis. These dividends are referred to as “ordinary dividends.” However, if a dividend, together with other dividends paid within the preceding 12 months, exceeds this statutory limit or is paid from sources other than earned surplus, the entire dividend is generally considered an “extraordinary dividend” and must receive prior regulatory approval before such dividend can be paid. With respect to the Company's Louisiana domiciled insurer, Louisiana law restricts a domestic insurer from declaring and paying any dividends to its stockholders unless its capital is fully paid in cash and is unimpaired and it has a surplus beyond its capital stock and the initial minimum surplus required and all other liabilities equal to fifteen percent of its capital stock, provided that this restriction shall not apply when an insurer's paid-in capital and surplus exceeds the minimum required by Louisiana law by one hundred percent or more. No extraordinary dividend or other extraordinary distribution to its shareholders may be made until 30 days after the commissioner of insurance has received notice of the declaration thereof and has not within that period disapproved the payment, or has approved the payment within the thirty-day period. An extraordinary dividend or distribution includes any dividend or distribution of cash or other property, whose fair market value together with that of other dividends or distributions made within the preceding twelve months exceeds the lesser of (a) 10.0% percent of the insurer's surplus as regards policyholders as of the 31st day of December next preceding; or (b) the net income, not including realized capital gains, for the twelve-month period ending the 31st day of December next preceding, but shall not include pro rata distributions of any class of the insurer's own securities. In determining whether a dividend or distribution is extraordinary, an insurer may carry forward net income from the previous two calendar years that has not already been paid out as dividends. This carryforward shall be computed by taking the net income from the second and third preceding calendar years, not including realized capital gains, less dividends paid in the second and immediate preceding calendar years. Notwithstanding the foregoing, an insurer may declare an extraordinary dividend or distribution which is conditional upon regulatory approval. and the declaration shall confer no rights upon shareholders until either the payment is approved or has not been disapproved within the 30-day period referred to above. As of December 31, 2019 and 2018, on a combined statutory basis, the capital and surplus of the Company’s insurance companies was $192.5 million and $161.7 million, respectively. Combined statutory operational results of the Company’s insurance companies was a net loss of $36.8 million, net income of $2.9 million and net loss of $19.6 million for the years ended December 31, 2019, 2018 and 2017, respectively. Statutory capital and surplus exceeds amounts necessary to satisfy regulatory requirements.</t>
  </si>
  <si>
    <t>QUARTERLY RESULTS OF OPERATIONS (UNAUDITED)</t>
  </si>
  <si>
    <t>Quarterly Financial Information Disclosure [Abstract]</t>
  </si>
  <si>
    <t xml:space="preserve">16. QUARTERLY RESULTS OF OPERATIONS (UNAUDITED) A summary of the Company’s unaudited quarterly results of operations includes the following: First Second Third Fourth ﻿ Quarter Quarter Quarter Quarter ﻿ (In thousands, except per share data) 2019 Net premiums earned $ 88,784 $ 92,306 $ 87,374 $ 95,188 Total revenue $ 101,197 $ 105,301 $ 99,476 $ 108,987 Losses and loss adjustment expenses $ 66,839 $ 65,340 $ 62,105 $ 78,796 Total costs and expenses $ 106,435 $ 95,596 $ 94,099 $ 118,118 Net income (loss) attributable to FedNat Holding Company shareholders $ (3,865) $ 7,110 $ 4,659 $ (6,893) Net income (loss) per share - basic $ (0.30) $ 0.55 $ 0.36 $ (0.51) First Second Third Fourth Quarter Quarter Quarter Quarter (In thousands, except per share data) 2018 Net premiums earned $ 82,109 $ 83,557 $ 98,493 $ 91,098 Total revenue $ 93,077 $ 95,742 $ 110,832 $ 96,442 Losses and loss adjustment expenses $ 46,071 $ 47,570 $ 62,457 $ 72,318 Total costs and expenses $ 83,461 $ 83,726 $ 99,862 $ 108,836 Net income (loss) attributable to FedNat Holding Company shareholders $ 7,463 $ 8,820 $ 7,950 $ (9,305) Net income (loss) per share - basic $ 0.58 $ 0.69 $ 0.62 $ (0.73) </t>
  </si>
  <si>
    <t>SUBSEQUENT EVENTS</t>
  </si>
  <si>
    <t>Subsequent Events [Abstract]</t>
  </si>
  <si>
    <t>17. SUBSEQUENT EVENTS Dividends Declared Refer to Note 14 above for information related to our dividend declared in February 2020. Florida Statewide Average Rate Increase The Company applied for and was approved by the Florida OIR for a statewide average rate increase of 2.8% for FNIC Florida homeowners multiple-peril insurance policies, which became effective for new policies on January 25, 2020 and is expected to become effective for renewal policies on March 15, 2020. The Company applied for and was approved by the Florida OIR for a statewide average rate increase of 5.1% for FNIC Florida dwelling fire insurance policies, which became effective for new policies on February 25, 2020 and is expected to become effective for renewal policies on April 1, 2020.</t>
  </si>
  <si>
    <t>Schedule II - Condensed Financial Information of Registrant</t>
  </si>
  <si>
    <t>Condensed Financial Information Disclosure [Abstract]</t>
  </si>
  <si>
    <t>Condensed Financial Information of Registrant Condensed Balance Sheets</t>
  </si>
  <si>
    <t>Schedule II – Condensed Financial Information of Registrant Condensed Balance Sheets FEDNAT HOLDING COMPANY (Parent Company Only) December 31, 2019 and 2018 ໿ ﻿ December 31, ﻿ 2019 2018 (In thousands) ASSETS Investments in subsidiaries (1) $ 268,767 $ 224,951 Investment securities, available-for-sale, at fair value 24,951 19,431 Equity securities, at fair value 1,751 1,490 Cash and cash equivalents 21,031 4,109 Deferred income taxes, net 1,940 786 Income taxes receivable 13,850 9,885 Note receivable and accrued interest to subsidiary (1) 18,107 — Right-of-use assets 7,716 — Other assets 2,878 2,436 Total assets $ 360,991 $ 263,088 ﻿ LIABILITIES AND SHAREHOLDERS’ EQUITY Liabilities Due to subsidiaries, net (1) $ 1,779 $ 987 Long-term debt 98,522 44,404 Lease liabilities 7,716 — Other liabilities 4,281 2,438 Total liabilities 112,298 47,829 ﻿ Shareholders' Equity Preferred stock — — Common stock 144 128 Additional paid-in capital 167,677 141,128 Accumulated other comprehensive income (loss) 10,281 (3,750) Retained earnings 70,591 77,753 Total shareholders’ equity 248,693 215,259 Total liabilities and shareholders' equity $ 360,991 $ 263,088 (1) Eliminated in consolidation. The accompanying note is an integral part of the condensed financial statements. Schedule II – Condensed Financial Information of Registrant (Continued) Condensed Statements of Earnings FEDNAT HOLDING COMPANY (Parent Company Only) ໿ ﻿ Year Ended December 31, ﻿ 2019 2018 2017 ﻿ (In thousands) Revenues: Management fees (1) $ 2,160 $ 2,608 $ 2,611 Interest from subsidiaries (1) 107 — — Net investment income 1,757 843 501 Net realized and unrealized investment gains (losses) 448 (765) — Equity in income of consolidated subsidiaries 20,909 30,895 16,902 Total revenue 25,381 33,581 20,014 ﻿ Costs and expenses: General and administrative expenses 13,892 9,296 11,087 Interest expense 10,776 4,077 — Total costs and expenses 24,668 13,373 11,087 ﻿ Income (loss) before income taxes 713 20,208 8,927 Income tax expense (benefit) (298) 5,498 3,585 Net income (loss) 1,011 14,710 5,342 Net income (loss) attributable to non-controlling interest — (218) (2,647) Net income (loss) attributable to FedNat Holding Company shareholders $ 1,011 $ 14,928 $ 7,989 (1) Eliminated in consolidation. The accompanying note is an integral part of the condensed financial statements. Schedule II – Condensed Financial Information of Registrant (Continued) Condensed Statements of Cash Flows FEDNAT HOLDING COMPANY (Parent Company Only) ໿ ﻿ Year Ended December 31, ﻿ 2019 2018 2017 ﻿ (In thousands) Cash flow from operating activities: Net income (loss) $ 1,011 $ 14,710 $ 5,342 Adjustments to reconcile net income to net cash provided by (used in) operating activities: Net realized and unrealized investment (gains) losses (448) 765 — Equity in undistributed income of consolidated subsidiaries (1) (20,909) (30,895) (16,902) Amortization of investment premium or discount, depreciation and amortization 369 141 88 Loss (gain) on early extinguishment of debt 3,575 — — Share-based compensation 1,050 1,183 2,846 Changes in operating assets and liabilities: Income taxes, net (5,379) (2,371) 4,354 Due to subsidiaries, net (1) 3,044 (9,317) 20,468 Other, net 998 1,497 1,450 Net cash provided by (used in) operating activities (16,689) (24,287) 17,646 Cash flow from investing activities: Capital contributions to consolidated subsidiaries (1) — (30,000) (25,000) Sales, maturities and redemptions of investments securities 11,276 54,543 42,979 Purchases of investment securities (15,617) (61,009) (26,828) Payment for acquisition (25,566) — — Issuance of note receivable to subsidiary (1) (18,000) — — Purchases of property and equipment (289) (639) (102) Net cash provided by (used in) investing activities (48,196) (37,105) (8,951) Cash flow from financing activities: Proceeds from issuance of long-term debt, net of issuance costs 98,390 — — Payment of long-term debt and prepayment penalties (48,000) — 45,000 Issuance of common stock for share-based awards 1 39 103 Purchases of FedNat Holding Company common stock (3,449) (5,061) (10,616) Dividends from consolidated subsidiaries 39,174 27,990 — Dividends paid (4,309) (4,184) (4,251) Net cash provided by (used in) financing activities 81,807 18,784 30,236 Net increase (decrease) in cash and cash equivalents 16,922 (42,608) 38,931 Cash and cash equivalents at beginning of period 4,109 46,717 7,786 Cash and cash equivalents at end of period $ 21,031 $ 4,109 $ 46,717 (1) Eliminated in consolidation. The accompanying note is an integral part of the condensed financial statements. Schedule II – Condensed Financial Information of Registrant (Continued) Note to Condensed Financial Statements FEDNAT HOLDING COMPANY (Parent Company Only) (1) ORGANIZATION AND BASIS OF PRESENTATION FedNat Holding Company (“FNHC”), the Parent Company, is an insurance holding company that controls substantially all steps in the insurance underwriting, distribution and claims processes through our subsidiaries and our contractual relationships with our independent agents and general agents. The accompanying condensed financial statements include the activity of the Parent Company and on an equity basis, its consolidated subsidiaries. Accordingly, these condensed financial statements have been presented for the parent company only. These condensed financial statements should be read in conjunction with the consolidated financial statements and related notes of FNHC and subsidiaries set forth in Part II, Item 8 Financial Statements and Supplemental Data of this Annual Report. In applying the equity method to our consolidated subsidiaries, we record the investment at cost and subsequently adjust for additional capital contributions, distributions and proportionate share of earnings or losses.</t>
  </si>
  <si>
    <t>Schedule V - Valuation and Qualifying Accounts</t>
  </si>
  <si>
    <t>SEC Schedule, 12-09, Valuation and Qualifying Accounts [Abstract]</t>
  </si>
  <si>
    <t>Valuation and Qualifying Accounts</t>
  </si>
  <si>
    <t xml:space="preserve">Schedule V – Valuation and Qualifying Accounts FEDNAT HOLDING COMPANY AND SUBSIDIARIES ໿ ﻿ Charged to ﻿ Balance at Costs and Balance at Year Description January 1, Expenses Deductions December 31, ﻿ (in thousands) 2019 Allowance for uncollectible reinsurance recoverable $ — $ — $ — $ — ﻿ Allowance for uncollectible premiums receivable $ 77 $ 82 $ — $ 159 2018 Allowance for uncollectible reinsurance recoverable $ — $ — $ — $ — ﻿ Allowance for uncollectible premiums receivable $ 70 $ 7 $ — $ 77 2017 Allowance for uncollectible reinsurance recoverable $ — $ — $ — $ — ﻿ Allowance for uncollectible premiums receivable $ 55 $ 15 $ — $ 70 </t>
  </si>
  <si>
    <t>Schedule VI - Supplemental Information Concerning Insurance Operations</t>
  </si>
  <si>
    <t>SEC Schedule, 12-18, Supplemental Information, Property-Casualty Insurance Underwriters [Abstract]</t>
  </si>
  <si>
    <t>Supplemental Information Concerning Insurance Operations</t>
  </si>
  <si>
    <t xml:space="preserve">Schedule VI – Supplemental Information Concerning Insurance Operations FEDNAT HOLDING COMPANY AND SUBSIDIARIES ໿ ﻿ December 31, Year Ended December 31, ﻿ Loss and Claim and Claim ﻿ Loss Adjustment Expenses Amortization Paid Claims ﻿ Deferred Adjustment Net Incurred Related to of Deferred and Claim Net ﻿ Acquisition Expense Unearned Earned Investment Current Prior Acquisition Adjustment Premiums Year Line of Business Cost Reserves Premiums Premiums Income Year Year Costs Expenses Written (In thousands) 2019 Property and Casualty Insurance $ 56,136 $ 324,362 $ 360,870 $ 363,652 $ 15,901 $ 262,109 $ 10,971 $ 96,885 $ 254,806 $ 377,879 2018 Property and Casualty Insurance $ 39,436 $ 296,230 $ 281,992 $ 355,257 $ 12,460 $ 231,133 $ (2,717) $ 97,873 $ 230,752 $ 365,032 2017 Property and Casualty Insurance $ 40,893 $ 230,515 $ 294,423 $ 333,481 $ 10,254 $ 245,545 $ 2,012 $ 87,310 $ 233,085 $ 342,893 </t>
  </si>
  <si>
    <t>SUMMARY OF SIGNIFICANT ACCOUNTING POLICIES AND PRACTICES (Policies)</t>
  </si>
  <si>
    <t>Accounting Estimates and Assumptions</t>
  </si>
  <si>
    <t>Accounting Estimates and Assumptions The Company prepares the accompanying consolidated financial statements in accordance with GAAP, which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may materially differ from those estimates.</t>
  </si>
  <si>
    <t>Business Combinations</t>
  </si>
  <si>
    <t>Business Combinations We use the acquisition method of accounting for all business combination transactions, and accordingly, recognize the fair values of assets acquired, liabilities assumed and any non-controlling interests in our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t>
  </si>
  <si>
    <t>Fair Value</t>
  </si>
  <si>
    <t>Fair Value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y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Refer to Note 4 below for additional information regarding fair value.</t>
  </si>
  <si>
    <t>Investments</t>
  </si>
  <si>
    <t>Investments Investments consist of debt and equity securities. Debt securities consist of securities with an initial fixed maturity of more than three months, including corporate bonds, municipal bonds and United States government bonds. Equity securities generally consist of securities that represent ownership interests in an enterprise. The Company determines the appropriate classification of investments in debt and equity securities at the acquisition date and re-evaluates the classification at each balance sheet date. Held-to-maturity debt securities are recorded at the amortized cost, reflecting the ability and intent to hold the securities to maturity. All other debt securities are classified as available-for-sale and recorded at fair value. Unrealized gains and losses during the year, net of the related tax effect applicable to available-for-sale and periods prior to January 1, 2018 for equity securities, are excluded from income and reflected in other comprehensive income (loss), and the cumulative effect is reported as a separate component of shareholders’ equity until realized. If a decline in fair value is deemed to be other-than-temporary, the investment is written down to its fair value and the amount of the write-down is recorded as an other-than-temporary impairment (“OTTI”) loss on the statement of operations. Any portion of such decline related to debt securities that is believed to arise from factors other than credit is recorded as a component of other comprehensive income rather than against income. As a result of the adoption of Accounting Standards Update (“ASU”) 2016-01, Recognition and Measurement of Financial Assets and Financial Liabilities (“ASU 2016-01”) beginning on January 1, 2018 equity investments (except those accounted for under the equity method of accounting or those that result in consolidation of the investee) are measured at fair value with changes in fair value recognized in net income. Refer to Note 2 below for additional information related to ASU 2016-01. When we invest in certain companies, such as limited partnerships and limited liability companies, and if we determine we are not the primary beneficiary, we account for them using the equity method to determine the carry value, which is included in other assets on our Consolidated Balance Sheets. Our maximum exposure to loss is limited to the capital we invest. Net realized gains and losses on investments are determined in accordance with the specific identification method. Net investment income consists primarily of interest income from debt securities, cash and cash equivalents, including any premium amortization or discount accretion and dividend income from equity securities; less expenses related to investments. Refer to Note 5 below for additional information regarding investments.</t>
  </si>
  <si>
    <t>Cash and Cash Equivalents</t>
  </si>
  <si>
    <t>Cash and Cash EquivalentsCash and cash equivalents consist of all deposit or deposit in transit balances with a bank that are available for withdrawal.  The Company considers all highly liquid investments with an original maturity of three months or less at the date of the purchase to be cash equivalents.</t>
  </si>
  <si>
    <t>Premiums and Unearned Premiums</t>
  </si>
  <si>
    <t>Premiums and Unearned Premiums The Company recognizes premiums as revenue on a pro-rata basis over the term of the insurance policy. Unearned premiums represent the portion of gross premiums written, related to the unexpired terms of such coverage. Premium receivable balances are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t>
  </si>
  <si>
    <t>Reinsurance</t>
  </si>
  <si>
    <t>Reinsurance Reinsurance is used to mitigate the exposure to losses, manage capacity and protect capital resources. Reinsuring loss exposures does not relieve a ceding entity from its obligations to policyholders and cedants. Reinsurance recoverables (including amounts related to claims incurred but not reported) and ceded unearned premiums are reported as assets. To minimize exposure to losses from a reinsurer’s inability to pay, the financial condition of such reinsurer is evaluated initially upon placement of the reinsurance and periodically thereafter. In addition to considering the financial condition of the reinsurer, the collectability of the reinsurance recoverables is evaluated (and where appropriate, whether an allowance for estimated uncollectible reinsurance recoverables is to be establish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are written off against the allowance for estimated uncollectible reinsurance recoverables. As of December 31, 2019 and 2018, the Company did not have any allowances for uncollectible reinsurance recoverables. Ceded premiums written are recorded in accordance with applicable terms of the various reinsurance contracts and ceded premiums earned are charged against revenue over the period of the various reinsurance contracts. This also generally applies to reinstatement premiums paid to a reinsurer, which arise when contractually-specified ceded loss triggers have been breached. Ceded commissions reduce commissions and other underwriting expenses and ceded losses incurred reduce net losses and LAE incurred over the applicable periods of the various reinsurance contracts with third party reinsurers. If premiums or commissions are subject to adjustment (for example, retrospectively-rated or experience-rated), the Company records adjustments to the premiums or ceding commission in the period that changes in the estimated losses are determined. Amounts recoverable from reinsurers are estimated in a manner consistent with the claim liability associated with the reinsured business and consistent with the terms of the underlying reinsurance contract.</t>
  </si>
  <si>
    <t>Deferred Acquisition Costs</t>
  </si>
  <si>
    <t>Deferred Acquisition Costs and Value of Business Acquired Deferred acquisition costs represent those costs that are incremental and directly related to the successful acquisition of new or renewal of existing insurance contracts. The Company defers incremental costs that result directly from, and are essential to, the acquisition or renewal of an insurance contract. Such deferred acquisition costs generally include agent or broker commissions, referral fees, premium taxes, medical and inspection fees that would not have been incurred if the insurance contract had not been acquired or renewed. Each cost is analyzed to assess whether it is fully deferrable. The Company also defers a portion of the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cquisition costs are deferred and amortized over the period in which the related premiums written are earned, generally twelve months for homeowners and commercial general liability policies and six months for automobile policies. It is grouped consistent with the manner in which the insurance contracts are acquired, serviced and measured for profitability and is reviewed for recoverability based on the profitability of the underlying insurance contracts. Investment income is anticipated in assessing the recoverability of deferred acquisition costs. The Company assesses the recoverability of deferred acquisition costs on an annual basis or more frequently if circumstances indicate impairment may have occurred. Value of business acquired ("VOBA") is an asset that reflects the estimated fair value of in-force contracts in an acquisition and represents the portion of the purchase price that is allocated to the value of the right to receive future cash flows from the business in-force at the acquisition date. VOBA is amortized over the period in which the related premiums written are earned, generally twelve months or less for property insurance business. VOBA amortization is reported within commissions and other underwriting expenses on our consolidated statements of operations. VOBA is reviewed to ensure that the unamortized portion does not exceed the expected recoverable amount as of October 1 and more frequently if circumstances indicate impairment may have occurred. Refer to Note 3 below for information regarding VOBA from the acquisition during the fourth quarter of 2019.</t>
  </si>
  <si>
    <t>Goodwill We recognize the excess of the purchase price, plus the fair value of any non-controlling interest in the acquiree, over the fair value of identifiable net assets acquired at the acquisition date as goodwill. Goodwill is not amortized but is reviewed for impairment annually as of October 1 and more frequently if an event occurs or circumstances change that would more likely than not reduce the fair value of a reporting unit below its carrying value. We perform a quantitative goodwill impairment test where the fair value of the reporting unit is determined and compared to the carrying value of the reporting unit.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and a charge is reported in impairment of intangibles on our consolidated statements of operations. Refer to Note 3 below for information regarding goodwill acquired during the fourth quarter of 2019.</t>
  </si>
  <si>
    <t>Other Assets</t>
  </si>
  <si>
    <t>Other Assets Other assets consist primarily of identifiable intangible assets, property and equipment owned, right-of-use assets for our long-term leases, receivables resulting from sales of securities that had not yet settled as of the balance sheet date and prepaid expenses. Property and equipment is stated at cost, net of accumulated depreciation and amortization. Depreciation is calculated using a straight-line method over the estimated useful lives, ranging from 3 to 15 years. Repairs and maintenance are charged to expense as incurred. The Company accounts for internal-use software development costs in accordance with accounting guidelines which state that software costs, including internal payroll costs, incurred in connection with the development or acquisition of software for internal use is charged to expense as incurred until the project enters the application development phase. Costs incurred in the application development phase are capitalized and are depreciated using the straight-line method over an estimated useful life of 3 years, beginning when the software is ready for use. We recognize the estimated fair value of identifiable intangibles such as trade names and non-compete agreements acquired through a business combination at the acquisition date. Identifiable intangible assets are amortized on a straight-line basis over their identified useful life, if applicable. The carrying values of identifiable intangible assets are reviewed at least annually for indicators of impairment in value that are other-than-temporary, including unexpected or adverse changes in the following: the economic or competitive environments in which the company operates; profitability analysis; cash flow analysis; and the fair value of the relevant business operation. If there is an indication of impairment, then the discounted cash flow method would be used to measure the impairment, and the carrying value would be adjusted as necessary and reported in impairment of intangibles on our consolidated statements of operations. Refer to Note 3 below for information regarding identifiable intangible assets acquired during the fourth quarter of 2019.</t>
  </si>
  <si>
    <t>Direct Written Policy Fees</t>
  </si>
  <si>
    <t>Direct Written Policy FeesPolicy fees represent a non-refundable application fee for insurance coverage.  These policy fees are deferred over the related policy term in a manner consistent with how the related premiums are earned.</t>
  </si>
  <si>
    <t>Other Income</t>
  </si>
  <si>
    <t>Other IncomeOther income represents brokerage, commission related income from the Company’s agency operations, fees generated from the personal automobile line of business as well as recognition of equity method investment results. Brokerage income is recognized over the term of the reinsurance period, typically one six</t>
  </si>
  <si>
    <t>Losses and Loss Adjustment Expenses</t>
  </si>
  <si>
    <t>Losses and Loss Adjustment Expenses The reserves for losses and LAE represent management’s best estimate of the ultimate cost of all reported and unreported losses incurred through the balance sheet date. Such liabilities are determined based upon the Company’s assessment of claims pending and the development of prior years’ loss liability, including liabilities based upon individual case estimates for reported losses and LAE and estimates of such amounts that are incurred but not yet reported ("IBNR”). Changes in the estimated liability are charged or credited to operations as the losses and LAE are settled. The estimates of the liability for loss and LAE reserves are subject to the effect of trends in claims severity and frequency and are continually reviewed. As part of this process, the Company review historical data and consider various factors, including known and anticipated legal developments, inflation and economic conditions. As experience develops and other data become available, these estimates are revised, as required, resulting in increases or decreases to the existing liability for loss and LAE reserves. Adjustments are reflected in the results of operations in the period in which they are made and the liabilities may deviate substantially from prior estimates.</t>
  </si>
  <si>
    <t>Long-Term Debt, Net of Deferred Financing Costs</t>
  </si>
  <si>
    <t xml:space="preserve">Long-Term Debt, Net of Deferred Financing Costs The Company records long-term debt, net in the consolidated balance sheets at carrying value. The Company incurs specific incremental costs, other than those paid to lenders, in connection with the issuance of the Company’s debt instruments. These deferred financing costs include loan origination costs, issue costs and other direct costs payable to third parties and are recorded as a direct deduction from the carrying value of the associated debt liability in the consolidated balance sheets, </t>
  </si>
  <si>
    <t>Income Taxes</t>
  </si>
  <si>
    <t>Income Taxes The Company appli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capital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The Company will establish a valuation allowance if management determines, based on available information, that it is more likely than not that deferred income tax assets will not be realized. Significant judgment is required in determining whether valuation allowances should be established and the amount of such allowances. The Company’s management makes assumptions, estimates and judgments, which are subject to change, in accounting for income taxes. The Company’s management also considers events and transactions on an on-going basis and the laws enacted as of the Company’s reporting date. The U.S. Tax Cuts and Jobs Act of 2017 (the “Tax Act”) was signed into law on December 22, 2017, and the effect of changes in federal tax law and applicable statutory rates is recorded in the consolidated financial statements in the period of enactment. As such, the Tax Act affected the Company’s deferred income tax provision in the consolidated statement of operations for the year ended December 31, 2017 and the deferred income tax assets and liabilities balances in the consolidated balance sheet as of December 31, 2017. Both the current and deferred income tax provisions are affected for 2019 and 2018. Refer to Note 9 below for further information regarding income taxes.</t>
  </si>
  <si>
    <t>Share-based Compensation</t>
  </si>
  <si>
    <t>Share-Based CompensationWe expense the fair value of stock awards included in our stock incentive compensation plans. The Company grants awards and amortizes them on a straight-line over the vesting term using the straight-line basis for service awards and over successive one</t>
  </si>
  <si>
    <t>Basic and Diluted Net Income (Loss) per Share</t>
  </si>
  <si>
    <t>Basic and Diluted Net Income (Loss) per Share Basic net income per share is computed by dividing net income available to common shareholders by the weighted average number of common shares, while diluted net income per share is computed by dividing net income available to common shareholders by the weighted average number of such common shares and dilutive share equivalents result from the assumed exercise of employee stock options and vesting of restricted common stock and are calculated using the treasury stock method.</t>
  </si>
  <si>
    <t>New Accounting Pronouncements</t>
  </si>
  <si>
    <t>Recently Issued Accounting Pronouncements, Adopted In May 2014, the Financial Accounting Standards Board (“FASB”) issued ASU 2014-09, Revenue from Contracts with Customers (“ASU 2014-09”). ASU 2014-09 requires an entity to recognize the amount of revenue to which it expects to be entitled for the transfer of promised goods or services to customers. The update replaces all general and most industry specific revenue recognition guidance (excluding insurance) currently prescribed by GAAP. The core principle is that an entity recognizes revenue to reflect the transfer of a promised good or service to customers in an amount that reflects that consideration to which the entity expects to be entitled in exchange for that good or service. The Company adopted this update and the other related revenue standard clarifications and technical guidance effective January 1, 2018, using the modified retrospective approach. The Company completed the analysis of its non-insurance revenues and has concluded that the implementation did not have any impact on the Company’s consolidated financial condition or results of operations. In January 2016, the FASB issued ASU 2016-01 , which addresses certain aspects of recognition, measurement, presentation and disclosure of financial instruments. In February 2018, the FASB issued ASU 2018-03, Technical Corrections and Improvements to Financial Instruments-Overall (Subtopic 825-10): Recognition and Measurement of Financial Assets and Financial Liabilities . Most notably, the combined new guidance required equity investments (except those accounted for under the equity method of accounting or those that result in consolidation of the investee) to be measured at fair value with changes in fair value recognized in net income. The Company adopted the guidance effective January 1, 2018, by reflecting a cumulative adjustment, which increased retained earnings and decreased accumulated other comprehensive income by $1.0 million. This adjustment represented the level of net unrealized gains and losses associated with our equity investments with readily determinable market values as of January 1, 2018. The adoption also resulted in the recognition of $(1.2) million in our consolidated statements of operations and statements of comprehensive income (loss), which represented the change in net unrealized gains and losses on our equity securities for 2018. This new guidance increases our earnings volatility compared to the prior accounting rules. In February 2018, the FASB issued ASU 2018-02, Income Statement-Reporting Comprehensive Income (Topic 220): Reclassification of Certain Tax Effects from Accumulated Other Comprehensive Income. The update allowed a reclassification from accumulated other comprehensive income to retained earnings for stranded tax effects resulting from the Tax Cuts and Job Act of 2017 ("Tax Act"). Guidance had previously required the effect of a change in tax laws or rates on deferred tax balances to be reported in income from continuing operations in the accounting period that includes the period of enactment, even if the related income tax effects were originally charged or credited directly to accumulated other comprehensive income. The Company adopted the guidance effective January 1, 2018, by reflecting a cumulative effect adjustment to retained earnings with an off-setting adjustment to accumulated other comprehensive income for less than $0.1 million. In February 2016, the FASB issued ASU 2016-02, Leases (Topic 842) . The update superseded the prior lease guidance in Topic 840, Leases and lessees were required to recognize for all leases, with the exception of short-term leases, a lease liability, which is a lessee’s obligation to make lease payments arising from a lease, measured on a discounted basis. Additionally, lessees are required to recognize a right-of-use asset, which is an asset that represents the lessee’s right to use, or control the use of, a specified asset for the lease term. The Company adopted the guidance effective January 1, 2019, by reflecting a $6.1 million right-of-use asset, after-tax, and $6.1 million lease liability, after-tax, on our consolidated balance sheets for our leases in existence as of that date. All of the Company's leases were classified as operating leases and we elected the practical expedient, therefore no adjustment to comparative prior periods presented have been made. The provisions of this ASU did not have an impact on our pattern of lease expense recognition on our consolidated statements of operations. Refer to Note 10 below for additional information regarding leases. Recently Issued Accounting Pronouncements, Not Yet Adopted In June 2016, the FASB issued ASU 2016-13, Financial Instruments-Credit Losses (Topic 326): Measurement of Credit Losses on Financial Instruments, which significantly changes the measurement of credit losses for most financial assets and certain other instruments that are not measured at fair value through net income. The update requires entities to record allowances for available-for-sale debt securities rather than reduce the carrying amount, as currently performed under the other-than-temporary impairment ("OTTI") model. The update also requires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The Company will adopt the guidance effective January 1, 2020, by reflecting a cumulative effect adjustment, which decreased retained earnings, held-to-maturity debt securities and reinsurance recoverable by immaterial amounts. This new guidance increases our earnings volatility compared to the prior accounting rules. In August 2018, the FASB issued ASU 2018-15, Intangibles - Goodwill and Other - Internal-Use Software (Subtopic 350-40): Customer’s Accounting for Implementation Costs Incurred in a Cloud Computing Arrangement That Is a Service Contract . ASU 2018-15 requires a customer in a cloud computing arrangement that is a service contract to follow the internal-use software guidance in Accounting Standards Codification 350-40 to determine which implementation costs to defer and recognize as an asset. The Company completed the analysis and has concluded that the implementation did not have any impact on the Company’s consolidated financial condition or results of operations.</t>
  </si>
  <si>
    <t>Material Distribution Relationships</t>
  </si>
  <si>
    <t>Material Distribution Relationships Ivantage Select Agency, Inc. The Company is a party to an insurance agency master agreement with Ivantage Select Agency, Inc. (“ISA”), an affiliate of Allstate Insurance Company (“Allstate”), pursuant to which the Company has been authorized by ISA to appoint Allstate agents to offer the Company’s homeowners insurance products to consumers in Florida. As a percentage of the total homeowners premiums we underwrote, 23.2%, 23.8% and 23.8%, were from Allstate’s network of Florida agents, for the years ended December 31, 2019, 2018 and 2017, respectively. SageSure Insurance Managers, LLC The Company is a party to a managing general underwriting agreement with SageSure Insurance Managers, LLC (“SageSure”) to facilitate growth in our FNIC homeowners business outside of Florida. As a percentage of the total homeowners premiums, 23.1%, 15.0% and 10.2% respectively, of the Company’s premiums were underwritten by SageSure, for the years ended December 31, 2019, 2018, and 2017 respectively. As part of our partnership with SageSure, we entered into a profit share agreement, whereby we share 50% of net profits of this line of business, as calculated per the terms of the agreement, subject to certain limitations. The profit share cost is reflected in commissions and underwriting expenses on our consolidated statement of operations.</t>
  </si>
  <si>
    <t>Basis of Presentation</t>
  </si>
  <si>
    <t xml:space="preserve">Basis of Presentation and Principles of Consolidation The accompanying consolidated financial statements have been prepared in conformity with accounting principles generally accepted in the United State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was designed to absorb and pass onto variable interest holders. The Company performs an ongoing qualitative assessment of its variable interests in a VIE to determine whether the Company has a controlling financial interest and would therefore be considered the primary beneficiary of the VIE. If the Company determines it is the primary beneficiary of a VIE, the Company consolidates the assets and liabilities of the VIE in its consolidated financial statements. </t>
  </si>
  <si>
    <t>Principles of Consolidation</t>
  </si>
  <si>
    <t>ACQUISITIONS (Tables)</t>
  </si>
  <si>
    <t>Schedule of Business Acquisitions, by Acquisition</t>
  </si>
  <si>
    <t xml:space="preserve">The following presents (in thousands) the preliminary acquisition date fair values of the net assets acquired related to the Maison Companies as of December 2, 2019: December 2, 2019 Assets: (In thousands) Debt securities, available-for-sale $ 56,929 Cash and cash equivalents 35,968 Prepaid reinsurance premium 25,279 Premiums receivable 2,977 Reinsurance recoverable 7,603 Deferred acquisition costs and value of business acquired, net 8,721 Other assets 3,507 Total assets acquired 140,984 Liabilities: Loss and adjustment expense reserves 16,660 Unearned premiums 50,513 Reinsurance payable 24,071 Income taxes, net 1,778 Deferred revenue 1,515 Other liabilities 7,487 Total liabilities assumed 102,024 Net specifically identifiable assets acquired 38,960 Goodwill 10,997 Net assets acquired $ 49,957 </t>
  </si>
  <si>
    <t>Schedule of Indefinite-lived Intangible Assets Acquired as Part of Business Combination</t>
  </si>
  <si>
    <t xml:space="preserve">Identifiable Intangible Assets The following presents the fair value of identifiable intangible assets acquired as of the acquisition date: Weighted- Average Fair Amortization Value Period (In thousands) (In years) Trade name (1) $ 1,800 — Non-compete agreements 300 2 Insurance licenses (1) 182 — Total $ 2,282 (1) These intangibles have an indefinite useful life. The identifiable intangible assets included in other assets on the consolidated balance sheet were: As of December 31, 2019 Gross Carrying Accumulated Amount Amortization (In thousands) Trade name $ 1,800 $ — Non-competes 300 13 Insurance licenses 182 — Total $ 2,282 $ 13 </t>
  </si>
  <si>
    <t>Schedule of Finite-Lived Intangible Assets Acquired as Part of Business Combination</t>
  </si>
  <si>
    <t>Business Acquisition, Pro Forma Information</t>
  </si>
  <si>
    <t xml:space="preserve">The following unaudited pro forma condensed consolidated statements of operations of the Company assume that the acquisition of the Maison Companies was completed on January 1, 2018: For the Years Ended 2019 2018 (In thousands) Revenue $ 60,904 $ 58,376 Net income (loss) (8,678) 2,504 </t>
  </si>
  <si>
    <t>FAIR VALUE (Tables)</t>
  </si>
  <si>
    <t>Fair Value, Assets Measured on Recurring Basis</t>
  </si>
  <si>
    <t xml:space="preserve">The Company’s financial instruments measured at fair value on a recurring basis and the level of the fair value hierarchy of inputs used consisted of the following: ﻿ December 31, 2019 ﻿ Level 1 Level 2 Level 3 Total ﻿ (In thousands) Debt securities - available-for-sale, at fair value: United States government obligations and authorities $ 83,764 $ 110,429 $ — $ 194,193 Obligations of states and political subdivisions — 24,020 — 24,020 Corporate securities — 278,302 — 278,302 International securities — 29,750 — 29,750 Debt securities, at fair value 83,764 442,501 — 526,265 ﻿ Equity securities, at fair value 17,361 2,678 — 20,039 ﻿ Total investments, at fair value $ 101,125 $ 445,179 $ — $ 546,304 ﻿ December 31, 2018 ﻿ Level 1 Level 2 Level 3 Total ﻿ (In thousands) Debt securities - available-for-sale, at fair value: United States government obligations and authorities $ 43,918 $ 83,950 $ — $ 127,868 Obligations of states and political subdivisions — 9,767 — 9,767 Corporate securities — 268,731 — 268,731 International securities — 22,275 — 22,275 Debt securities, at fair value 43,918 384,723 — 428,641 ﻿ Equity securities, at fair value 16,037 1,721 — 17,758 ﻿ Total investments, at fair value $ 59,955 $ 386,444 $ — $ 446,399 Held-to-maturity debt securities reported on the consolidated balance sheets at amortized cost and disclosed at fair value below (and in Note 5) and the level of fair value hierarchy of inputs used consisted of the following: ﻿ Level 1 Level 2 Level 3 Total ﻿ (In thousands) December 31, 2019 $ 3,453 $ 878 $ — $ 4,331 December 31, 2018 3,809 1,155 — 4,964 </t>
  </si>
  <si>
    <t>INVESTMENTS (Tables)</t>
  </si>
  <si>
    <t>Unrealized Gain (Loss) on Investments</t>
  </si>
  <si>
    <t xml:space="preserve">໿ ﻿ Amortized Gross Gross ﻿ Cost Unrealized Unrealized ﻿ or Cost Gains Losses Fair Value ﻿ (In thousands) December 31, 2019 Debt securities - available-for-sale: United States government obligations and authorities $ 191,546 $ 3,073 $ 426 $ 194,193 Obligations of states and political subdivisions 23,748 294 22 24,020 Corporate 268,182 10,252 132 278,302 International 29,169 593 12 29,750 512,645 14,212 592 526,265 Debt securities - held-to-maturity: United States government obligations and authorities 3,585 12 39 3,558 Corporate 697 20 — 717 International 55 1 — 56 4,337 33 39 4,331 Total investments, excluding equity securities $ 516,982 $ 14,245 $ 631 $ 530,596 ﻿ Amortized Gross Gross ﻿ Cost Unrealized Unrealized ﻿ or Cost Gains Losses Fair Value ﻿ (In thousands) December 31, 2018 Debt securities - available-for-sale: United States government obligations and authorities $ 127,928 $ 1,091 $ 1,151 $ 127,868 Obligations of states and political subdivisions 9,870 27 130 9,767 Corporate 273,192 510 4,971 268,731 International 22,674 12 411 22,275 ﻿ 433,664 1,640 6,663 428,641 ﻿ Debt securities - held-to-maturity: United States government obligations and authorities $ 4,085 $ 1 $ 158 $ 3,928 Corporate 986 2 6 982 International 55 — 1 54 5,126 3 165 4,964 Total investments, excluding equity securities $ 438,790 $ 1,643 $ 6,828 $ 433,605 </t>
  </si>
  <si>
    <t>Net Realized Gains (Losses) by Major Investment Category</t>
  </si>
  <si>
    <t xml:space="preserve">Net realized and unrealized gains (losses) recognized in earnings, by major investment category, consisted of the following: ໿ ﻿ Year Ended December 31, ﻿ 2019 2018 2017 ﻿ (In thousands) Gross realized and unrealized gains: Debt securities $ 2,829 $ 423 $ 1,814 Equity securities 5,928 2,374 9,944 Total gross realized and unrealized gains 8,757 2,797 11,758 ﻿ Gross realized and unrealized losses: Debt securities (664) (3,990) (1,671) Equity securities (1,009) (2,951) (1,539) Total gross realized and unrealized losses (1,673) (6,941) (3,210) Net realized and unrealized gains (losses) on investments $ 7,084 $ (4,144) $ 8,548 </t>
  </si>
  <si>
    <t>Gain (Loss) on Securities</t>
  </si>
  <si>
    <t xml:space="preserve">The above line item, net realized and unrealized gains (losses) on investments, includes the following equity securities gains (losses) recognized in earnings: Year Ended December 31, 2019 2018 (In thousands) Net realized and unrealized gains (losses) $ 4,919 $ (577) Less: Net realized and unrealized gains (losses) on securities sold 672 732 Net unrealized gains (losses) still held as of the end-of-period $ 4,247 $ (1,309) </t>
  </si>
  <si>
    <t>Investments Classified by Contractual Maturity Date</t>
  </si>
  <si>
    <t xml:space="preserve">Amortized cost and estimated fair value of debt securities, by contractual maturity, consisted of the following: ﻿ December 31, 2019 ﻿ Amortized ﻿ Cost Fair Value (In thousands) Securities with Maturity Dates Debt securities, available-for-sale: One year or less $ 22,642 $ 22,703 Over one through five years 210,100 214,405 Over five through ten years 135,374 141,094 Over ten years 144,529 148,063 ﻿ 512,645 526,265 Debt securities, held-to-maturity: One year or less 330 331 Over one through five years 3,833 3,824 Over five through ten years 69 71 Over ten years 105 105 ﻿ 4,337 4,331 Total $ 516,982 $ 530,596 </t>
  </si>
  <si>
    <t>Summary of Net Investment Income</t>
  </si>
  <si>
    <t xml:space="preserve">Net investment income consisted of the following: ﻿ Year Ended December 31, ﻿ 2019 2018 2017 ﻿ (In thousands) Interest income $ 15,605 $ 12,253 $ 9,776 Dividends income 296 207 478 Net investment income $ 15,901 $ 12,460 $ 10,254 </t>
  </si>
  <si>
    <t>Debt Securities, Available-for-sale, Unrealized Loss Position, Fair Value</t>
  </si>
  <si>
    <t xml:space="preserve">Gross unrealized losses and related fair values for debt securities, grouped by duration of time in a continuous unrealized loss position, consisted of the following: ﻿ Less than 12 months 12 months or longer Total ﻿ Gross Gross Gross ﻿ Fair Unrealized Fair Unrealized Fair Unrealized ﻿ Value Losses Value Losses Value Losses (In thousands) December 31, 2019 Debt securities - available-for-sale: United States government obligations and authorities $ 49,833 $ 409 $ 2,218 $ 17 $ 52,051 $ 426 Obligations of states and political subdivisions 6,810 22 — — 6,810 22 Corporate 15,872 94 7,694 38 23,566 132 International 3,856 10 179 2 4,035 12 76,371 535 10,091 57 86,462 592 Debt securities, held-to-maturity: United States government obligations and authorities — — 2,287 39 2,287 39 Corporate — — — — — — International — — — — — — — — 2,287 39 2,287 39 Total investments, excluding equity securities $ 76,371 $ 535 $ 12,378 $ 96 $ 88,749 $ 631 ﻿ Less than 12 months 12 months or longer Total ﻿ Gross Gross Gross ﻿ Fair Unrealized Fair Unrealized Fair Unrealized ﻿ Value Losses Value Losses Value Losses (In thousands) December 31, 2018 Debt securities - available-for-sale: United States government obligations and authorities $ 22,673 $ 246 $ 29,727 $ 905 $ 52,400 $ 1,151 Obligations of states and political subdivisions 3,254 18 4,786 112 8,040 130 Corporate 160,361 3,058 53,232 1,913 213,593 4,971 International 15,608 217 4,678 194 20,286 411 201,896 3,539 92,423 3,124 294,319 6,663 Debt securities, held-to-maturity: United States government obligations and authorities 229 1 3,113 157 3,342 158 Corporate 591 6 90 — 681 6 International 54 1 — — 54 1 874 8 3,203 157 4,077 165 Total investments, excluding equity securities $ 202,770 $ 3,547 $ 95,626 $ 3,281 $ 298,396 $ 6,828 </t>
  </si>
  <si>
    <t>REINSURANCE (Tables)</t>
  </si>
  <si>
    <t>Reinsurance Recoverables</t>
  </si>
  <si>
    <t xml:space="preserve">Reinsurance recoverable, net consisted of the following: ﻿ December 31, ﻿ 2019 2018 ﻿ (In thousands) Reinsurance recoverable on paid losses $ 45,186 $ 45,028 Reinsurance recoverable on unpaid losses 164,429 166,396 Reinsurance recoverable, net $ 209,615 $ 211,424 </t>
  </si>
  <si>
    <t>Premiums Written and Earned</t>
  </si>
  <si>
    <t xml:space="preserve">Net premiums written and net premiums earned consisted of the following: ໿ ﻿ Year Ended December 31, ﻿ 2019 2018 2017 ﻿ (In thousands) Net Premiums Written Direct $ 610,608 $ 567,764 $ 603,417 Ceded (232,729) (202,732) (260,524) ﻿ $ 377,879 $ 365,032 $ 342,893 Net Premiums Earned Direct $ 582,334 $ 580,020 $ 603,193 Ceded (218,682) (224,763) (269,712) ﻿ $ 363,652 $ 355,257 $ 333,481 </t>
  </si>
  <si>
    <t>LOSS AND LOSS ADJUSTMENT RESERVES (Tables)</t>
  </si>
  <si>
    <t>Activity in Liability for Loss and LAE Reserves</t>
  </si>
  <si>
    <t>Activity in the liability for loss and LAE reserves is summarized as follows: ໿ ໿ ﻿ Year Ended December 31, ﻿ 2019 2018 2017 ﻿ (In thousands) Gross reserves, beginning-of-period $ 296,230 $ 230,515 $ 158,110 Less: reinsurance recoverable (1) (166,396) (98,345) (40,412) Net reserves, beginning-of-period 129,834 132,170 117,698 ﻿ Net reserves from Maison acquisition 11,825 — — Incurred loss, net of reinsurance, related to: Current year 262,118 231,133 245,545 Prior year loss development (2) 13,460 2,166 13,926 Ceded losses subject to offsetting experience account adjustments (3) (2,489) (4,883) (11,914) Prior years 10,971 (2,717) 2,012 Amortization of acquisition fair value adjustment (9) — — Total incurred loss and LAE, net of reinsurance 273,080 228,416 247,557 ﻿ Paid loss, net of reinsurance, related to: Current year 173,313 155,462 160,945 Prior years 81,493 75,290 72,140 Total paid loss and LAE, net of reinsurance 254,806 230,752 233,085 ﻿ Net reserves, end-of-period 159,933 129,834 132,170 Plus: reinsurance recoverable (1) 164,429 166,396 98,345 Gross reserves, end-of-period $ 324,362 $ 296,230 $ 230,515 (1) Reinsurance recoverable in this table includes only ceded loss and LAE reserves. (2) Reflects loss development from prior accident years impacting pre-tax net income. Excludes losses ceded under retrospective reinsurance treaties to the extent there is an offsetting experience account adjustment. (3) Reflects losses ceded under retrospective reinsurance treaties to the extent there is an offsetting experience account adjustment, such that there is no impact on pre-tax net income (loss). The following tables provide incurred losses and ALAE and cumulative paid losses and ALAE, net of reinsurance, for the prior 10 accident years, and the total of IBNR reserves plus expected development on reported claims and the cumulative number of reported claims (in thousands, except number of reported claims), as of the most recent reporting period, by the Company’s significant lines of business, which are homeowners, commercial general liability and automobile. ﻿ IBNR &amp; Expected Cumulative ﻿ Homeowners Incurred Losses and ALAE, Net of Reinsurance Development on Number of ﻿ For the Years Ended December 31, Reported Claims Reported Claims (1) ﻿ (Unaudited) Accident Year 2010 2011 2012 2013 2014 2015 2016 2017 2018 2019 2019 2019 2010 $ 24,825 $ 25,056 $ 26,151 $ 27,895 $ 28,968 $ 29,407 $ 29,945 $ 30,459 $ 30,602 $ 30,651 $ 66 2,393 2011 20,492 21,344 23,007 23,932 24,582 25,957 26,143 26,394 26,394 33 2,429 2012 23,032 23,301 24,186 24,468 25,889 26,356 26,836 26,951 63 2,694 2013 43,807 42,021 35,834 35,859 37,185 37,880 37,978 102 3,434 2014 64,312 63,300 61,770 62,206 61,817 62,043 144 7,657 2015 99,497 92,411 95,129 94,760 94,703 887 13,227 2016 171,264 162,043 158,764 157,880 4,709 24,219 2017 202,844 192,769 188,548 5,228 67,237 2018 210,158 213,128 9,975 36,555 2019 245,819 58,908 17,670 ﻿ Total $ 1,084,095 (1) The cumulative number of reported claims is measured by individual claimant at a coverage level.</t>
  </si>
  <si>
    <t>Reconciliation of Claims Development To Liability</t>
  </si>
  <si>
    <t xml:space="preserve">The reconciliation of the net incurred and paid development tables to the liability for unpaid losses and LAE in the consolidated balance sheets is as follows: ﻿ December 31, 2019 2018 ﻿ (In thousands) Liabilities for unpaid losses and ALAE: Homeowners $ 137,168 $ 102,279 Commercial general liability 17,014 18,888 Automobile 2,142 4,374 Flood — — Total liabilities for unpaid losses and ALAE, net of reinsurance 156,324 125,541 Reinsurance recoverables: Homeowners 160,578 158,043 Commercial general liability 500 — Automobile 3,228 8,275 Flood 123 78 Total reinsurance recoverables 164,429 166,396 Unallocated loss adjustment expenses 3,609 4,293 Gross liability for unpaid losses and LAE $ 324,362 $ 296,230 </t>
  </si>
  <si>
    <t>LONG-TERM DEBT (Tables)</t>
  </si>
  <si>
    <t>Schedule of Long-term Debt Instruments</t>
  </si>
  <si>
    <t xml:space="preserve">Long-term debt consisted of the following: December 31, 2019 2018 (In thousands) Senior unsecured fixed rate notes, due March 15, 2029, net of deferred financing costs of $1,478 and $0, respectively $ 98,522 $ — Senior unsecured floating rate notes, due December 31, 2027, net of deferred financing costs of $0 and $348, respectively — 24,652 Senior unsecured fixed rate notes, due December 31, 2022, net of deferred financing costs of $0 and $248, respectively — 19,752 Total long-term debt, net $ 98,522 $ 44,404 </t>
  </si>
  <si>
    <t>Schedule of Maturities of Long-term Debt</t>
  </si>
  <si>
    <t xml:space="preserve">As of December 31, 2019, the Company’s estimated annual aggregate amount of debt maturities includes the following: Aggregate Debt For the Years Ending December 31, Maturities (In thousands) 2020 $ — 2021 — 2022 — 2023 — 2024 — Thereafter 100,000 Total debt maturities 100,000 Less: deferred financing costs 1,478 Total debt maturities, net $ 98,522 </t>
  </si>
  <si>
    <t>INCOME TAXES (Tables)</t>
  </si>
  <si>
    <t>Schedule of Components of Income Tax Expense (Benefit)</t>
  </si>
  <si>
    <t xml:space="preserve">The components of income tax expense include the following: ໿ ﻿ Year Ended December 31, ﻿ 2019 2018 2017 ﻿ (In thousands) Federal: Current $ (982) $ 5,162 $ 2,431 Deferred 567 (751) 810 Federal income tax expense (benefit) (415) 4,411 3,241 State: Current 241 1,383 494 Deferred (124) (296) (150) State income tax expense (benefit) 117 1,087 344 Total income tax expense (benefit) $ (298) $ 5,498 $ 3,585 We recognize accrued interest and penalties related to unrecognized tax benefits in income tax expense (benefit) in the consolidated statements of operations and statements of comprehensive income (loss). A reconciliation of these uncertain tax positions was as follows: ﻿ Year Ended December 31, ﻿ 2019 2018 2017 ﻿ (In thousands) Balance at January 1 $ 585 $ 585 $ 585 Increases/(decreases) for tax positions taken during the prior years (203) — — Balance at December 31 $ 382 $ 585 $ 585 </t>
  </si>
  <si>
    <t>Schedule of Effective Income Tax Rate Reconciliation</t>
  </si>
  <si>
    <t xml:space="preserve">The actual income tax expense differs from the “expected” income tax expense (computed by applying the combined applicable effective federal and state tax rates to income before income tax expense) as follows: ໿ ﻿ Year Ended December 31, ﻿ 2019 2018 2017 ﻿ (In thousands) Computed expected tax expense provision, at federal rate $ 150 $ 4,244 $ 3,124 State tax, net of federal tax benefit (122) 761 187 Tax-exempt interest (3) (134) (429) Income subject to dividends-received deduction (34) (13) (76) Return to provision (307) 158 329 Rate changes — — 297 Executive compensation 230 436 185 Meals and entertainment 43 28 76 Uncertain tax position (203) — — Other (52) 18 (108) Total income tax expense (benefit) $ (298) $ 5,498 $ 3,585 </t>
  </si>
  <si>
    <t>Significant Components of Net Deferred Tax Liability</t>
  </si>
  <si>
    <t xml:space="preserve">Significant components of the Company’s net deferred income tax asset (liability) include the following: ໿ ﻿ As of December 31, ﻿ 2019 2018 ﻿ (In thousands) Deferred income tax assets: Unearned premiums $ 10,232 $ 9,977 Unpaid losses and loss adjustment expenses 1,596 958 Accrued expenses 216 832 Net operating loss carryforwards 2,095 1,714 Deferred revenue — 236 Share-based compensation 161 255 Unrealized losses on investment securities — 1,254 Lease liability 1,655 — Other 23 21 Total deferred income tax assets 15,978 15,247 Deferred income tax liabilities: Deferred acquisition costs and other (12,703) (11,198) Depreciation and amortization (1,679) (577) Unrealized gains on investment securities (3,270) — Lease asset (1,655) — Other (257) (273) Total deferred income tax liabilities (19,564) (12,048) Deferred income tax asset (liability), net $ (3,586) $ 3,199 </t>
  </si>
  <si>
    <t>COMMITMENTS AND CONTINGENCIES (Tables)</t>
  </si>
  <si>
    <t>Schedule of Future Minimum Rental Payments for Operating Leases</t>
  </si>
  <si>
    <t xml:space="preserve">Future minimum lease payments under these agreements are as follows: ໿ Aggregate ﻿ Minimum Year Ended December 31, Lease Payments ﻿ (In thousands) 2020 $ 1,028 2021 1,066 2022 1,098 2023 1,131 2024 1,164 Thereafter 4,433 Total $ 9,920 </t>
  </si>
  <si>
    <t>Schedule of Additional Information Related to Operating Lease Agreement for Office Space</t>
  </si>
  <si>
    <t>Additional information related to our operating lease agreement for office space consisted of the following: December 31, 2019 (In thousands) Right-of-use asset $ 8,096 Accrued rent (317) Right-of-use asset, net $ 7,779 Lease liability $ 8,096 Weighted average discount rate 4.70 % Weighted average remaining years of lease term 8.7</t>
  </si>
  <si>
    <t>Schedule of Lease Cost</t>
  </si>
  <si>
    <t xml:space="preserve">Year Ended December 31, 2019 (In thousands) Lease expense $ 1,046 Sublease income (229) Lease expense, net $ 817 Net cash provided by (used in) operating activities $ (573) </t>
  </si>
  <si>
    <t>SHAREHOLDERS' EQUITY (Tables)</t>
  </si>
  <si>
    <t>Schedule of Employee Service Share-based Compensation, Allocation of Recognized Period Costs</t>
  </si>
  <si>
    <t xml:space="preserve">Share-based compensation arrangements include the following: ໿ ﻿ Year Ended December 31, ﻿ 2019 2018 2017 ﻿ (In thousands) Restricted stock $ 1,841 $ 2,134 $ 2,639 Performance stock 335 233 207 Total share-based compensation expense $ 2,176 $ 2,367 $ 2,846 ﻿ Recognized tax benefit $ 534 $ 600 $ 1,098 Intrinsic value of options exercised $ 2 $ 229 $ 371 Fair value of restricted stock vested $ 1,977 $ 2,360 $ 2,328 </t>
  </si>
  <si>
    <t>Schedule of Stock Options Roll Forward</t>
  </si>
  <si>
    <t xml:space="preserve">A summary of the Company’s stock option activity includes the following: Weighted Average Number of Option ﻿ Shares Exercise Price Outstanding at January 1, 2017 79,484 $ 3.70 Granted — — Exercised (29,133) 3.68 Cancelled — — Outstanding at December 31, 2017 50,351 3.72 Granted — — Exercised (10,834) 3.47 Cancelled (500) 2.45 Outstanding at December 31, 2018 39,017 3.80 Granted — — Exercised (167) 2.45 Cancelled — — Outstanding at December 31, 2019 38,850 $ 3.80 </t>
  </si>
  <si>
    <t>Summary Information about Stock Options Outstanding and Exercisable</t>
  </si>
  <si>
    <t xml:space="preserve">Stock options outstanding and exercisable in a select price range is as follows: ﻿ Options Outstanding and Exercisable ﻿ Weighted Average ﻿ Remaining ﻿ Shares Outstanding Contractual Life Weighted Average Aggregate Range of Exercise Price and Exercisable (years) Exercise Price Intrinsic Value $2.45 - $4.40 38,850 1.89 $3.80 495,541 </t>
  </si>
  <si>
    <t>Schedule of Share-based Compensation, Restricted Stock and Restricted Stock Units Activity</t>
  </si>
  <si>
    <t xml:space="preserve">RSA activity includes the following: ໿ Weighted Average Number of Grant Date ﻿ Shares Fair Value Outstanding at January 1, 2017 337,203 $ 19.69 Granted 106,454 17.95 Vested (140,514) 16.57 Cancelled (5,600) 19.80 Outstanding at December 31, 2017 297,543 20.54 Granted 133,060 16.31 Vested (112,071) 21.06 Cancelled (56,198) 17.87 Outstanding at December 31, 2018 262,334 18.78 Granted 140,156 18.03 Vested (94,755) 20.87 Cancelled (52,390) 17.66 Outstanding at December 31, 2019 255,345 $ 17.82 </t>
  </si>
  <si>
    <t>Schedule of Accumulated Other Comprehensive Income (Loss)</t>
  </si>
  <si>
    <t xml:space="preserve">Accumulated other comprehensive income (loss) associated with debt securities - available-for-sale consisted of the following: ﻿ Year Ended December 31, ﻿ 2019 2018 ﻿ Before Income Net Before Income Net ﻿ (In thousands) Accumulated other comprehensive income (loss), beginning-of-period $ (5,023) $ 1,273 $ (3,750) $ 2,287 $ (593) $ 1,694 Cumulative effect of new accounting standards — — — (1,349) 355 (994) Other comprehensive income (loss) before reclassification 20,809 (5,144) 15,665 (8,747) 2,217 (6,530) Reclassification adjustment for realized losses (gains) included in net income (2,165) 531 (1,634) 2,786 (706) 2,080 ﻿ 18,644 (4,613) 14,031 (5,961) 1,511 (4,450) Accumulated other comprehensive income (loss), end-of-period $ 13,621 $ (3,340) $ 10,281 $ (5,023) $ 1,273 $ (3,750) </t>
  </si>
  <si>
    <t>EARNINGS PER SHARE (Tables)</t>
  </si>
  <si>
    <t>Schedule of Earnings Per Share, Basic and Diluted</t>
  </si>
  <si>
    <t xml:space="preserve">﻿ Year Ended December 31, ﻿ 2019 2018 2017 ﻿ (In thousands, except per share data) Net income (loss) attributable to FedNat Holding Company shareholders $ 1,011 $ 14,928 $ 7,989 Weighted average number of common shares outstanding - basic 12,977 12,775 13,170 Net income (loss) per common share - basic $0.08 $1.17 $0.61 ﻿ Weighted average number of common shares outstanding - basic 12,977 12,775 13,170 Dilutive effect of stock compensation plans 46 92 80 Weighted average number of common shares outstanding - diluted 13,023 12,867 13,250 Net income (loss) per common share - diluted $ 0.08 $ 1.16 $ 0.60 ﻿ Dividends per share $ 0.33 $ 0.24 $ 0.32 </t>
  </si>
  <si>
    <t>QUARTERLY RESULTS OF OPERATIONS (Tables)</t>
  </si>
  <si>
    <t>Quarterly Financial Information</t>
  </si>
  <si>
    <t xml:space="preserve">A summary of the Company’s unaudited quarterly results of operations includes the following: First Second Third Fourth ﻿ Quarter Quarter Quarter Quarter ﻿ (In thousands, except per share data) 2019 Net premiums earned $ 88,784 $ 92,306 $ 87,374 $ 95,188 Total revenue $ 101,197 $ 105,301 $ 99,476 $ 108,987 Losses and loss adjustment expenses $ 66,839 $ 65,340 $ 62,105 $ 78,796 Total costs and expenses $ 106,435 $ 95,596 $ 94,099 $ 118,118 Net income (loss) attributable to FedNat Holding Company shareholders $ (3,865) $ 7,110 $ 4,659 $ (6,893) Net income (loss) per share - basic $ (0.30) $ 0.55 $ 0.36 $ (0.51) First Second Third Fourth Quarter Quarter Quarter Quarter (In thousands, except per share data) 2018 Net premiums earned $ 82,109 $ 83,557 $ 98,493 $ 91,098 Total revenue $ 93,077 $ 95,742 $ 110,832 $ 96,442 Losses and loss adjustment expenses $ 46,071 $ 47,570 $ 62,457 $ 72,318 Total costs and expenses $ 83,461 $ 83,726 $ 99,862 $ 108,836 Net income (loss) attributable to FedNat Holding Company shareholders $ 7,463 $ 8,820 $ 7,950 $ (9,305) Net income (loss) per share - basic $ 0.58 $ 0.69 $ 0.62 $ (0.73) </t>
  </si>
  <si>
    <t>ORGANIZATION, CONSOLIDATION AND BASIS OF PRESENTATION - (Narrative) (Details)</t>
  </si>
  <si>
    <t>Feb. 21, 2018</t>
  </si>
  <si>
    <t>Premiums Written, Net [Member] | Homeowners' Insurance Product Line [Member] | Customer Concentration Risk [Member] | ISA [Member]</t>
  </si>
  <si>
    <t>Organization, Consolidation, And Basis of Preparation [Line Items]</t>
  </si>
  <si>
    <t>Concentration risk, percentage</t>
  </si>
  <si>
    <t>23.20%</t>
  </si>
  <si>
    <t>23.80%</t>
  </si>
  <si>
    <t>Premiums Written, Net [Member] | Homeowners' Insurance Product Line [Member] | Customer Concentration Risk [Member] | SageSure Insurance Managers LLC [Member]</t>
  </si>
  <si>
    <t>23.10%</t>
  </si>
  <si>
    <t>15.00%</t>
  </si>
  <si>
    <t>10.20%</t>
  </si>
  <si>
    <t>Monarch National Insurance Company [Member]</t>
  </si>
  <si>
    <t>VIE ownership percentage</t>
  </si>
  <si>
    <t>100.00%</t>
  </si>
  <si>
    <t>SUMMARY OF SIGNIFICANT ACCOUNTING POLICIES AND PRACTICES - (Narrative) (Details) - USD ($) $ in Thousands</t>
  </si>
  <si>
    <t>Jan. 01, 2018</t>
  </si>
  <si>
    <t>Jan. 01, 2019</t>
  </si>
  <si>
    <t>Accounting Policies [Line Items]</t>
  </si>
  <si>
    <t>Award requisite service period</t>
  </si>
  <si>
    <t>1 year</t>
  </si>
  <si>
    <t>Brokerage income recognition, reinsurance period</t>
  </si>
  <si>
    <t>Personal automobile policy term</t>
  </si>
  <si>
    <t>6 months</t>
  </si>
  <si>
    <t>Operating lease right-of-use</t>
  </si>
  <si>
    <t>Operating lease liability</t>
  </si>
  <si>
    <t>Minimum</t>
  </si>
  <si>
    <t>Estimated useful life of property and equipment</t>
  </si>
  <si>
    <t>3 years</t>
  </si>
  <si>
    <t>Maximum</t>
  </si>
  <si>
    <t>15 years</t>
  </si>
  <si>
    <t>Software Development [Member]</t>
  </si>
  <si>
    <t>Accounting Standards Update 2018-03 [Member]</t>
  </si>
  <si>
    <t>Recognition of income (loss) due to net unrealized gains and losses on equity securities</t>
  </si>
  <si>
    <t>Accounting Standards Update 2018-02 [Member]</t>
  </si>
  <si>
    <t>Reclassification from AOCI to retained earnings, tax effect (less than)</t>
  </si>
  <si>
    <t>Accounting Standards Update 2016-02 [Member]</t>
  </si>
  <si>
    <t>Cumulative effect of new accounting standards</t>
  </si>
  <si>
    <t>Retained Earnings [Member] | Accounting Standards Update 2018-03 [Member]</t>
  </si>
  <si>
    <t>ACQUISITIONS - Narrative (Details) - USD ($) $ in Thousands</t>
  </si>
  <si>
    <t>Dec. 02, 2019</t>
  </si>
  <si>
    <t>Business Acquisition [Line Items]</t>
  </si>
  <si>
    <t>Shares issued in business combination</t>
  </si>
  <si>
    <t>Senior Unsecured Fixed Rate Notes, Due 2029 [Member]</t>
  </si>
  <si>
    <t>Interest rate percentage</t>
  </si>
  <si>
    <t>7.50%</t>
  </si>
  <si>
    <t>1347 Property Insurance Holdings, Inc</t>
  </si>
  <si>
    <t>Consideration transferred</t>
  </si>
  <si>
    <t>Cash payments made in acquisition</t>
  </si>
  <si>
    <t>Equity interests issued</t>
  </si>
  <si>
    <t>Increase in Stockholders' Equity from acquisition</t>
  </si>
  <si>
    <t>Revenue of acquiree since acquisition date</t>
  </si>
  <si>
    <t>Net income of acquiree since acquisition date</t>
  </si>
  <si>
    <t>Total assets acquired</t>
  </si>
  <si>
    <t>VOBA balance to be amortized</t>
  </si>
  <si>
    <t>Noncompete term</t>
  </si>
  <si>
    <t>5 years</t>
  </si>
  <si>
    <t>Business Acquisition, Equity Interest Issued or Issuable, Number of Shares</t>
  </si>
  <si>
    <t>1347 Property Insurance Holdings, Inc | Property, Plant and Equipment [Member]</t>
  </si>
  <si>
    <t>1347 Property Insurance Holdings, Inc | General and Administrative Expense [Member]</t>
  </si>
  <si>
    <t>Acquisition related costs</t>
  </si>
  <si>
    <t>ACQUISITIONS - Schedule of Assets Acquired and Liabilities Assumed (Details) - 1347 Property Insurance Holdings, Inc $ in Thousands</t>
  </si>
  <si>
    <t>Dec. 02, 2019USD ($)</t>
  </si>
  <si>
    <t>Debt securities, available-for-sale</t>
  </si>
  <si>
    <t>Prepaid reinsurance premium</t>
  </si>
  <si>
    <t>Premiums receivable</t>
  </si>
  <si>
    <t>Reinsurance recoverable</t>
  </si>
  <si>
    <t>Loss and adjustment expense reserves</t>
  </si>
  <si>
    <t>Total liabilities assumed</t>
  </si>
  <si>
    <t>Net specifically identifiable assets acquired</t>
  </si>
  <si>
    <t>Net assets acquired</t>
  </si>
  <si>
    <t>ACQUISITIONS - Intangible Assets Acquired (Details) - USD ($) $ in Thousands</t>
  </si>
  <si>
    <t>Acquired Finite-Lived Intangible Assets [Line Items]</t>
  </si>
  <si>
    <t>Amortization of Intangible Assets</t>
  </si>
  <si>
    <t>Intangible Assets, Net (Excluding Goodwill)</t>
  </si>
  <si>
    <t>1347 Property Insurance Holdings, Inc | Trade Names</t>
  </si>
  <si>
    <t>Acquired Indefinite-lived Intangible Assets [Line Items]</t>
  </si>
  <si>
    <t>Indefinite-lived intangible assets acquired</t>
  </si>
  <si>
    <t>1347 Property Insurance Holdings, Inc | Licensing Agreements</t>
  </si>
  <si>
    <t>1347 Property Insurance Holdings, Inc | Noncompete Agreements</t>
  </si>
  <si>
    <t>Finite-lived intangible assets acquired</t>
  </si>
  <si>
    <t>Acquired Finite-lived Intangible Assets, Weighted Average Useful Life</t>
  </si>
  <si>
    <t>2 years</t>
  </si>
  <si>
    <t>ACQUISITIONS - Pro Forma Information (Details) - 1347 Property Insurance Holdings, Inc - USD ($) $ in Thousands</t>
  </si>
  <si>
    <t>Business Acquisition, Pro Forma Revenue</t>
  </si>
  <si>
    <t>Business Acquisition, Pro Forma Net Income (Loss)</t>
  </si>
  <si>
    <t>FAIR VALUE - (Financial Instruments Measured at Fair Value) (Details) - USD ($) $ in Thousands</t>
  </si>
  <si>
    <t>Investments, Debt and Equity Securities [Abstract]</t>
  </si>
  <si>
    <t>Debt securities, at fair value</t>
  </si>
  <si>
    <t>Total investments, at fair value</t>
  </si>
  <si>
    <t>Fair value transfers</t>
  </si>
  <si>
    <t>United States Government Obligations and Authorities [Member]</t>
  </si>
  <si>
    <t>Obligations of States and Political Subdivisions [Member]</t>
  </si>
  <si>
    <t>Corporate [Member]</t>
  </si>
  <si>
    <t>International [Member]</t>
  </si>
  <si>
    <t>Level 1 [Member]</t>
  </si>
  <si>
    <t>Level 1 [Member] | United States Government Obligations and Authorities [Member]</t>
  </si>
  <si>
    <t>Level 1 [Member] | Obligations of States and Political Subdivisions [Member]</t>
  </si>
  <si>
    <t>Level 1 [Member] | Corporate [Member]</t>
  </si>
  <si>
    <t>Level 1 [Member] | International [Member]</t>
  </si>
  <si>
    <t>Level 2 [Member]</t>
  </si>
  <si>
    <t>Level 2 [Member] | United States Government Obligations and Authorities [Member]</t>
  </si>
  <si>
    <t>Level 2 [Member] | Obligations of States and Political Subdivisions [Member]</t>
  </si>
  <si>
    <t>Level 2 [Member] | Corporate [Member]</t>
  </si>
  <si>
    <t>Level 2 [Member] | International [Member]</t>
  </si>
  <si>
    <t>Fair Value, Inputs, Level 3</t>
  </si>
  <si>
    <t>Fair Value, Inputs, Level 3 | United States Government Obligations and Authorities [Member]</t>
  </si>
  <si>
    <t>Fair Value, Inputs, Level 3 | Obligations of States and Political Subdivisions [Member]</t>
  </si>
  <si>
    <t>Fair Value, Inputs, Level 3 | Corporate [Member]</t>
  </si>
  <si>
    <t>Fair Value, Inputs, Level 3 | International [Member]</t>
  </si>
  <si>
    <t>FAIR VALUE - (Held-to-Maturity Financial Instruments Measured at Fair Value) (Details) - Us Government Obligations And Authorities Corporate And International Securities [Member] - USD ($) $ in Thousands</t>
  </si>
  <si>
    <t>Fair Value, Assets and Liabilities Measured on Recurring and Nonrecurring Basis [Line Items]</t>
  </si>
  <si>
    <t>Held-to-maturity securities, fair Value</t>
  </si>
  <si>
    <t>INVESTMENTS - (Narrative) (Details) $ in Millions</t>
  </si>
  <si>
    <t>Dec. 31, 2019USD ($)</t>
  </si>
  <si>
    <t>Dec. 31, 2018USD ($)</t>
  </si>
  <si>
    <t>Number of positions held in unrealized loss position</t>
  </si>
  <si>
    <t>Number of positions held for more than twelve months</t>
  </si>
  <si>
    <t>Fair value of investments deposited with governmental authorities required by law</t>
  </si>
  <si>
    <t>INVESTMENTS - (Summary of Amortized Cost and Fair Value of Debt and Equity Securities) (Details) - USD ($) $ in Thousands</t>
  </si>
  <si>
    <t>Schedule of Available-for-sale Securities [Line Items]</t>
  </si>
  <si>
    <t>Schedule of Held-to-maturity Securities [Line Items]</t>
  </si>
  <si>
    <t>Held-to-maturity securities, Amortized Cost or Cost</t>
  </si>
  <si>
    <t>Total investments, Amortized Cost or Cost</t>
  </si>
  <si>
    <t>Investments, Accumulated Unrealized Gain</t>
  </si>
  <si>
    <t>Investments, Accumulated Unrealized Loss</t>
  </si>
  <si>
    <t>Total investments, Fair Value</t>
  </si>
  <si>
    <t>Debt securities, available-for-sale, Gross Unrealized Gains</t>
  </si>
  <si>
    <t>Debt securities, available-for-sale, Gross Unrealized Losses</t>
  </si>
  <si>
    <t>Held-to-maturity securities, Gross Unrealized Gains</t>
  </si>
  <si>
    <t>Held-to-maturity securities, Gross Unrealized Losses</t>
  </si>
  <si>
    <t>Debt Securities [Member]</t>
  </si>
  <si>
    <t>INVESTMENTS - (Net Realized Gains (Losses) by Major Investment Category (Details) - USD ($) $ in Thousands</t>
  </si>
  <si>
    <t>Gross realized and unrealized gains:</t>
  </si>
  <si>
    <t>Total gross realized and unrealized gains</t>
  </si>
  <si>
    <t>Total gross realized and unrealized losses</t>
  </si>
  <si>
    <t>Net realized and unrealized gains (losses) on investments</t>
  </si>
  <si>
    <t>Equity Securities [Member]</t>
  </si>
  <si>
    <t>INVESTMENTS - (Net Unrealized Gains (Losses) Still Held (Details) - Equity Securities [Member] - USD ($) $ in Thousands</t>
  </si>
  <si>
    <t>Schedule of Investments [Line Items]</t>
  </si>
  <si>
    <t>Net realized and unrealized gains (losses)</t>
  </si>
  <si>
    <t>Net realized and unrealized gains (losses) on securities sold</t>
  </si>
  <si>
    <t>Net unrealized gains (losses) still held as of the end-of-period</t>
  </si>
  <si>
    <t>INVESTMENTS - (Amortized Cost and Estimated Fair Value of Debt Securities by Contractual Maturity) (Details) $ in Thousands</t>
  </si>
  <si>
    <t>Available-for-sale Securities, Debt maturities, Amortized cost:</t>
  </si>
  <si>
    <t>One year or less</t>
  </si>
  <si>
    <t>Over one through five years</t>
  </si>
  <si>
    <t>Over five through ten years</t>
  </si>
  <si>
    <t>Over ten years</t>
  </si>
  <si>
    <t>Amortized cost</t>
  </si>
  <si>
    <t>Available-for-sale Securities, Debt maturities, Fair value:</t>
  </si>
  <si>
    <t>Held-to-maturity Securities, Debt maturities, Amortized cost [Abstract]</t>
  </si>
  <si>
    <t>Held-to-maturity Securities, Debt Maturities, Fair value:</t>
  </si>
  <si>
    <t>Estimated fair value</t>
  </si>
  <si>
    <t>Total Investments [Abstract]</t>
  </si>
  <si>
    <t>INVESTMENTS - (Summary of Net Investment Income) (Details) - USD ($) $ in Thousands</t>
  </si>
  <si>
    <t>Investment Income, Interest and Dividend [Abstract]</t>
  </si>
  <si>
    <t>Investment Income, Interest</t>
  </si>
  <si>
    <t>Investment Income, Dividend</t>
  </si>
  <si>
    <t>INVESTMENTS - (Gross Unrealized Losses and Related Fair Values for Debt and Equity Securities, Grouped by Duration of Time in Continuous Unrealized Loss Position) (Details) - USD ($) $ in Thousands</t>
  </si>
  <si>
    <t>Fair value [Abstract]</t>
  </si>
  <si>
    <t>Less than 12 months</t>
  </si>
  <si>
    <t>12 months or longer</t>
  </si>
  <si>
    <t>Gross unrealized losses [Abstract]</t>
  </si>
  <si>
    <t>Held-to-maturity Securities, Continuous Unrealized Loss Position, Fair Value [Abstract]</t>
  </si>
  <si>
    <t>Held-to-maturity Securities, Continuous Unrealized Loss Position, Accumulated Loss [Abstract]</t>
  </si>
  <si>
    <t>Total investments, excluding equity securities, Fair Value, Less than 12 months</t>
  </si>
  <si>
    <t>Total investments, excluding equity securities, Gross Unrealized Losses, Less than 12 months</t>
  </si>
  <si>
    <t>Total investments, excluding equity securities, Fair Value, 12 months or longer</t>
  </si>
  <si>
    <t>Total investments, excluding equity securities, Gross Unrealized Losses, 12 months or longer</t>
  </si>
  <si>
    <t>Total investments, excluding equity securities, Fair Value</t>
  </si>
  <si>
    <t>Total investments, excluding equity securities, Gross Unrealized Losses</t>
  </si>
  <si>
    <t>REINSURANCE (Narrative) (Details) - USD ($)</t>
  </si>
  <si>
    <t>Jul. 01, 2018</t>
  </si>
  <si>
    <t>Jul. 01, 2017</t>
  </si>
  <si>
    <t>Jul. 31, 2017</t>
  </si>
  <si>
    <t>Jul. 31, 2016</t>
  </si>
  <si>
    <t>Jul. 01, 2016</t>
  </si>
  <si>
    <t>Liability for Catastrophe Claims [Line Items]</t>
  </si>
  <si>
    <t>Hurricane Irma</t>
  </si>
  <si>
    <t>Federated National 2018-2019 Reinsurance Programs</t>
  </si>
  <si>
    <t>Federated National 2018-2019 Reinsurance Programs | First Event Coverage</t>
  </si>
  <si>
    <t>Additional coverage amount</t>
  </si>
  <si>
    <t>Federated National 2018-2019 Reinsurance Programs | Maximum</t>
  </si>
  <si>
    <t>Multiple Year Protection Terminated | Maximum</t>
  </si>
  <si>
    <t>Multiple Year Protection Plan Expired | Maximum</t>
  </si>
  <si>
    <t>Federated Nationals Insurance Company Non Florida Reinsurance Program 2018-2019 | First Event Coverage</t>
  </si>
  <si>
    <t>Reinsurance retention amount</t>
  </si>
  <si>
    <t>Reinsurance amount retained on net basis with profit share agreement</t>
  </si>
  <si>
    <t>Federated Nationals Insurance Company Non Florida Reinsurance Program 2018-2019 | Second Event Coverage</t>
  </si>
  <si>
    <t>Federated Nationals Insurance Company Non Florida Reinsurance Program 2018-2019 | Maximum</t>
  </si>
  <si>
    <t>Federated Nationals Insurance Company Non Florida Reinsurance Program 2018-2019 | Maximum | Second Event Coverage</t>
  </si>
  <si>
    <t>2019-2020 Catastrophe Excess Loss Reinsurance Programs</t>
  </si>
  <si>
    <t>2019-2020 Catastrophe Excess Loss Reinsurance Programs | Maximum | First Event Coverage</t>
  </si>
  <si>
    <t>2019-2020 Catastrophe Excess Loss Reinsurance Programs | Maximum | Second Event Coverage</t>
  </si>
  <si>
    <t>FHCF | 2019-2020 Catastrophe Excess Loss Reinsurance Programs</t>
  </si>
  <si>
    <t>FHCF | 2019-2020 Catastrophe Excess Loss Reinsurance Programs | Maximum</t>
  </si>
  <si>
    <t>Percentage of property quota share reinsurance treaty</t>
  </si>
  <si>
    <t>90.00%</t>
  </si>
  <si>
    <t>FNIC</t>
  </si>
  <si>
    <t>Quota Share Reinsurance Treaty, Period</t>
  </si>
  <si>
    <t>FNIC | Maximum</t>
  </si>
  <si>
    <t>Trust agreement for loss exposure (less than)</t>
  </si>
  <si>
    <t>FNIC | 2019-2020 Catastrophe Excess Loss Reinsurance Programs</t>
  </si>
  <si>
    <t>Excess retention, amount reinsured</t>
  </si>
  <si>
    <t>FNIC | Quota Share One | Property Insurance Product Line</t>
  </si>
  <si>
    <t>Percentage of property quota share expired on cut off basis</t>
  </si>
  <si>
    <t>10.00%</t>
  </si>
  <si>
    <t>FNIC | Quota Share One | Florida Homeowners Book of Business</t>
  </si>
  <si>
    <t>2.00%</t>
  </si>
  <si>
    <t>30.00%</t>
  </si>
  <si>
    <t>FNIC | Quota Share Two | Florida Homeowners Book of Business</t>
  </si>
  <si>
    <t>Private and FHCF Reinsurance | Federated Nationals Insurance Company Non Florida Reinsurance Program 2018-2019</t>
  </si>
  <si>
    <t>Private and FHCF Reinsurance | 2019-2020 Catastrophe Excess Loss Reinsurance Programs</t>
  </si>
  <si>
    <t>Liability for catastrophe claims</t>
  </si>
  <si>
    <t>Maximum single event coverage</t>
  </si>
  <si>
    <t>Maximum second and third event coverage</t>
  </si>
  <si>
    <t>Private and FHCF Reinsurance | 2019-2020 Catastrophe Excess Loss Reinsurance Programs | Maximum</t>
  </si>
  <si>
    <t>75.00%</t>
  </si>
  <si>
    <t>FNIC and MNIC | 2019-2020 Catastrophe Excess Loss Reinsurance Programs</t>
  </si>
  <si>
    <t>Monarch National S Florida | 2019-2020 Catastrophe Excess Loss Reinsurance Programs</t>
  </si>
  <si>
    <t>Maison | 2019-2020 Catastrophe Excess Loss Reinsurance Programs</t>
  </si>
  <si>
    <t>Florida | Quota Share Treaties | Property Insurance Product Line</t>
  </si>
  <si>
    <t>Florida | Quota Share One | Property Insurance Product Line</t>
  </si>
  <si>
    <t>Percentage of unearned premiums and losses retained</t>
  </si>
  <si>
    <t>Florida | Federated National's Florida Exposure | Federated National 2018-2019 Reinsurance Programs</t>
  </si>
  <si>
    <t>Florida | Federated National's Florida Exposure | 2019-2020 Catastrophe Excess Loss Reinsurance Programs</t>
  </si>
  <si>
    <t>Florida | FHCF | Federated National 2018-2019 Reinsurance Programs</t>
  </si>
  <si>
    <t>Florida | FNIC | Quota Share Treaties | Property Insurance Product Line</t>
  </si>
  <si>
    <t>40.00%</t>
  </si>
  <si>
    <t>Florida | Private and FHCF Reinsurance | Federated National 2018-2019 Reinsurance Programs</t>
  </si>
  <si>
    <t>REINSURANCE (Reinsurance Recoverables) (Details) - USD ($) $ in Thousands</t>
  </si>
  <si>
    <t>Dec. 31, 2016</t>
  </si>
  <si>
    <t>Reinsurance recoverable on paid losses</t>
  </si>
  <si>
    <t>Reinsurance Recoverable for Unpaid Claims and Claims Adjustments</t>
  </si>
  <si>
    <t>REINSURANCE (Premiums Written and Earned) (Details) - USD ($) $ in Thousands</t>
  </si>
  <si>
    <t>3 Months Ended</t>
  </si>
  <si>
    <t>Sep. 30, 2019</t>
  </si>
  <si>
    <t>Mar. 31, 2019</t>
  </si>
  <si>
    <t>Sep. 30, 2018</t>
  </si>
  <si>
    <t>Jun. 30, 2018</t>
  </si>
  <si>
    <t>Mar. 31, 2018</t>
  </si>
  <si>
    <t>Net Premiums Written</t>
  </si>
  <si>
    <t>Direct</t>
  </si>
  <si>
    <t>Ceded</t>
  </si>
  <si>
    <t>Net premiums written</t>
  </si>
  <si>
    <t>Net Premiums Earned</t>
  </si>
  <si>
    <t>LOSS AND LOSS ADJUSTMENT RESERVES - (Schedule of Activity in Liability for Loss and LAE Reserves) (Details) - USD ($) $ in Thousands</t>
  </si>
  <si>
    <t>Liability for Unpaid Claims and Claims Adjustment Expense [Roll Forward]</t>
  </si>
  <si>
    <t>Gross reserves, beginning-of-period</t>
  </si>
  <si>
    <t>Less: reinsurance recoverable</t>
  </si>
  <si>
    <t>Net reserves, beginning-of-period</t>
  </si>
  <si>
    <t>Net reserves from Maison acquisition</t>
  </si>
  <si>
    <t>Incurred loss, net of reinsurance, related to:</t>
  </si>
  <si>
    <t>Current year</t>
  </si>
  <si>
    <t>Prior year loss development</t>
  </si>
  <si>
    <t>Ceded losses under retrospectively rated quota-share</t>
  </si>
  <si>
    <t>Prior years</t>
  </si>
  <si>
    <t>Amortization of acquisition fair value adjustment</t>
  </si>
  <si>
    <t>Total incurred loss and LAE, net of reinsurance</t>
  </si>
  <si>
    <t>Paid loss, net of reinsurance, related to:</t>
  </si>
  <si>
    <t>Total paid loss and LAE, net of reinsurance</t>
  </si>
  <si>
    <t>Net reserves, end-of-period</t>
  </si>
  <si>
    <t>Plus: reinsurance recoverable</t>
  </si>
  <si>
    <t>Gross reserves, end-of-period</t>
  </si>
  <si>
    <t>LOSS AND LOSS ADJUSTMENT RESERVES - (Narrative) (Details) - USD ($) $ in Thousands</t>
  </si>
  <si>
    <t>1 Months Ended</t>
  </si>
  <si>
    <t>Federated National S20162017 Reinsurance Programs [Member] | Florida</t>
  </si>
  <si>
    <t>Quota Share Treaties | Property Insurance Product Line | Florida</t>
  </si>
  <si>
    <t>Percentage of quota share reinsurance treaty</t>
  </si>
  <si>
    <t>LOSS AND LOSS ADJUSTMENT RESERVES - (Schedule of Incurred Losses and ALAE, Net of Reinsurance) (Details) $ in Thousands</t>
  </si>
  <si>
    <t>Dec. 31, 2017USD ($)</t>
  </si>
  <si>
    <t>Dec. 31, 2016USD ($)</t>
  </si>
  <si>
    <t>Dec. 31, 2015USD ($)</t>
  </si>
  <si>
    <t>Dec. 31, 2014USD ($)</t>
  </si>
  <si>
    <t>Dec. 31, 2013USD ($)</t>
  </si>
  <si>
    <t>Dec. 31, 2012USD ($)</t>
  </si>
  <si>
    <t>Dec. 31, 2011USD ($)</t>
  </si>
  <si>
    <t>Dec. 31, 2010USD ($)</t>
  </si>
  <si>
    <t>Dec. 31, 2009USD ($)</t>
  </si>
  <si>
    <t>Homeowners [Member]</t>
  </si>
  <si>
    <t>Claims Development [Line Items]</t>
  </si>
  <si>
    <t>Incurred, claims and allocated claim adjustment expenses, net of reinsurance</t>
  </si>
  <si>
    <t>Homeowners [Member] | Accident Year 2010 [Member]</t>
  </si>
  <si>
    <t>IBNR &amp; development on reported claims</t>
  </si>
  <si>
    <t>Cumulative number of reported claims</t>
  </si>
  <si>
    <t>Homeowners [Member] | Accident Year 2011 [Member]</t>
  </si>
  <si>
    <t>Homeowners [Member] | Accident Year 2012 [Member]</t>
  </si>
  <si>
    <t>Homeowners [Member] | Accident Year 2013 [Member]</t>
  </si>
  <si>
    <t>Homeowners [Member] | Accident Year 2014 [Member]</t>
  </si>
  <si>
    <t>Homeowners [Member] | Accident Year 2015 [Member]</t>
  </si>
  <si>
    <t>Homeowners [Member] | Accident Year 2016 [Member]</t>
  </si>
  <si>
    <t>Homeowners [Member] | Accident Year 2017 [Member]</t>
  </si>
  <si>
    <t>Homeowners [Member] | Accident Year 2018 [Member]</t>
  </si>
  <si>
    <t>Homeowners [Member] | Accident Year 2019 [Member]</t>
  </si>
  <si>
    <t>Commercial General Liability [Member]</t>
  </si>
  <si>
    <t>Commercial General Liability [Member] | Accident Year 2010 [Member]</t>
  </si>
  <si>
    <t>Commercial General Liability [Member] | Accident Year 2011 [Member]</t>
  </si>
  <si>
    <t>Commercial General Liability [Member] | Accident Year 2012 [Member]</t>
  </si>
  <si>
    <t>Commercial General Liability [Member] | Accident Year 2013 [Member]</t>
  </si>
  <si>
    <t>Commercial General Liability [Member] | Accident Year 2014 [Member]</t>
  </si>
  <si>
    <t>Commercial General Liability [Member] | Accident Year 2015 [Member]</t>
  </si>
  <si>
    <t>Commercial General Liability [Member] | Accident Year 2016 [Member]</t>
  </si>
  <si>
    <t>Commercial General Liability [Member] | Accident Year 2017 [Member]</t>
  </si>
  <si>
    <t>Commercial General Liability [Member] | Accident Year 2018 [Member]</t>
  </si>
  <si>
    <t>Commercial General Liability [Member] | Accident Year 2019 [Member]</t>
  </si>
  <si>
    <t>Personal Auto Liability [Member]</t>
  </si>
  <si>
    <t>Personal Auto Liability [Member] | Accident Year 2010 [Member]</t>
  </si>
  <si>
    <t>Personal Auto Liability [Member] | Accident Year 2011 [Member]</t>
  </si>
  <si>
    <t>Personal Auto Liability [Member] | Accident Year 2012 [Member]</t>
  </si>
  <si>
    <t>Personal Auto Liability [Member] | Accident Year 2013 [Member]</t>
  </si>
  <si>
    <t>Personal Auto Liability [Member] | Accident Year 2014 [Member]</t>
  </si>
  <si>
    <t>Personal Auto Liability [Member] | Accident Year 2015 [Member]</t>
  </si>
  <si>
    <t>Personal Auto Liability [Member] | Accident Year 2016 [Member]</t>
  </si>
  <si>
    <t>Personal Auto Liability [Member] | Accident Year 2017 [Member]</t>
  </si>
  <si>
    <t>Personal Auto Liability [Member] | Accident Year 2018 [Member]</t>
  </si>
  <si>
    <t>Personal Auto Liability [Member] | Accident Year 2019 [Member]</t>
  </si>
  <si>
    <t>LOSS AND LOSS ADJUSTMENT RESERVES - (Schedule of Cumulative Paid Losses and ALAE, Net of Reinsurance Recoverable) (Details) - USD ($) $ in Thousands</t>
  </si>
  <si>
    <t>Dec. 31, 2015</t>
  </si>
  <si>
    <t>Dec. 31, 2014</t>
  </si>
  <si>
    <t>Dec. 31, 2013</t>
  </si>
  <si>
    <t>Dec. 31, 2012</t>
  </si>
  <si>
    <t>Dec. 31, 2011</t>
  </si>
  <si>
    <t>Dec. 31, 2010</t>
  </si>
  <si>
    <t>Dec. 31, 2009</t>
  </si>
  <si>
    <t>Unfavorable loss and LAE reserve</t>
  </si>
  <si>
    <t>Cumulative paid, claims and allocated claim adjustment expenses, net of reinsurance</t>
  </si>
  <si>
    <t>Homeowners [Member] | Acquired balance from acquisition</t>
  </si>
  <si>
    <t>Homeowners [Member] | All outstanding liabilities for unpaid claims and ALAE prior to 2010, net of reinsurance</t>
  </si>
  <si>
    <t>Commercial General Liability [Member] | All outstanding liabilities for unpaid claims and ALAE prior to 2010, net of reinsurance</t>
  </si>
  <si>
    <t>Personal Auto Liability [Member] | All outstanding liabilities for unpaid claims and ALAE prior to 2010, net of reinsurance</t>
  </si>
  <si>
    <t>LOSS AND LOSS ADJUSTMENT RESERVES - (Average Annual Percentage Payout of Incurred Claims by Age, Net of Reinsurance) (Details)</t>
  </si>
  <si>
    <t>Short-duration Insurance Contracts, Historical Claims Duration [Line Items]</t>
  </si>
  <si>
    <t>Average annual percentage payout of incurred claims by age, net of reinsurance, Year 1</t>
  </si>
  <si>
    <t>59.50%</t>
  </si>
  <si>
    <t>Average annual percentage payout of incurred claims by age, net of reinsurance, Year 2</t>
  </si>
  <si>
    <t>Average annual percentage payout of incurred claims by age, net of reinsurance, Year 3</t>
  </si>
  <si>
    <t>4.50%</t>
  </si>
  <si>
    <t>Average annual percentage payout of incurred claims by age, net of reinsurance, Year 4</t>
  </si>
  <si>
    <t>3.30%</t>
  </si>
  <si>
    <t>Average annual percentage payout of incurred claims by age, net of reinsurance, Year 5</t>
  </si>
  <si>
    <t>2.40%</t>
  </si>
  <si>
    <t>Average annual percentage payout of incurred claims by age, net of reinsurance, Year 6</t>
  </si>
  <si>
    <t>3.10%</t>
  </si>
  <si>
    <t>Average annual percentage payout of incurred claims by age, net of reinsurance, Year 7</t>
  </si>
  <si>
    <t>1.50%</t>
  </si>
  <si>
    <t>Average annual percentage payout of incurred claims by age, net of reinsurance, Year 8</t>
  </si>
  <si>
    <t>1.20%</t>
  </si>
  <si>
    <t>Average annual percentage payout of incurred claims by age, net of reinsurance, Year 9</t>
  </si>
  <si>
    <t>0.20%</t>
  </si>
  <si>
    <t>Average annual percentage payout of incurred claims by age, net of reinsurance, Year 10</t>
  </si>
  <si>
    <t>0.50%</t>
  </si>
  <si>
    <t>13.20%</t>
  </si>
  <si>
    <t>17.70%</t>
  </si>
  <si>
    <t>13.90%</t>
  </si>
  <si>
    <t>10.50%</t>
  </si>
  <si>
    <t>11.40%</t>
  </si>
  <si>
    <t>8.60%</t>
  </si>
  <si>
    <t>6.00%</t>
  </si>
  <si>
    <t>5.10%</t>
  </si>
  <si>
    <t>7.30%</t>
  </si>
  <si>
    <t>3.50%</t>
  </si>
  <si>
    <t>40.90%</t>
  </si>
  <si>
    <t>31.40%</t>
  </si>
  <si>
    <t>14.90%</t>
  </si>
  <si>
    <t>7.90%</t>
  </si>
  <si>
    <t>2.60%</t>
  </si>
  <si>
    <t>1.40%</t>
  </si>
  <si>
    <t>0.70%</t>
  </si>
  <si>
    <t>0.00%</t>
  </si>
  <si>
    <t>LOSS AND LOSS ADJUSTMENT RESERVES - (Schedule of Reconciliation of Net Incurred and Paid Development) (Details) - USD ($) $ in Thousands</t>
  </si>
  <si>
    <t>Liability for Claims and Claims Adjustment Expense [Abstract]</t>
  </si>
  <si>
    <t>Total liabilities for unpaid losses and LAE, net of reinsurance</t>
  </si>
  <si>
    <t>Reinsurance Recoverables on Unpaid Losses, Gross to Net [Abstract]</t>
  </si>
  <si>
    <t>Total reinsurance recoverables</t>
  </si>
  <si>
    <t>Unallocated loss adjustment expenses</t>
  </si>
  <si>
    <t>Flood Insurance [Member]</t>
  </si>
  <si>
    <t>LONG-TERM DEBT - (Schedule of Debt) (Details) - USD ($) $ in Thousands</t>
  </si>
  <si>
    <t>Debt Instrument [Line Items]</t>
  </si>
  <si>
    <t>Total debt maturities</t>
  </si>
  <si>
    <t>Senior Unsecured Floating Rate Notes, Due December 31, 2027 [Member]</t>
  </si>
  <si>
    <t>Deferred financing costs</t>
  </si>
  <si>
    <t>Senior Unsecured Fixed Rate Notes, Due July 1, 2022</t>
  </si>
  <si>
    <t>Other Consolidated Debt from VIE, Due March 17, 2021 [Member]</t>
  </si>
  <si>
    <t>Unsecured Debt | Senior Unsecured Floating Rate Notes, Due December 31, 2027 [Member]</t>
  </si>
  <si>
    <t>Unsecured Debt | Senior Unsecured Fixed Rate Notes, Due July 1, 2022</t>
  </si>
  <si>
    <t>Other debt [Member] | Other Consolidated Debt from VIE, Due March 17, 2021 [Member]</t>
  </si>
  <si>
    <t>LONG-TERM DEBT - (Schedule of Maturities of Long-term Debt) (Details) - USD ($) $ in Thousands</t>
  </si>
  <si>
    <t>2020</t>
  </si>
  <si>
    <t>2021</t>
  </si>
  <si>
    <t>2022</t>
  </si>
  <si>
    <t>2023</t>
  </si>
  <si>
    <t>2024</t>
  </si>
  <si>
    <t>Thereafter</t>
  </si>
  <si>
    <t>Total debt maturities, net</t>
  </si>
  <si>
    <t>LONG-TERM DEBT - (Narrative) (Details) - USD ($)</t>
  </si>
  <si>
    <t>Mar. 05, 2019</t>
  </si>
  <si>
    <t>Repayments of promissory note</t>
  </si>
  <si>
    <t>Senior Unsecured Fixed Rate Notes, Due March 15, 2029 | Unsecured Debt</t>
  </si>
  <si>
    <t>Debt instrument face amount</t>
  </si>
  <si>
    <t>Stated interest rate</t>
  </si>
  <si>
    <t>Redemption price, percentage</t>
  </si>
  <si>
    <t>Redemption premium, percentage</t>
  </si>
  <si>
    <t>1.00%</t>
  </si>
  <si>
    <t>Senior Unsecured Fixed Rate Notes, Due March 15, 2029 | Unsecured Debt | After March 15, 2024</t>
  </si>
  <si>
    <t>103.75%</t>
  </si>
  <si>
    <t>Senior Unsecured Fixed Rate Notes, Due March 15, 2029 | Unsecured Debt | March 15, 2025 through March 14, 2026</t>
  </si>
  <si>
    <t>101.875%</t>
  </si>
  <si>
    <t>Senior Unsecured Fixed Rate Notes, Due March 15, 2029 | Unsecured Debt | March 15, 2026 and thereafter</t>
  </si>
  <si>
    <t>Senior Unsecured Fixed Rate Notes, Due March 15, 2029 | Unsecured Debt | Change in Control</t>
  </si>
  <si>
    <t>101.00%</t>
  </si>
  <si>
    <t>Interest expense, debt</t>
  </si>
  <si>
    <t>Senior Unsecured Fixed Rate Notes, Due July 1, 2022 | Unsecured Debt</t>
  </si>
  <si>
    <t>Default rate, increase in fixed rate</t>
  </si>
  <si>
    <t>1347 Property Insurance Holdings, Inc | Senior Unsecured Fixed Rate Notes, Due July 1, 2022</t>
  </si>
  <si>
    <t>INCOME TAXES - (Summary of Provision for Income Tax Expense) (Details) - USD ($) $ in Thousands</t>
  </si>
  <si>
    <t>Federal Income Tax Expense (Benefit), Continuing Operations [Abstract]</t>
  </si>
  <si>
    <t>Current Federal Tax Expense (Benefit)</t>
  </si>
  <si>
    <t>Deferred Federal Income Tax Expense (Benefit)</t>
  </si>
  <si>
    <t>Federal income tax expense</t>
  </si>
  <si>
    <t>State and Local Income Tax Expense (Benefit), Continuing Operations [Abstract]</t>
  </si>
  <si>
    <t>Current</t>
  </si>
  <si>
    <t>Deferred</t>
  </si>
  <si>
    <t>State income tax expense</t>
  </si>
  <si>
    <t>Total income tax expense (benefit)</t>
  </si>
  <si>
    <t>INCOME TAXES - (Effective Federal and State Tax Rates to Income before Income Tax Expense) (Details) - USD ($) $ in Thousands</t>
  </si>
  <si>
    <t>Computed expected tax expense provision, at federal rate</t>
  </si>
  <si>
    <t>State tax, net of federal tax benefit</t>
  </si>
  <si>
    <t>Tax-exempt interest</t>
  </si>
  <si>
    <t>Income subject to dividends-received deduction</t>
  </si>
  <si>
    <t>Return to provision</t>
  </si>
  <si>
    <t>Rate changes</t>
  </si>
  <si>
    <t>Executive compensation</t>
  </si>
  <si>
    <t>Meals and entertainment</t>
  </si>
  <si>
    <t>Uncertain tax position</t>
  </si>
  <si>
    <t>INCOME TAXES - (Narrative) (Details) - USD ($) $ in Millions</t>
  </si>
  <si>
    <t>Effective income tax rate</t>
  </si>
  <si>
    <t>(41.80%)</t>
  </si>
  <si>
    <t>27.20%</t>
  </si>
  <si>
    <t>40.20%</t>
  </si>
  <si>
    <t>Discrete provisional net tax expense</t>
  </si>
  <si>
    <t>INCOME TAXES - (Reconciliation of Tax Positions Taken During the Year) (Details) - USD ($) $ in Thousands</t>
  </si>
  <si>
    <t>Reconciliation of Unrecognized Tax Benefits [Roll Forward]</t>
  </si>
  <si>
    <t>Balance at January 1</t>
  </si>
  <si>
    <t>Increases/(decreases) for tax positions taken during the prior years</t>
  </si>
  <si>
    <t>Balance at the end of the period</t>
  </si>
  <si>
    <t>INCOME TAXES - (Significant Components of Net Deferred Tax Liability) (Details) - USD ($) $ in Thousands</t>
  </si>
  <si>
    <t>Deferred income tax assets:</t>
  </si>
  <si>
    <t>Unpaid losses and loss adjustment expenses</t>
  </si>
  <si>
    <t>Accrued expenses</t>
  </si>
  <si>
    <t>Net operating loss carryforwards</t>
  </si>
  <si>
    <t>Unrealized losses on investment securities</t>
  </si>
  <si>
    <t>Total deferred income tax assets</t>
  </si>
  <si>
    <t>Deferred income tax liabilities:</t>
  </si>
  <si>
    <t>Deferred acquisition costs and other</t>
  </si>
  <si>
    <t>Unrealized gains on investment securities</t>
  </si>
  <si>
    <t>Total deferred income tax liabilities</t>
  </si>
  <si>
    <t>Deferred tax liability, net</t>
  </si>
  <si>
    <t>Deferred tax assets, net</t>
  </si>
  <si>
    <t>Deferred Tax Assets, Lease Liability</t>
  </si>
  <si>
    <t>Deferred Tax Liabilities, Lease Asset</t>
  </si>
  <si>
    <t>COMMITMENTS AND CONTINGENCIES - Narrative (Details) - USD ($) $ in Millions</t>
  </si>
  <si>
    <t>Rent expense</t>
  </si>
  <si>
    <t>COMMITMENTS AND CONTINGENCIES - (Schedule of Future Minimum Lease Payments) (Details) $ in Thousands</t>
  </si>
  <si>
    <t>Operating Leases, Future Minimum Payments Due, Fiscal Year Maturity [Abstract]</t>
  </si>
  <si>
    <t>COMMITMENTS AND CONTINGENCIES - Additional Lease Information (Details) $ in Thousands</t>
  </si>
  <si>
    <t>Accrued rent</t>
  </si>
  <si>
    <t>Right-of-use asset, net</t>
  </si>
  <si>
    <t>Weighted average discount rate (as a percent)</t>
  </si>
  <si>
    <t>4.70%</t>
  </si>
  <si>
    <t>Weighted average remaining lease term</t>
  </si>
  <si>
    <t>8 years 8 months 12 days</t>
  </si>
  <si>
    <t>COMMITMENTS AND CONTINGENCIES - Lease Cost (Details) $ in Thousands</t>
  </si>
  <si>
    <t>Lease expense</t>
  </si>
  <si>
    <t>Sublease income</t>
  </si>
  <si>
    <t>Lease expense, net</t>
  </si>
  <si>
    <t>SHAREHOLDERS' EQUITY - (Narrative) (Details) - USD ($)</t>
  </si>
  <si>
    <t>Share-based Compensation Arrangement by Share-based Payment Award [Line Items]</t>
  </si>
  <si>
    <t>Repurchase of common stock (in shares)</t>
  </si>
  <si>
    <t>Average cost per share (in dollars per share)</t>
  </si>
  <si>
    <t>Remaining authorized repurchase amount</t>
  </si>
  <si>
    <t>Value reserved for future issuance</t>
  </si>
  <si>
    <t>Capital shares reserved for future issuance (in shares)</t>
  </si>
  <si>
    <t>Restricted Stock [Member]</t>
  </si>
  <si>
    <t>Unamortized share-based compensation expense not yet recognized</t>
  </si>
  <si>
    <t>Unamortized share-based compensation remaining weighted average vesting period</t>
  </si>
  <si>
    <t>1 year 8 months 4 days</t>
  </si>
  <si>
    <t>Granted (in shares)</t>
  </si>
  <si>
    <t>Minimum | Restricted Stock [Member]</t>
  </si>
  <si>
    <t>Ultimate expense range, percent of target</t>
  </si>
  <si>
    <t>Vesting period</t>
  </si>
  <si>
    <t>Amount authorized to repurchase common stock through March 8, 2018</t>
  </si>
  <si>
    <t>Maximum | Restricted Stock [Member]</t>
  </si>
  <si>
    <t>250.00%</t>
  </si>
  <si>
    <t>SHAREHOLDERS' EQUITY - (Schedule of Share-based Compensation Arrangements) (Details) - USD ($) $ in Thousands</t>
  </si>
  <si>
    <t>Total share-based compensation expense</t>
  </si>
  <si>
    <t>Employee Service Share-based Compensation, Tax Benefit from Compensation Expense</t>
  </si>
  <si>
    <t>Intrinsic value of options exercised</t>
  </si>
  <si>
    <t>Fair value of restricted stock vested</t>
  </si>
  <si>
    <t>Stock Options [Member]</t>
  </si>
  <si>
    <t>SHAREHOLDERS' EQUITY - (Summary of Stock Option Activity) (Details) - $ / shares</t>
  </si>
  <si>
    <t>Share-based Compensation Arrangement by Share-based Payment Award, Options, Outstanding, Weighted Average Exercise Price [Abstract]</t>
  </si>
  <si>
    <t>Outstanding, end of period (in dollars per share)</t>
  </si>
  <si>
    <t>Share-based Compensation Arrangement by Share-based Payment Award, Options, Outstanding [Roll Forward]</t>
  </si>
  <si>
    <t>Outstanding, beginning of period (in shares)</t>
  </si>
  <si>
    <t>Exercised (in shares)</t>
  </si>
  <si>
    <t>Cancelled (in shares)</t>
  </si>
  <si>
    <t>Outstanding, end of period (in shares)</t>
  </si>
  <si>
    <t>Outstanding, beginning of period (in dollars per share)</t>
  </si>
  <si>
    <t>Weighted Average Option Exercise Price, Granted (in dollars per share)</t>
  </si>
  <si>
    <t>Weighted Average Option Exercise Price, Exercised (in dollars per share)</t>
  </si>
  <si>
    <t>Weighted Average Option Exercise Price, Cancelled (in dollars per share)</t>
  </si>
  <si>
    <t>SHAREHOLDERS' EQUITY - (Summary Information about Stock Options Outstanding and Exercisable) (Details)</t>
  </si>
  <si>
    <t>Dec. 31, 2019USD ($)$ / sharesshares</t>
  </si>
  <si>
    <t>Share outstanding and exercisable (in shares) | shares</t>
  </si>
  <si>
    <t>Weighted Average Remaining Contractual Term (in years)</t>
  </si>
  <si>
    <t>1 year 10 months 20 days</t>
  </si>
  <si>
    <t>Weighted average exercise price (in dollars per share)</t>
  </si>
  <si>
    <t>Aggregate intrinsic value | $</t>
  </si>
  <si>
    <t>Exercise price range lower limit (in dollars per share)</t>
  </si>
  <si>
    <t>Exercise price range upper limit (in dollars per share)</t>
  </si>
  <si>
    <t>SHAREHOLDERS' EQUITY - (Summary of Restricted Stock Activity) (Details) - Restricted Stock [Member] - $ / shares</t>
  </si>
  <si>
    <t>Share-based Compensation Arrangement by Share-based Payment Award, Equity Instruments Other than Options, Nonvested, Number of Shares [Roll Forward]</t>
  </si>
  <si>
    <t>Vested (in shares)</t>
  </si>
  <si>
    <t>Restricted Shares, Weighted Average Option Exercise Price [Roll Forward]</t>
  </si>
  <si>
    <t>Granted (in dollars per share)</t>
  </si>
  <si>
    <t>Vested (in dollars per share)</t>
  </si>
  <si>
    <t>Cancelled (in dollars per share)</t>
  </si>
  <si>
    <t>SHAREHOLDERS' EQUITY - (Reconciliation of Changes in Accumulated Other Comprehensive Income) (Details) - USD ($) $ in Thousands</t>
  </si>
  <si>
    <t>Net [Roll Forward]</t>
  </si>
  <si>
    <t>Accumulated other comprehensive income, beginning of period</t>
  </si>
  <si>
    <t>Other comprehensive income after reclassifications</t>
  </si>
  <si>
    <t>Accumulated other comprehensive income, end of period</t>
  </si>
  <si>
    <t>Before Tax [Roll Forward]</t>
  </si>
  <si>
    <t>Cumulative effect of new accounting standards, before tax</t>
  </si>
  <si>
    <t>Other comprehensive income before reclassifications</t>
  </si>
  <si>
    <t>Reclassification adjustment for realized gains included in net (loss) income</t>
  </si>
  <si>
    <t>Change in net unrealized losses on investments, available-for-sale</t>
  </si>
  <si>
    <t>Income Tax [Roll Forward]</t>
  </si>
  <si>
    <t>Cumulative Effect Of New Accounting Principle In Period Of Adoption, Tax</t>
  </si>
  <si>
    <t>Reclassification from AOCI, Current Period, Tax</t>
  </si>
  <si>
    <t>Other Comprehensive Income (Loss), before Reclassifications, Net of Tax</t>
  </si>
  <si>
    <t>EMPLOYEE BENEFIT PLAN - (Details) - USD ($) $ in Thousands</t>
  </si>
  <si>
    <t>Deferred Compensation Arrangement with Individual, Excluding Share-based Payments and Postretirement Benefits [Line Items]</t>
  </si>
  <si>
    <t>Percent of employees gross pay eligible for matching</t>
  </si>
  <si>
    <t>Percentage of first elective contributions</t>
  </si>
  <si>
    <t>Discretionary contribution amount</t>
  </si>
  <si>
    <t>Profit Sharing [Member]</t>
  </si>
  <si>
    <t>Additional profit sharing compensation expense</t>
  </si>
  <si>
    <t>RELATED PARTY TRANSACTIONS - (Details) - USD ($) $ in Millions</t>
  </si>
  <si>
    <t>Other Income [Member]</t>
  </si>
  <si>
    <t>Related Party Transaction [Line Items]</t>
  </si>
  <si>
    <t>Revenue from related parties</t>
  </si>
  <si>
    <t>Southeast Catastrophe Consulting Company [Member]</t>
  </si>
  <si>
    <t>Expenses from transactions with related party</t>
  </si>
  <si>
    <t>EARNINGS PER SHARE - (Schedule of Calculation of Basic and Diluted Net Income Per Common Share) (Details) - USD ($) $ / shares in Units, shares in Thousands, $ in Thousands</t>
  </si>
  <si>
    <t>Nov. 30, 2019</t>
  </si>
  <si>
    <t>Jul. 31, 2019</t>
  </si>
  <si>
    <t>May 31, 2019</t>
  </si>
  <si>
    <t>Jan. 31, 2019</t>
  </si>
  <si>
    <t>Net income (loss) per share - basic (in dollars per share)</t>
  </si>
  <si>
    <t>Dilutive effect of stock compensation plans</t>
  </si>
  <si>
    <t>Net income per share - diluted (in dollars per share)</t>
  </si>
  <si>
    <t>EARNINGS PER SHARE - (Narrative) (Details) - USD ($) $ / shares in Units, $ in Millions</t>
  </si>
  <si>
    <t>Feb. 29, 2020</t>
  </si>
  <si>
    <t>Subsequent Event [Line Items]</t>
  </si>
  <si>
    <t>Payments of ordinary dividends</t>
  </si>
  <si>
    <t>Subsequent Event [Member]</t>
  </si>
  <si>
    <t>STATUTORY ACCOUNTING AND DIVIDEND RESTRICTIONS - (Details) - USD ($) $ in Millions</t>
  </si>
  <si>
    <t>Statutory Accounting Practices [Line Items]</t>
  </si>
  <si>
    <t>Statutory capital and surplus</t>
  </si>
  <si>
    <t>Statutory Accounting Practices, Statutory Net Income Amount</t>
  </si>
  <si>
    <t>Florida</t>
  </si>
  <si>
    <t>Carryforward period for statutory unassigned surplus included in consideration of dividend to be paid</t>
  </si>
  <si>
    <t>Percentage of statutory unassigned surplus as of preceding year included in consideration of dividend to be paid</t>
  </si>
  <si>
    <t>Percentage of insurers capital surplus considered for dividend distribution</t>
  </si>
  <si>
    <t>Percentage of minimum statutory capital surplus after the dividend or distribution</t>
  </si>
  <si>
    <t>115.00%</t>
  </si>
  <si>
    <t>Number of business days prior to dividend payment</t>
  </si>
  <si>
    <t>10 days</t>
  </si>
  <si>
    <t>Louisiana</t>
  </si>
  <si>
    <t>Percentage of initial minimum surplus beyond capital stock required to declare and pay dividends</t>
  </si>
  <si>
    <t>Percentage of insurer's paid-in-capital and surplus minimum to bypass initial minimum surplus restriction</t>
  </si>
  <si>
    <t>Notice period for extraordinary dividend / distribution to shareholders</t>
  </si>
  <si>
    <t>30 days</t>
  </si>
  <si>
    <t>QUARTERLY RESULTS OF OPERATIONS - (Summary of Unaudited Quarterly Results of Operations) (Details) - USD ($) $ / shares in Units, $ in Thousands</t>
  </si>
  <si>
    <t>Total Revenue</t>
  </si>
  <si>
    <t>Net (loss) income attributable to Federated National Holding Company shareholders</t>
  </si>
  <si>
    <t>SUBSEQUENT EVENTS - (Narrative) (Details)</t>
  </si>
  <si>
    <t>Feb. 25, 2020</t>
  </si>
  <si>
    <t>Jan. 25, 2020</t>
  </si>
  <si>
    <t>Subsequent Event [Member] | Florida</t>
  </si>
  <si>
    <t>Approved rate increase, percent</t>
  </si>
  <si>
    <t>2.80%</t>
  </si>
  <si>
    <t>Schedule II - Condensed Financial Information of Registrant - Condensed Balance Shsets (Details) - USD ($) $ in Thousands</t>
  </si>
  <si>
    <t>Deferred income taxes, net</t>
  </si>
  <si>
    <t>Right-of-use assets</t>
  </si>
  <si>
    <t>LIABILITIES AND SHAREHOLDERS’ EQUITY</t>
  </si>
  <si>
    <t>Long-term debt</t>
  </si>
  <si>
    <t>Lease liabilities</t>
  </si>
  <si>
    <t>Preferred stock</t>
  </si>
  <si>
    <t>Common stock</t>
  </si>
  <si>
    <t>Total shareholders’ equity</t>
  </si>
  <si>
    <t>Parent Company [Member]</t>
  </si>
  <si>
    <t>Investments in subsidiaries</t>
  </si>
  <si>
    <t>Note receivable and accrued interest to subsidiary</t>
  </si>
  <si>
    <t>Due to subsidiaries, net</t>
  </si>
  <si>
    <t>Schedule II - Condensed Financial Information of Registrant - Condensed Statements of Earnings (Details) - USD ($) $ in Thousands</t>
  </si>
  <si>
    <t>Costs and expenses [Abstract]</t>
  </si>
  <si>
    <t>Management fees</t>
  </si>
  <si>
    <t>Interest from subsidiaries</t>
  </si>
  <si>
    <t>Equity in income of consolidated subsidiaries</t>
  </si>
  <si>
    <t>Schedule II - Condensed Financial Information of Registrant - Condensed Statements of Cash Flows (Details) - USD ($) $ in Thousands</t>
  </si>
  <si>
    <t>Cash flow from operating activities [Abstract]</t>
  </si>
  <si>
    <t>Changes in operating assets and liabilities [Abstract]</t>
  </si>
  <si>
    <t>Cash flow from investing activities [Abstract]</t>
  </si>
  <si>
    <t>Payment for acquisition</t>
  </si>
  <si>
    <t>Net Cash Provided by (Used in) Financing Activities, Continuing Operations [Abstract]</t>
  </si>
  <si>
    <t>Due to subsidiaries</t>
  </si>
  <si>
    <t>Capital contributions to consolidated subsidiaries</t>
  </si>
  <si>
    <t>Sales, maturities and redemptions of investments securities</t>
  </si>
  <si>
    <t>Purchases of investment securities</t>
  </si>
  <si>
    <t>Issuance of note receivable to subsidiary</t>
  </si>
  <si>
    <t>Dividends from consolidated subsidiaries</t>
  </si>
  <si>
    <t>Schedule V - Valuation and Qualifying Accounts - (Details) - USD ($) $ in Thousands</t>
  </si>
  <si>
    <t>Allowance for uncollectible reinsurance recoverable</t>
  </si>
  <si>
    <t>Movement in Valuation Allowances and Reserves [Roll Forward]</t>
  </si>
  <si>
    <t>Balance, beginning of period</t>
  </si>
  <si>
    <t>Valuation Allowances and Reserves, Additions for Charges to Cost and Expense</t>
  </si>
  <si>
    <t>Deductions</t>
  </si>
  <si>
    <t>Balance, end of period</t>
  </si>
  <si>
    <t>Allowance for uncollectible premiums receivable</t>
  </si>
  <si>
    <t>Schedule VI - Supplemental Information Concerning Insurance Operations - (Details) - USD ($) $ in Thousands</t>
  </si>
  <si>
    <t>Supplemental Information for Property, Casualty Insurance Underwriters [Line Items]</t>
  </si>
  <si>
    <t>Claim and claim adjustment expenses incurred related to current year</t>
  </si>
  <si>
    <t>Claim and claim adjustment expenses incurred related to prior year</t>
  </si>
  <si>
    <t>Property and Casualty Insurance [Member]</t>
  </si>
  <si>
    <t>Deferred acquisition costs</t>
  </si>
  <si>
    <t>Earned premiums</t>
  </si>
  <si>
    <t>Supplemental Information for Property, Casualty Insurance Underwriters, Amortization of Deferred Policy Acquisition Costs</t>
  </si>
  <si>
    <t>Paid claims and claims adjustment expense</t>
  </si>
  <si>
    <t>Supplemental Information for Property, Casualty Insurance Underwriters, Premiums Writte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5</v>
      </c>
    </row>
    <row r="25" spans="1:4">
      <c r="A25" s="4" t="s">
        <v>46</v>
      </c>
      <c r="B25" s="4" t="s">
        <v>45</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D30" s="5" t="n">
        <v>168614834</v>
      </c>
    </row>
    <row r="31" spans="1:4">
      <c r="A31" s="4" t="s">
        <v>53</v>
      </c>
      <c r="C31" s="6" t="n">
        <v>1420977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65</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526265</v>
      </c>
      <c r="C3" s="5" t="n">
        <v>428641</v>
      </c>
    </row>
    <row r="4" spans="1:3">
      <c r="A4" s="4" t="s">
        <v>67</v>
      </c>
      <c r="B4" s="6" t="n">
        <v>4337</v>
      </c>
      <c r="C4" s="6" t="n">
        <v>5126</v>
      </c>
    </row>
    <row r="5" spans="1:3">
      <c r="A5" s="4" t="s">
        <v>68</v>
      </c>
      <c r="B5" s="6" t="n">
        <v>20039</v>
      </c>
      <c r="C5" s="6" t="n">
        <v>17758</v>
      </c>
    </row>
    <row r="6" spans="1:3">
      <c r="A6" s="4" t="s">
        <v>69</v>
      </c>
      <c r="B6" s="6" t="n">
        <v>550641</v>
      </c>
      <c r="C6" s="6" t="n">
        <v>451525</v>
      </c>
    </row>
    <row r="7" spans="1:3">
      <c r="A7" s="4" t="s">
        <v>70</v>
      </c>
      <c r="B7" s="6" t="n">
        <v>133361</v>
      </c>
      <c r="C7" s="6" t="n">
        <v>64423</v>
      </c>
    </row>
    <row r="8" spans="1:3">
      <c r="A8" s="4" t="s">
        <v>71</v>
      </c>
      <c r="B8" s="6" t="n">
        <v>145659</v>
      </c>
      <c r="C8" s="6" t="n">
        <v>108577</v>
      </c>
    </row>
    <row r="9" spans="1:3">
      <c r="A9" s="4" t="s">
        <v>72</v>
      </c>
      <c r="B9" s="6" t="n">
        <v>41422</v>
      </c>
      <c r="C9" s="6" t="n">
        <v>29791</v>
      </c>
    </row>
    <row r="10" spans="1:3">
      <c r="A10" s="4" t="s">
        <v>73</v>
      </c>
      <c r="B10" s="6" t="n">
        <v>209615</v>
      </c>
      <c r="C10" s="6" t="n">
        <v>211424</v>
      </c>
    </row>
    <row r="11" spans="1:3">
      <c r="A11" s="4" t="s">
        <v>74</v>
      </c>
      <c r="B11" s="6" t="n">
        <v>56136</v>
      </c>
      <c r="C11" s="6" t="n">
        <v>39436</v>
      </c>
    </row>
    <row r="12" spans="1:3">
      <c r="A12" s="4" t="s">
        <v>75</v>
      </c>
      <c r="B12" s="6" t="n">
        <v>2552</v>
      </c>
      <c r="C12" s="6" t="n">
        <v>5220</v>
      </c>
    </row>
    <row r="13" spans="1:3">
      <c r="A13" s="4" t="s">
        <v>76</v>
      </c>
      <c r="B13" s="6" t="n">
        <v>10997</v>
      </c>
      <c r="C13" s="6" t="n">
        <v>0</v>
      </c>
    </row>
    <row r="14" spans="1:3">
      <c r="A14" s="4" t="s">
        <v>77</v>
      </c>
      <c r="B14" s="6" t="n">
        <v>28633</v>
      </c>
      <c r="C14" s="6" t="n">
        <v>14975</v>
      </c>
    </row>
    <row r="15" spans="1:3">
      <c r="A15" s="4" t="s">
        <v>78</v>
      </c>
      <c r="B15" s="6" t="n">
        <v>1179016</v>
      </c>
      <c r="C15" s="6" t="n">
        <v>925371</v>
      </c>
    </row>
    <row r="16" spans="1:3">
      <c r="A16" s="3" t="s">
        <v>79</v>
      </c>
    </row>
    <row r="17" spans="1:3">
      <c r="A17" s="4" t="s">
        <v>80</v>
      </c>
      <c r="B17" s="6" t="n">
        <v>324362</v>
      </c>
      <c r="C17" s="6" t="n">
        <v>296230</v>
      </c>
    </row>
    <row r="18" spans="1:3">
      <c r="A18" s="4" t="s">
        <v>81</v>
      </c>
      <c r="B18" s="6" t="n">
        <v>360870</v>
      </c>
      <c r="C18" s="6" t="n">
        <v>281992</v>
      </c>
    </row>
    <row r="19" spans="1:3">
      <c r="A19" s="4" t="s">
        <v>82</v>
      </c>
      <c r="B19" s="6" t="n">
        <v>102467</v>
      </c>
      <c r="C19" s="6" t="n">
        <v>63599</v>
      </c>
    </row>
    <row r="20" spans="1:3">
      <c r="A20" s="4" t="s">
        <v>83</v>
      </c>
      <c r="B20" s="6" t="n">
        <v>98522</v>
      </c>
      <c r="C20" s="6" t="n">
        <v>44404</v>
      </c>
    </row>
    <row r="21" spans="1:3">
      <c r="A21" s="4" t="s">
        <v>84</v>
      </c>
      <c r="B21" s="6" t="n">
        <v>6856</v>
      </c>
      <c r="C21" s="6" t="n">
        <v>4585</v>
      </c>
    </row>
    <row r="22" spans="1:3">
      <c r="A22" s="4" t="s">
        <v>85</v>
      </c>
      <c r="B22" s="6" t="n">
        <v>37246</v>
      </c>
      <c r="C22" s="6" t="n">
        <v>19302</v>
      </c>
    </row>
    <row r="23" spans="1:3">
      <c r="A23" s="4" t="s">
        <v>86</v>
      </c>
      <c r="B23" s="6" t="n">
        <v>930323</v>
      </c>
      <c r="C23" s="6" t="n">
        <v>710112</v>
      </c>
    </row>
    <row r="24" spans="1:3">
      <c r="A24" s="3" t="s">
        <v>87</v>
      </c>
    </row>
    <row r="25" spans="1:3">
      <c r="A25" s="4" t="s">
        <v>88</v>
      </c>
      <c r="B25" s="6" t="n">
        <v>0</v>
      </c>
      <c r="C25" s="6" t="n">
        <v>0</v>
      </c>
    </row>
    <row r="26" spans="1:3">
      <c r="A26" s="4" t="s">
        <v>89</v>
      </c>
      <c r="B26" s="6" t="n">
        <v>144</v>
      </c>
      <c r="C26" s="6" t="n">
        <v>128</v>
      </c>
    </row>
    <row r="27" spans="1:3">
      <c r="A27" s="4" t="s">
        <v>90</v>
      </c>
      <c r="B27" s="6" t="n">
        <v>167677</v>
      </c>
      <c r="C27" s="6" t="n">
        <v>141128</v>
      </c>
    </row>
    <row r="28" spans="1:3">
      <c r="A28" s="4" t="s">
        <v>91</v>
      </c>
      <c r="B28" s="6" t="n">
        <v>10281</v>
      </c>
      <c r="C28" s="6" t="n">
        <v>-3750</v>
      </c>
    </row>
    <row r="29" spans="1:3">
      <c r="A29" s="4" t="s">
        <v>92</v>
      </c>
      <c r="B29" s="6" t="n">
        <v>70591</v>
      </c>
      <c r="C29" s="6" t="n">
        <v>77753</v>
      </c>
    </row>
    <row r="30" spans="1:3">
      <c r="A30" s="4" t="s">
        <v>93</v>
      </c>
      <c r="B30" s="6" t="n">
        <v>248693</v>
      </c>
      <c r="C30" s="6" t="n">
        <v>215259</v>
      </c>
    </row>
    <row r="31" spans="1:3">
      <c r="A31" s="4" t="s">
        <v>94</v>
      </c>
      <c r="B31" s="5" t="n">
        <v>1179016</v>
      </c>
      <c r="C31" s="5" t="n">
        <v>925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0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76</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2</v>
      </c>
    </row>
    <row r="4" spans="1:2">
      <c r="A4" s="4" t="s">
        <v>310</v>
      </c>
      <c r="B4" s="4" t="s">
        <v>311</v>
      </c>
    </row>
    <row r="5" spans="1:2">
      <c r="A5" s="4" t="s">
        <v>312</v>
      </c>
      <c r="B5" s="4" t="s">
        <v>313</v>
      </c>
    </row>
    <row r="6" spans="1:2">
      <c r="A6" s="4" t="s">
        <v>314</v>
      </c>
      <c r="B6" s="4" t="s">
        <v>313</v>
      </c>
    </row>
    <row r="7" spans="1:2">
      <c r="A7" s="4" t="s">
        <v>315</v>
      </c>
      <c r="B7"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4</v>
      </c>
    </row>
    <row r="2" spans="1:3">
      <c r="A2" s="3" t="s">
        <v>96</v>
      </c>
    </row>
    <row r="3" spans="1:3">
      <c r="A3" s="4" t="s">
        <v>97</v>
      </c>
      <c r="B3" s="5" t="n">
        <v>512645</v>
      </c>
      <c r="C3" s="5" t="n">
        <v>433664</v>
      </c>
    </row>
    <row r="4" spans="1:3">
      <c r="A4" s="4" t="s">
        <v>98</v>
      </c>
      <c r="B4" s="6" t="n">
        <v>159</v>
      </c>
      <c r="C4" s="6" t="n">
        <v>77</v>
      </c>
    </row>
    <row r="5" spans="1:3">
      <c r="A5" s="3" t="s">
        <v>99</v>
      </c>
    </row>
    <row r="6" spans="1:3">
      <c r="A6" s="4" t="s">
        <v>100</v>
      </c>
      <c r="B6" s="5" t="n">
        <v>1478</v>
      </c>
      <c r="C6" s="5" t="n">
        <v>596</v>
      </c>
    </row>
    <row r="7" spans="1:3">
      <c r="A7" s="3" t="s">
        <v>87</v>
      </c>
    </row>
    <row r="8" spans="1:3">
      <c r="A8" s="4" t="s">
        <v>101</v>
      </c>
      <c r="B8" s="7" t="n">
        <v>0.01</v>
      </c>
      <c r="C8" s="7" t="n">
        <v>0.01</v>
      </c>
    </row>
    <row r="9" spans="1:3">
      <c r="A9" s="4" t="s">
        <v>102</v>
      </c>
      <c r="B9" s="6" t="n">
        <v>1000000</v>
      </c>
      <c r="C9" s="6" t="n">
        <v>1000000</v>
      </c>
    </row>
    <row r="10" spans="1:3">
      <c r="A10" s="4" t="s">
        <v>103</v>
      </c>
      <c r="B10" s="7" t="n">
        <v>0.01</v>
      </c>
      <c r="C10" s="7" t="n">
        <v>0.01</v>
      </c>
    </row>
    <row r="11" spans="1:3">
      <c r="A11" s="4" t="s">
        <v>104</v>
      </c>
      <c r="B11" s="6" t="n">
        <v>25000000</v>
      </c>
      <c r="C11" s="6" t="n">
        <v>25000000</v>
      </c>
    </row>
    <row r="12" spans="1:3">
      <c r="A12" s="4" t="s">
        <v>105</v>
      </c>
      <c r="B12" s="6" t="n">
        <v>14414821</v>
      </c>
      <c r="C12" s="6" t="n">
        <v>12784444</v>
      </c>
    </row>
    <row r="13" spans="1:3">
      <c r="A13" s="4" t="s">
        <v>106</v>
      </c>
      <c r="B13" s="6" t="n">
        <v>14414821</v>
      </c>
      <c r="C13" s="6" t="n">
        <v>12784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16</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65</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33</v>
      </c>
      <c r="B1" s="2" t="s">
        <v>1</v>
      </c>
    </row>
    <row r="2" spans="1:2">
      <c r="B2" s="2" t="s">
        <v>2</v>
      </c>
    </row>
    <row r="3" spans="1:2">
      <c r="A3" s="3" t="s">
        <v>22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v>
      </c>
    </row>
    <row r="3" spans="1:2">
      <c r="A3" s="3" t="s">
        <v>22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2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3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3</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6</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3</v>
      </c>
      <c r="B1" s="2" t="s">
        <v>1</v>
      </c>
    </row>
    <row r="2" spans="1:2">
      <c r="B2" s="2" t="s">
        <v>2</v>
      </c>
    </row>
    <row r="3" spans="1:2">
      <c r="A3" s="3" t="s">
        <v>245</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51</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4</v>
      </c>
      <c r="D2" s="2" t="s">
        <v>108</v>
      </c>
    </row>
    <row r="3" spans="1:4">
      <c r="A3" s="3" t="s">
        <v>109</v>
      </c>
    </row>
    <row r="4" spans="1:4">
      <c r="A4" s="4" t="s">
        <v>110</v>
      </c>
      <c r="B4" s="5" t="n">
        <v>363652</v>
      </c>
      <c r="C4" s="5" t="n">
        <v>355257</v>
      </c>
      <c r="D4" s="5" t="n">
        <v>333481</v>
      </c>
    </row>
    <row r="5" spans="1:4">
      <c r="A5" s="4" t="s">
        <v>111</v>
      </c>
      <c r="B5" s="6" t="n">
        <v>15901</v>
      </c>
      <c r="C5" s="6" t="n">
        <v>12460</v>
      </c>
      <c r="D5" s="6" t="n">
        <v>10254</v>
      </c>
    </row>
    <row r="6" spans="1:4">
      <c r="A6" s="4" t="s">
        <v>112</v>
      </c>
      <c r="B6" s="6" t="n">
        <v>7084</v>
      </c>
      <c r="C6" s="6" t="n">
        <v>-4144</v>
      </c>
      <c r="D6" s="6" t="n">
        <v>8548</v>
      </c>
    </row>
    <row r="7" spans="1:4">
      <c r="A7" s="4" t="s">
        <v>113</v>
      </c>
      <c r="B7" s="6" t="n">
        <v>10200</v>
      </c>
      <c r="C7" s="6" t="n">
        <v>13366</v>
      </c>
      <c r="D7" s="6" t="n">
        <v>17173</v>
      </c>
    </row>
    <row r="8" spans="1:4">
      <c r="A8" s="4" t="s">
        <v>114</v>
      </c>
      <c r="B8" s="6" t="n">
        <v>18124</v>
      </c>
      <c r="C8" s="6" t="n">
        <v>19154</v>
      </c>
      <c r="D8" s="6" t="n">
        <v>22206</v>
      </c>
    </row>
    <row r="9" spans="1:4">
      <c r="A9" s="4" t="s">
        <v>115</v>
      </c>
      <c r="B9" s="6" t="n">
        <v>414961</v>
      </c>
      <c r="C9" s="6" t="n">
        <v>396093</v>
      </c>
      <c r="D9" s="6" t="n">
        <v>391662</v>
      </c>
    </row>
    <row r="10" spans="1:4">
      <c r="A10" s="3" t="s">
        <v>116</v>
      </c>
    </row>
    <row r="11" spans="1:4">
      <c r="A11" s="4" t="s">
        <v>117</v>
      </c>
      <c r="B11" s="6" t="n">
        <v>273080</v>
      </c>
      <c r="C11" s="6" t="n">
        <v>228416</v>
      </c>
      <c r="D11" s="6" t="n">
        <v>247557</v>
      </c>
    </row>
    <row r="12" spans="1:4">
      <c r="A12" s="4" t="s">
        <v>118</v>
      </c>
      <c r="B12" s="6" t="n">
        <v>107189</v>
      </c>
      <c r="C12" s="6" t="n">
        <v>121109</v>
      </c>
      <c r="D12" s="6" t="n">
        <v>114867</v>
      </c>
    </row>
    <row r="13" spans="1:4">
      <c r="A13" s="4" t="s">
        <v>119</v>
      </c>
      <c r="B13" s="6" t="n">
        <v>23203</v>
      </c>
      <c r="C13" s="6" t="n">
        <v>22183</v>
      </c>
      <c r="D13" s="6" t="n">
        <v>19963</v>
      </c>
    </row>
    <row r="14" spans="1:4">
      <c r="A14" s="4" t="s">
        <v>120</v>
      </c>
      <c r="B14" s="6" t="n">
        <v>10776</v>
      </c>
      <c r="C14" s="6" t="n">
        <v>4177</v>
      </c>
      <c r="D14" s="6" t="n">
        <v>348</v>
      </c>
    </row>
    <row r="15" spans="1:4">
      <c r="A15" s="4" t="s">
        <v>121</v>
      </c>
      <c r="B15" s="6" t="n">
        <v>414248</v>
      </c>
      <c r="C15" s="6" t="n">
        <v>375885</v>
      </c>
      <c r="D15" s="6" t="n">
        <v>382735</v>
      </c>
    </row>
    <row r="16" spans="1:4">
      <c r="A16" s="4" t="s">
        <v>122</v>
      </c>
      <c r="B16" s="6" t="n">
        <v>713</v>
      </c>
      <c r="C16" s="6" t="n">
        <v>20208</v>
      </c>
      <c r="D16" s="6" t="n">
        <v>8927</v>
      </c>
    </row>
    <row r="17" spans="1:4">
      <c r="A17" s="4" t="s">
        <v>123</v>
      </c>
      <c r="B17" s="6" t="n">
        <v>-298</v>
      </c>
      <c r="C17" s="6" t="n">
        <v>5498</v>
      </c>
      <c r="D17" s="6" t="n">
        <v>3585</v>
      </c>
    </row>
    <row r="18" spans="1:4">
      <c r="A18" s="4" t="s">
        <v>124</v>
      </c>
      <c r="B18" s="6" t="n">
        <v>1011</v>
      </c>
      <c r="C18" s="6" t="n">
        <v>14710</v>
      </c>
      <c r="D18" s="6" t="n">
        <v>5342</v>
      </c>
    </row>
    <row r="19" spans="1:4">
      <c r="A19" s="4" t="s">
        <v>125</v>
      </c>
      <c r="B19" s="6" t="n">
        <v>0</v>
      </c>
      <c r="C19" s="6" t="n">
        <v>-218</v>
      </c>
      <c r="D19" s="6" t="n">
        <v>-2647</v>
      </c>
    </row>
    <row r="20" spans="1:4">
      <c r="A20" s="4" t="s">
        <v>126</v>
      </c>
      <c r="B20" s="5" t="n">
        <v>1011</v>
      </c>
      <c r="C20" s="5" t="n">
        <v>14928</v>
      </c>
      <c r="D20" s="5" t="n">
        <v>7989</v>
      </c>
    </row>
    <row r="21" spans="1:4">
      <c r="A21" s="3" t="s">
        <v>127</v>
      </c>
    </row>
    <row r="22" spans="1:4">
      <c r="A22" s="4" t="s">
        <v>128</v>
      </c>
      <c r="B22" s="7" t="n">
        <v>0.08</v>
      </c>
      <c r="C22" s="7" t="n">
        <v>1.17</v>
      </c>
      <c r="D22" s="7" t="n">
        <v>0.61</v>
      </c>
    </row>
    <row r="23" spans="1:4">
      <c r="A23" s="4" t="s">
        <v>129</v>
      </c>
      <c r="B23" s="7" t="n">
        <v>0.08</v>
      </c>
      <c r="C23" s="7" t="n">
        <v>1.16</v>
      </c>
      <c r="D23" s="7" t="n">
        <v>0.6</v>
      </c>
    </row>
    <row r="24" spans="1:4">
      <c r="A24" s="3" t="s">
        <v>130</v>
      </c>
    </row>
    <row r="25" spans="1:4">
      <c r="A25" s="4" t="s">
        <v>131</v>
      </c>
      <c r="B25" s="6" t="n">
        <v>12977</v>
      </c>
      <c r="C25" s="6" t="n">
        <v>12775</v>
      </c>
      <c r="D25" s="6" t="n">
        <v>13170</v>
      </c>
    </row>
    <row r="26" spans="1:4">
      <c r="A26" s="4" t="s">
        <v>132</v>
      </c>
      <c r="B26" s="6" t="n">
        <v>13023</v>
      </c>
      <c r="C26" s="6" t="n">
        <v>12867</v>
      </c>
      <c r="D26" s="6" t="n">
        <v>13250</v>
      </c>
    </row>
    <row r="27" spans="1:4">
      <c r="A27" s="4" t="s">
        <v>133</v>
      </c>
      <c r="B27" s="7" t="n">
        <v>0.33</v>
      </c>
      <c r="C27" s="7" t="n">
        <v>0.24</v>
      </c>
      <c r="D27" s="7"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380</v>
      </c>
      <c r="C1" s="2" t="s">
        <v>2</v>
      </c>
      <c r="D1" s="2" t="s">
        <v>64</v>
      </c>
      <c r="E1" s="2" t="s">
        <v>108</v>
      </c>
    </row>
    <row r="2" spans="1:5">
      <c r="A2" s="4" t="s">
        <v>381</v>
      </c>
    </row>
    <row r="3" spans="1:5">
      <c r="A3" s="3" t="s">
        <v>382</v>
      </c>
    </row>
    <row r="4" spans="1:5">
      <c r="A4" s="4" t="s">
        <v>383</v>
      </c>
      <c r="C4" s="4" t="s">
        <v>384</v>
      </c>
      <c r="D4" s="4" t="s">
        <v>385</v>
      </c>
      <c r="E4" s="4" t="s">
        <v>385</v>
      </c>
    </row>
    <row r="5" spans="1:5">
      <c r="A5" s="4" t="s">
        <v>386</v>
      </c>
    </row>
    <row r="6" spans="1:5">
      <c r="A6" s="3" t="s">
        <v>382</v>
      </c>
    </row>
    <row r="7" spans="1:5">
      <c r="A7" s="4" t="s">
        <v>383</v>
      </c>
      <c r="C7" s="4" t="s">
        <v>387</v>
      </c>
      <c r="D7" s="4" t="s">
        <v>388</v>
      </c>
      <c r="E7" s="4" t="s">
        <v>389</v>
      </c>
    </row>
    <row r="8" spans="1:5">
      <c r="A8" s="4" t="s">
        <v>390</v>
      </c>
    </row>
    <row r="9" spans="1:5">
      <c r="A9" s="3" t="s">
        <v>382</v>
      </c>
    </row>
    <row r="10" spans="1:5">
      <c r="A10" s="4" t="s">
        <v>391</v>
      </c>
      <c r="B10" s="4" t="s">
        <v>3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394</v>
      </c>
      <c r="C1" s="2" t="s">
        <v>2</v>
      </c>
      <c r="D1" s="2" t="s">
        <v>64</v>
      </c>
      <c r="E1" s="2" t="s">
        <v>395</v>
      </c>
    </row>
    <row r="2" spans="1:5">
      <c r="A2" s="3" t="s">
        <v>396</v>
      </c>
    </row>
    <row r="3" spans="1:5">
      <c r="A3" s="4" t="s">
        <v>397</v>
      </c>
      <c r="C3" s="4" t="s">
        <v>398</v>
      </c>
    </row>
    <row r="4" spans="1:5">
      <c r="A4" s="4" t="s">
        <v>399</v>
      </c>
      <c r="C4" s="4" t="s">
        <v>398</v>
      </c>
    </row>
    <row r="5" spans="1:5">
      <c r="A5" s="4" t="s">
        <v>400</v>
      </c>
      <c r="C5" s="4" t="s">
        <v>401</v>
      </c>
    </row>
    <row r="6" spans="1:5">
      <c r="A6" s="4" t="s">
        <v>402</v>
      </c>
      <c r="C6" s="5" t="n">
        <v>8096</v>
      </c>
    </row>
    <row r="7" spans="1:5">
      <c r="A7" s="4" t="s">
        <v>403</v>
      </c>
      <c r="C7" s="5" t="n">
        <v>8096</v>
      </c>
    </row>
    <row r="8" spans="1:5">
      <c r="A8" s="4" t="s">
        <v>404</v>
      </c>
    </row>
    <row r="9" spans="1:5">
      <c r="A9" s="3" t="s">
        <v>396</v>
      </c>
    </row>
    <row r="10" spans="1:5">
      <c r="A10" s="4" t="s">
        <v>405</v>
      </c>
      <c r="C10" s="4" t="s">
        <v>406</v>
      </c>
    </row>
    <row r="11" spans="1:5">
      <c r="A11" s="4" t="s">
        <v>407</v>
      </c>
    </row>
    <row r="12" spans="1:5">
      <c r="A12" s="3" t="s">
        <v>396</v>
      </c>
    </row>
    <row r="13" spans="1:5">
      <c r="A13" s="4" t="s">
        <v>405</v>
      </c>
      <c r="C13" s="4" t="s">
        <v>408</v>
      </c>
    </row>
    <row r="14" spans="1:5">
      <c r="A14" s="4" t="s">
        <v>409</v>
      </c>
    </row>
    <row r="15" spans="1:5">
      <c r="A15" s="3" t="s">
        <v>396</v>
      </c>
    </row>
    <row r="16" spans="1:5">
      <c r="A16" s="4" t="s">
        <v>405</v>
      </c>
      <c r="C16" s="4" t="s">
        <v>406</v>
      </c>
    </row>
    <row r="17" spans="1:5">
      <c r="A17" s="4" t="s">
        <v>410</v>
      </c>
    </row>
    <row r="18" spans="1:5">
      <c r="A18" s="3" t="s">
        <v>396</v>
      </c>
    </row>
    <row r="19" spans="1:5">
      <c r="A19" s="4" t="s">
        <v>411</v>
      </c>
      <c r="D19" s="5" t="n">
        <v>-1200</v>
      </c>
    </row>
    <row r="20" spans="1:5">
      <c r="A20" s="4" t="s">
        <v>412</v>
      </c>
    </row>
    <row r="21" spans="1:5">
      <c r="A21" s="3" t="s">
        <v>396</v>
      </c>
    </row>
    <row r="22" spans="1:5">
      <c r="A22" s="4" t="s">
        <v>413</v>
      </c>
      <c r="B22" s="5" t="n">
        <v>100</v>
      </c>
    </row>
    <row r="23" spans="1:5">
      <c r="A23" s="4" t="s">
        <v>414</v>
      </c>
    </row>
    <row r="24" spans="1:5">
      <c r="A24" s="3" t="s">
        <v>396</v>
      </c>
    </row>
    <row r="25" spans="1:5">
      <c r="A25" s="4" t="s">
        <v>402</v>
      </c>
      <c r="E25" s="5" t="n">
        <v>6100</v>
      </c>
    </row>
    <row r="26" spans="1:5">
      <c r="A26" s="4" t="s">
        <v>403</v>
      </c>
      <c r="E26" s="5" t="n">
        <v>6100</v>
      </c>
    </row>
    <row r="27" spans="1:5">
      <c r="A27" s="4" t="s">
        <v>146</v>
      </c>
    </row>
    <row r="28" spans="1:5">
      <c r="A28" s="3" t="s">
        <v>396</v>
      </c>
    </row>
    <row r="29" spans="1:5">
      <c r="A29" s="4" t="s">
        <v>415</v>
      </c>
      <c r="B29" s="6" t="n">
        <v>994</v>
      </c>
    </row>
    <row r="30" spans="1:5">
      <c r="A30" s="4" t="s">
        <v>416</v>
      </c>
    </row>
    <row r="31" spans="1:5">
      <c r="A31" s="3" t="s">
        <v>396</v>
      </c>
    </row>
    <row r="32" spans="1:5">
      <c r="A32" s="4" t="s">
        <v>415</v>
      </c>
      <c r="B32" s="5"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418</v>
      </c>
      <c r="C1" s="2" t="s">
        <v>2</v>
      </c>
      <c r="D1" s="2" t="s">
        <v>2</v>
      </c>
      <c r="E1" s="2" t="s">
        <v>64</v>
      </c>
    </row>
    <row r="2" spans="1:5">
      <c r="A2" s="3" t="s">
        <v>419</v>
      </c>
    </row>
    <row r="3" spans="1:5">
      <c r="A3" s="4" t="s">
        <v>420</v>
      </c>
      <c r="C3" s="6" t="n">
        <v>14414821</v>
      </c>
      <c r="D3" s="6" t="n">
        <v>14414821</v>
      </c>
      <c r="E3" s="6" t="n">
        <v>12784444</v>
      </c>
    </row>
    <row r="4" spans="1:5">
      <c r="A4" s="4" t="s">
        <v>421</v>
      </c>
    </row>
    <row r="5" spans="1:5">
      <c r="A5" s="3" t="s">
        <v>419</v>
      </c>
    </row>
    <row r="6" spans="1:5">
      <c r="A6" s="4" t="s">
        <v>422</v>
      </c>
      <c r="B6" s="4" t="s">
        <v>423</v>
      </c>
    </row>
    <row r="7" spans="1:5">
      <c r="A7" s="4" t="s">
        <v>424</v>
      </c>
    </row>
    <row r="8" spans="1:5">
      <c r="A8" s="3" t="s">
        <v>419</v>
      </c>
    </row>
    <row r="9" spans="1:5">
      <c r="A9" s="4" t="s">
        <v>425</v>
      </c>
      <c r="B9" s="5" t="n">
        <v>51000</v>
      </c>
    </row>
    <row r="10" spans="1:5">
      <c r="A10" s="4" t="s">
        <v>426</v>
      </c>
      <c r="B10" s="6" t="n">
        <v>25500</v>
      </c>
    </row>
    <row r="11" spans="1:5">
      <c r="A11" s="4" t="s">
        <v>427</v>
      </c>
      <c r="B11" s="6" t="n">
        <v>25500</v>
      </c>
    </row>
    <row r="12" spans="1:5">
      <c r="A12" s="4" t="s">
        <v>428</v>
      </c>
      <c r="C12" s="5" t="n">
        <v>24400</v>
      </c>
    </row>
    <row r="13" spans="1:5">
      <c r="A13" s="4" t="s">
        <v>429</v>
      </c>
      <c r="C13" s="6" t="n">
        <v>4400</v>
      </c>
    </row>
    <row r="14" spans="1:5">
      <c r="A14" s="4" t="s">
        <v>430</v>
      </c>
      <c r="C14" s="6" t="n">
        <v>1400</v>
      </c>
    </row>
    <row r="15" spans="1:5">
      <c r="A15" s="4" t="s">
        <v>431</v>
      </c>
      <c r="B15" s="5" t="n">
        <v>140984</v>
      </c>
    </row>
    <row r="16" spans="1:5">
      <c r="A16" s="4" t="s">
        <v>432</v>
      </c>
      <c r="C16" s="6" t="n">
        <v>8700</v>
      </c>
      <c r="D16" s="5" t="n">
        <v>8700</v>
      </c>
    </row>
    <row r="17" spans="1:5">
      <c r="A17" s="4" t="s">
        <v>433</v>
      </c>
      <c r="B17" s="4" t="s">
        <v>434</v>
      </c>
    </row>
    <row r="18" spans="1:5">
      <c r="A18" s="4" t="s">
        <v>435</v>
      </c>
      <c r="B18" s="6" t="n">
        <v>1773102</v>
      </c>
    </row>
    <row r="19" spans="1:5">
      <c r="A19" s="4" t="s">
        <v>436</v>
      </c>
    </row>
    <row r="20" spans="1:5">
      <c r="A20" s="3" t="s">
        <v>419</v>
      </c>
    </row>
    <row r="21" spans="1:5">
      <c r="A21" s="4" t="s">
        <v>431</v>
      </c>
      <c r="C21" s="5" t="n">
        <v>500</v>
      </c>
      <c r="D21" s="6" t="n">
        <v>500</v>
      </c>
    </row>
    <row r="22" spans="1:5">
      <c r="A22" s="4" t="s">
        <v>437</v>
      </c>
    </row>
    <row r="23" spans="1:5">
      <c r="A23" s="3" t="s">
        <v>419</v>
      </c>
    </row>
    <row r="24" spans="1:5">
      <c r="A24" s="4" t="s">
        <v>438</v>
      </c>
      <c r="D24" s="5" t="n">
        <v>1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40</v>
      </c>
    </row>
    <row r="2" spans="1:2">
      <c r="A2" s="3" t="s">
        <v>419</v>
      </c>
    </row>
    <row r="3" spans="1:2">
      <c r="A3" s="4" t="s">
        <v>441</v>
      </c>
      <c r="B3" s="5" t="n">
        <v>56929</v>
      </c>
    </row>
    <row r="4" spans="1:2">
      <c r="A4" s="4" t="s">
        <v>70</v>
      </c>
      <c r="B4" s="6" t="n">
        <v>35968</v>
      </c>
    </row>
    <row r="5" spans="1:2">
      <c r="A5" s="4" t="s">
        <v>442</v>
      </c>
      <c r="B5" s="6" t="n">
        <v>25279</v>
      </c>
    </row>
    <row r="6" spans="1:2">
      <c r="A6" s="4" t="s">
        <v>443</v>
      </c>
      <c r="B6" s="6" t="n">
        <v>2977</v>
      </c>
    </row>
    <row r="7" spans="1:2">
      <c r="A7" s="4" t="s">
        <v>444</v>
      </c>
      <c r="B7" s="6" t="n">
        <v>7603</v>
      </c>
    </row>
    <row r="8" spans="1:2">
      <c r="A8" s="4" t="s">
        <v>74</v>
      </c>
      <c r="B8" s="6" t="n">
        <v>8721</v>
      </c>
    </row>
    <row r="9" spans="1:2">
      <c r="A9" s="4" t="s">
        <v>77</v>
      </c>
      <c r="B9" s="6" t="n">
        <v>3507</v>
      </c>
    </row>
    <row r="10" spans="1:2">
      <c r="A10" s="4" t="s">
        <v>431</v>
      </c>
      <c r="B10" s="6" t="n">
        <v>140984</v>
      </c>
    </row>
    <row r="11" spans="1:2">
      <c r="A11" s="4" t="s">
        <v>445</v>
      </c>
      <c r="B11" s="6" t="n">
        <v>16660</v>
      </c>
    </row>
    <row r="12" spans="1:2">
      <c r="A12" s="4" t="s">
        <v>81</v>
      </c>
      <c r="B12" s="6" t="n">
        <v>50513</v>
      </c>
    </row>
    <row r="13" spans="1:2">
      <c r="A13" s="4" t="s">
        <v>82</v>
      </c>
      <c r="B13" s="6" t="n">
        <v>24071</v>
      </c>
    </row>
    <row r="14" spans="1:2">
      <c r="A14" s="4" t="s">
        <v>75</v>
      </c>
      <c r="B14" s="6" t="n">
        <v>1778</v>
      </c>
    </row>
    <row r="15" spans="1:2">
      <c r="A15" s="4" t="s">
        <v>84</v>
      </c>
      <c r="B15" s="6" t="n">
        <v>1515</v>
      </c>
    </row>
    <row r="16" spans="1:2">
      <c r="A16" s="4" t="s">
        <v>85</v>
      </c>
      <c r="B16" s="6" t="n">
        <v>7487</v>
      </c>
    </row>
    <row r="17" spans="1:2">
      <c r="A17" s="4" t="s">
        <v>446</v>
      </c>
      <c r="B17" s="6" t="n">
        <v>102024</v>
      </c>
    </row>
    <row r="18" spans="1:2">
      <c r="A18" s="4" t="s">
        <v>447</v>
      </c>
      <c r="B18" s="6" t="n">
        <v>38960</v>
      </c>
    </row>
    <row r="19" spans="1:2">
      <c r="A19" s="4" t="s">
        <v>76</v>
      </c>
      <c r="B19" s="6" t="n">
        <v>10997</v>
      </c>
    </row>
    <row r="20" spans="1:2">
      <c r="A20" s="4" t="s">
        <v>448</v>
      </c>
      <c r="B20" s="5" t="n">
        <v>499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9</v>
      </c>
      <c r="B1" s="2" t="s">
        <v>418</v>
      </c>
      <c r="C1" s="2" t="s">
        <v>2</v>
      </c>
    </row>
    <row r="2" spans="1:3">
      <c r="A2" s="3" t="s">
        <v>450</v>
      </c>
    </row>
    <row r="3" spans="1:3">
      <c r="A3" s="4" t="s">
        <v>451</v>
      </c>
      <c r="C3" s="5" t="n">
        <v>13</v>
      </c>
    </row>
    <row r="4" spans="1:3">
      <c r="A4" s="4" t="s">
        <v>424</v>
      </c>
    </row>
    <row r="5" spans="1:3">
      <c r="A5" s="3" t="s">
        <v>450</v>
      </c>
    </row>
    <row r="6" spans="1:3">
      <c r="A6" s="4" t="s">
        <v>452</v>
      </c>
      <c r="B6" s="5" t="n">
        <v>2282</v>
      </c>
      <c r="C6" s="6" t="n">
        <v>2282</v>
      </c>
    </row>
    <row r="7" spans="1:3">
      <c r="A7" s="4" t="s">
        <v>453</v>
      </c>
    </row>
    <row r="8" spans="1:3">
      <c r="A8" s="3" t="s">
        <v>454</v>
      </c>
    </row>
    <row r="9" spans="1:3">
      <c r="A9" s="4" t="s">
        <v>455</v>
      </c>
      <c r="B9" s="6" t="n">
        <v>1800</v>
      </c>
      <c r="C9" s="6" t="n">
        <v>1800</v>
      </c>
    </row>
    <row r="10" spans="1:3">
      <c r="A10" s="4" t="s">
        <v>456</v>
      </c>
    </row>
    <row r="11" spans="1:3">
      <c r="A11" s="3" t="s">
        <v>454</v>
      </c>
    </row>
    <row r="12" spans="1:3">
      <c r="A12" s="4" t="s">
        <v>455</v>
      </c>
      <c r="B12" s="6" t="n">
        <v>182</v>
      </c>
      <c r="C12" s="6" t="n">
        <v>182</v>
      </c>
    </row>
    <row r="13" spans="1:3">
      <c r="A13" s="4" t="s">
        <v>457</v>
      </c>
    </row>
    <row r="14" spans="1:3">
      <c r="A14" s="3" t="s">
        <v>450</v>
      </c>
    </row>
    <row r="15" spans="1:3">
      <c r="A15" s="4" t="s">
        <v>458</v>
      </c>
      <c r="B15" s="5" t="n">
        <v>300</v>
      </c>
      <c r="C15" s="6" t="n">
        <v>300</v>
      </c>
    </row>
    <row r="16" spans="1:3">
      <c r="A16" s="4" t="s">
        <v>459</v>
      </c>
      <c r="B16" s="4" t="s">
        <v>460</v>
      </c>
    </row>
    <row r="17" spans="1:3">
      <c r="A17" s="4" t="s">
        <v>451</v>
      </c>
      <c r="C17" s="5" t="n">
        <v>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64</v>
      </c>
    </row>
    <row r="3" spans="1:3">
      <c r="A3" s="3" t="s">
        <v>419</v>
      </c>
    </row>
    <row r="4" spans="1:3">
      <c r="A4" s="4" t="s">
        <v>462</v>
      </c>
      <c r="B4" s="5" t="n">
        <v>60904</v>
      </c>
      <c r="C4" s="5" t="n">
        <v>58376</v>
      </c>
    </row>
    <row r="5" spans="1:3">
      <c r="A5" s="4" t="s">
        <v>463</v>
      </c>
      <c r="B5" s="5" t="n">
        <v>-8678</v>
      </c>
      <c r="C5" s="5" t="n">
        <v>25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64</v>
      </c>
      <c r="D2" s="2" t="s">
        <v>108</v>
      </c>
    </row>
    <row r="3" spans="1:4">
      <c r="A3" s="3" t="s">
        <v>465</v>
      </c>
    </row>
    <row r="4" spans="1:4">
      <c r="A4" s="4" t="s">
        <v>466</v>
      </c>
      <c r="B4" s="5" t="n">
        <v>526265</v>
      </c>
      <c r="C4" s="5" t="n">
        <v>428641</v>
      </c>
    </row>
    <row r="5" spans="1:4">
      <c r="A5" s="4" t="s">
        <v>68</v>
      </c>
      <c r="B5" s="6" t="n">
        <v>20039</v>
      </c>
      <c r="C5" s="6" t="n">
        <v>17758</v>
      </c>
    </row>
    <row r="6" spans="1:4">
      <c r="A6" s="4" t="s">
        <v>467</v>
      </c>
      <c r="B6" s="6" t="n">
        <v>546304</v>
      </c>
      <c r="C6" s="6" t="n">
        <v>446399</v>
      </c>
    </row>
    <row r="7" spans="1:4">
      <c r="A7" s="4" t="s">
        <v>468</v>
      </c>
      <c r="B7" s="6" t="n">
        <v>0</v>
      </c>
      <c r="C7" s="6" t="n">
        <v>0</v>
      </c>
      <c r="D7" s="5" t="n">
        <v>0</v>
      </c>
    </row>
    <row r="8" spans="1:4">
      <c r="A8" s="4" t="s">
        <v>469</v>
      </c>
    </row>
    <row r="9" spans="1:4">
      <c r="A9" s="3" t="s">
        <v>465</v>
      </c>
    </row>
    <row r="10" spans="1:4">
      <c r="A10" s="4" t="s">
        <v>466</v>
      </c>
      <c r="B10" s="6" t="n">
        <v>194193</v>
      </c>
      <c r="C10" s="6" t="n">
        <v>127868</v>
      </c>
    </row>
    <row r="11" spans="1:4">
      <c r="A11" s="4" t="s">
        <v>470</v>
      </c>
    </row>
    <row r="12" spans="1:4">
      <c r="A12" s="3" t="s">
        <v>465</v>
      </c>
    </row>
    <row r="13" spans="1:4">
      <c r="A13" s="4" t="s">
        <v>466</v>
      </c>
      <c r="B13" s="6" t="n">
        <v>24020</v>
      </c>
      <c r="C13" s="6" t="n">
        <v>9767</v>
      </c>
    </row>
    <row r="14" spans="1:4">
      <c r="A14" s="4" t="s">
        <v>471</v>
      </c>
    </row>
    <row r="15" spans="1:4">
      <c r="A15" s="3" t="s">
        <v>465</v>
      </c>
    </row>
    <row r="16" spans="1:4">
      <c r="A16" s="4" t="s">
        <v>466</v>
      </c>
      <c r="B16" s="6" t="n">
        <v>278302</v>
      </c>
      <c r="C16" s="6" t="n">
        <v>268731</v>
      </c>
    </row>
    <row r="17" spans="1:4">
      <c r="A17" s="4" t="s">
        <v>472</v>
      </c>
    </row>
    <row r="18" spans="1:4">
      <c r="A18" s="3" t="s">
        <v>465</v>
      </c>
    </row>
    <row r="19" spans="1:4">
      <c r="A19" s="4" t="s">
        <v>466</v>
      </c>
      <c r="B19" s="6" t="n">
        <v>29750</v>
      </c>
      <c r="C19" s="6" t="n">
        <v>22275</v>
      </c>
    </row>
    <row r="20" spans="1:4">
      <c r="A20" s="4" t="s">
        <v>473</v>
      </c>
    </row>
    <row r="21" spans="1:4">
      <c r="A21" s="3" t="s">
        <v>465</v>
      </c>
    </row>
    <row r="22" spans="1:4">
      <c r="A22" s="4" t="s">
        <v>466</v>
      </c>
      <c r="B22" s="6" t="n">
        <v>83764</v>
      </c>
      <c r="C22" s="6" t="n">
        <v>43918</v>
      </c>
    </row>
    <row r="23" spans="1:4">
      <c r="A23" s="4" t="s">
        <v>68</v>
      </c>
      <c r="B23" s="6" t="n">
        <v>17361</v>
      </c>
      <c r="C23" s="6" t="n">
        <v>16037</v>
      </c>
    </row>
    <row r="24" spans="1:4">
      <c r="A24" s="4" t="s">
        <v>467</v>
      </c>
      <c r="B24" s="6" t="n">
        <v>101125</v>
      </c>
      <c r="C24" s="6" t="n">
        <v>59955</v>
      </c>
    </row>
    <row r="25" spans="1:4">
      <c r="A25" s="4" t="s">
        <v>474</v>
      </c>
    </row>
    <row r="26" spans="1:4">
      <c r="A26" s="3" t="s">
        <v>465</v>
      </c>
    </row>
    <row r="27" spans="1:4">
      <c r="A27" s="4" t="s">
        <v>466</v>
      </c>
      <c r="B27" s="6" t="n">
        <v>83764</v>
      </c>
      <c r="C27" s="6" t="n">
        <v>43918</v>
      </c>
    </row>
    <row r="28" spans="1:4">
      <c r="A28" s="4" t="s">
        <v>475</v>
      </c>
    </row>
    <row r="29" spans="1:4">
      <c r="A29" s="3" t="s">
        <v>465</v>
      </c>
    </row>
    <row r="30" spans="1:4">
      <c r="A30" s="4" t="s">
        <v>466</v>
      </c>
      <c r="B30" s="6" t="n">
        <v>0</v>
      </c>
      <c r="C30" s="6" t="n">
        <v>0</v>
      </c>
    </row>
    <row r="31" spans="1:4">
      <c r="A31" s="4" t="s">
        <v>476</v>
      </c>
    </row>
    <row r="32" spans="1:4">
      <c r="A32" s="3" t="s">
        <v>465</v>
      </c>
    </row>
    <row r="33" spans="1:4">
      <c r="A33" s="4" t="s">
        <v>466</v>
      </c>
      <c r="B33" s="6" t="n">
        <v>0</v>
      </c>
      <c r="C33" s="6" t="n">
        <v>0</v>
      </c>
    </row>
    <row r="34" spans="1:4">
      <c r="A34" s="4" t="s">
        <v>477</v>
      </c>
    </row>
    <row r="35" spans="1:4">
      <c r="A35" s="3" t="s">
        <v>465</v>
      </c>
    </row>
    <row r="36" spans="1:4">
      <c r="A36" s="4" t="s">
        <v>466</v>
      </c>
      <c r="B36" s="6" t="n">
        <v>0</v>
      </c>
      <c r="C36" s="6" t="n">
        <v>0</v>
      </c>
    </row>
    <row r="37" spans="1:4">
      <c r="A37" s="4" t="s">
        <v>478</v>
      </c>
    </row>
    <row r="38" spans="1:4">
      <c r="A38" s="3" t="s">
        <v>465</v>
      </c>
    </row>
    <row r="39" spans="1:4">
      <c r="A39" s="4" t="s">
        <v>466</v>
      </c>
      <c r="B39" s="6" t="n">
        <v>442501</v>
      </c>
      <c r="C39" s="6" t="n">
        <v>384723</v>
      </c>
    </row>
    <row r="40" spans="1:4">
      <c r="A40" s="4" t="s">
        <v>68</v>
      </c>
      <c r="B40" s="6" t="n">
        <v>2678</v>
      </c>
      <c r="C40" s="6" t="n">
        <v>1721</v>
      </c>
    </row>
    <row r="41" spans="1:4">
      <c r="A41" s="4" t="s">
        <v>467</v>
      </c>
      <c r="B41" s="6" t="n">
        <v>445179</v>
      </c>
      <c r="C41" s="6" t="n">
        <v>386444</v>
      </c>
    </row>
    <row r="42" spans="1:4">
      <c r="A42" s="4" t="s">
        <v>479</v>
      </c>
    </row>
    <row r="43" spans="1:4">
      <c r="A43" s="3" t="s">
        <v>465</v>
      </c>
    </row>
    <row r="44" spans="1:4">
      <c r="A44" s="4" t="s">
        <v>466</v>
      </c>
      <c r="B44" s="6" t="n">
        <v>110429</v>
      </c>
      <c r="C44" s="6" t="n">
        <v>83950</v>
      </c>
    </row>
    <row r="45" spans="1:4">
      <c r="A45" s="4" t="s">
        <v>480</v>
      </c>
    </row>
    <row r="46" spans="1:4">
      <c r="A46" s="3" t="s">
        <v>465</v>
      </c>
    </row>
    <row r="47" spans="1:4">
      <c r="A47" s="4" t="s">
        <v>466</v>
      </c>
      <c r="B47" s="6" t="n">
        <v>24020</v>
      </c>
      <c r="C47" s="6" t="n">
        <v>9767</v>
      </c>
    </row>
    <row r="48" spans="1:4">
      <c r="A48" s="4" t="s">
        <v>481</v>
      </c>
    </row>
    <row r="49" spans="1:4">
      <c r="A49" s="3" t="s">
        <v>465</v>
      </c>
    </row>
    <row r="50" spans="1:4">
      <c r="A50" s="4" t="s">
        <v>466</v>
      </c>
      <c r="B50" s="6" t="n">
        <v>278302</v>
      </c>
      <c r="C50" s="6" t="n">
        <v>268731</v>
      </c>
    </row>
    <row r="51" spans="1:4">
      <c r="A51" s="4" t="s">
        <v>482</v>
      </c>
    </row>
    <row r="52" spans="1:4">
      <c r="A52" s="3" t="s">
        <v>465</v>
      </c>
    </row>
    <row r="53" spans="1:4">
      <c r="A53" s="4" t="s">
        <v>466</v>
      </c>
      <c r="B53" s="6" t="n">
        <v>29750</v>
      </c>
      <c r="C53" s="6" t="n">
        <v>22275</v>
      </c>
    </row>
    <row r="54" spans="1:4">
      <c r="A54" s="4" t="s">
        <v>483</v>
      </c>
    </row>
    <row r="55" spans="1:4">
      <c r="A55" s="3" t="s">
        <v>465</v>
      </c>
    </row>
    <row r="56" spans="1:4">
      <c r="A56" s="4" t="s">
        <v>466</v>
      </c>
      <c r="B56" s="6" t="n">
        <v>0</v>
      </c>
      <c r="C56" s="6" t="n">
        <v>0</v>
      </c>
    </row>
    <row r="57" spans="1:4">
      <c r="A57" s="4" t="s">
        <v>68</v>
      </c>
      <c r="B57" s="6" t="n">
        <v>0</v>
      </c>
      <c r="C57" s="6" t="n">
        <v>0</v>
      </c>
    </row>
    <row r="58" spans="1:4">
      <c r="A58" s="4" t="s">
        <v>467</v>
      </c>
      <c r="B58" s="6" t="n">
        <v>0</v>
      </c>
      <c r="C58" s="6" t="n">
        <v>0</v>
      </c>
    </row>
    <row r="59" spans="1:4">
      <c r="A59" s="4" t="s">
        <v>484</v>
      </c>
    </row>
    <row r="60" spans="1:4">
      <c r="A60" s="3" t="s">
        <v>465</v>
      </c>
    </row>
    <row r="61" spans="1:4">
      <c r="A61" s="4" t="s">
        <v>466</v>
      </c>
      <c r="B61" s="6" t="n">
        <v>0</v>
      </c>
      <c r="C61" s="6" t="n">
        <v>0</v>
      </c>
    </row>
    <row r="62" spans="1:4">
      <c r="A62" s="4" t="s">
        <v>485</v>
      </c>
    </row>
    <row r="63" spans="1:4">
      <c r="A63" s="3" t="s">
        <v>465</v>
      </c>
    </row>
    <row r="64" spans="1:4">
      <c r="A64" s="4" t="s">
        <v>466</v>
      </c>
      <c r="B64" s="6" t="n">
        <v>0</v>
      </c>
      <c r="C64" s="6" t="n">
        <v>0</v>
      </c>
    </row>
    <row r="65" spans="1:4">
      <c r="A65" s="4" t="s">
        <v>486</v>
      </c>
    </row>
    <row r="66" spans="1:4">
      <c r="A66" s="3" t="s">
        <v>465</v>
      </c>
    </row>
    <row r="67" spans="1:4">
      <c r="A67" s="4" t="s">
        <v>466</v>
      </c>
      <c r="B67" s="6" t="n">
        <v>0</v>
      </c>
      <c r="C67" s="6" t="n">
        <v>0</v>
      </c>
    </row>
    <row r="68" spans="1:4">
      <c r="A68" s="4" t="s">
        <v>487</v>
      </c>
    </row>
    <row r="69" spans="1:4">
      <c r="A69" s="3" t="s">
        <v>465</v>
      </c>
    </row>
    <row r="70" spans="1:4">
      <c r="A70" s="4" t="s">
        <v>466</v>
      </c>
      <c r="B70" s="5" t="n">
        <v>0</v>
      </c>
      <c r="C70" s="5"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4</v>
      </c>
    </row>
    <row r="2" spans="1:3">
      <c r="A2" s="3" t="s">
        <v>489</v>
      </c>
    </row>
    <row r="3" spans="1:3">
      <c r="A3" s="4" t="s">
        <v>490</v>
      </c>
      <c r="B3" s="5" t="n">
        <v>4331</v>
      </c>
      <c r="C3" s="5" t="n">
        <v>4964</v>
      </c>
    </row>
    <row r="4" spans="1:3">
      <c r="A4" s="4" t="s">
        <v>473</v>
      </c>
    </row>
    <row r="5" spans="1:3">
      <c r="A5" s="3" t="s">
        <v>489</v>
      </c>
    </row>
    <row r="6" spans="1:3">
      <c r="A6" s="4" t="s">
        <v>490</v>
      </c>
      <c r="B6" s="6" t="n">
        <v>3453</v>
      </c>
      <c r="C6" s="6" t="n">
        <v>3809</v>
      </c>
    </row>
    <row r="7" spans="1:3">
      <c r="A7" s="4" t="s">
        <v>478</v>
      </c>
    </row>
    <row r="8" spans="1:3">
      <c r="A8" s="3" t="s">
        <v>489</v>
      </c>
    </row>
    <row r="9" spans="1:3">
      <c r="A9" s="4" t="s">
        <v>490</v>
      </c>
      <c r="B9" s="6" t="n">
        <v>878</v>
      </c>
      <c r="C9" s="6" t="n">
        <v>1155</v>
      </c>
    </row>
    <row r="10" spans="1:3">
      <c r="A10" s="4" t="s">
        <v>483</v>
      </c>
    </row>
    <row r="11" spans="1:3">
      <c r="A11" s="3" t="s">
        <v>489</v>
      </c>
    </row>
    <row r="12" spans="1:3">
      <c r="A12" s="4" t="s">
        <v>490</v>
      </c>
      <c r="B12" s="5" t="n">
        <v>0</v>
      </c>
      <c r="C12"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1</v>
      </c>
      <c r="B1" s="2" t="s">
        <v>492</v>
      </c>
      <c r="C1" s="2" t="s">
        <v>493</v>
      </c>
    </row>
    <row r="2" spans="1:3">
      <c r="A2" s="3" t="s">
        <v>65</v>
      </c>
    </row>
    <row r="3" spans="1:3">
      <c r="A3" s="4" t="s">
        <v>494</v>
      </c>
      <c r="B3" s="6" t="n">
        <v>203</v>
      </c>
      <c r="C3" s="6" t="n">
        <v>1222</v>
      </c>
    </row>
    <row r="4" spans="1:3">
      <c r="A4" s="4" t="s">
        <v>495</v>
      </c>
      <c r="B4" s="6" t="n">
        <v>24</v>
      </c>
      <c r="C4" s="6" t="n">
        <v>371</v>
      </c>
    </row>
    <row r="5" spans="1:3">
      <c r="A5" s="4" t="s">
        <v>496</v>
      </c>
      <c r="B5" s="8" t="n">
        <v>11.2</v>
      </c>
      <c r="C5" s="8" t="n">
        <v>1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4</v>
      </c>
    </row>
    <row r="2" spans="1:3">
      <c r="A2" s="3" t="s">
        <v>498</v>
      </c>
    </row>
    <row r="3" spans="1:3">
      <c r="A3" s="4" t="s">
        <v>97</v>
      </c>
      <c r="B3" s="5" t="n">
        <v>512645</v>
      </c>
      <c r="C3" s="5" t="n">
        <v>433664</v>
      </c>
    </row>
    <row r="4" spans="1:3">
      <c r="A4" s="4" t="s">
        <v>466</v>
      </c>
      <c r="B4" s="6" t="n">
        <v>526265</v>
      </c>
      <c r="C4" s="6" t="n">
        <v>428641</v>
      </c>
    </row>
    <row r="5" spans="1:3">
      <c r="A5" s="3" t="s">
        <v>499</v>
      </c>
    </row>
    <row r="6" spans="1:3">
      <c r="A6" s="4" t="s">
        <v>500</v>
      </c>
      <c r="B6" s="6" t="n">
        <v>4337</v>
      </c>
      <c r="C6" s="6" t="n">
        <v>5126</v>
      </c>
    </row>
    <row r="7" spans="1:3">
      <c r="A7" s="4" t="s">
        <v>501</v>
      </c>
      <c r="B7" s="6" t="n">
        <v>516982</v>
      </c>
      <c r="C7" s="6" t="n">
        <v>438790</v>
      </c>
    </row>
    <row r="8" spans="1:3">
      <c r="A8" s="4" t="s">
        <v>502</v>
      </c>
      <c r="B8" s="6" t="n">
        <v>14245</v>
      </c>
      <c r="C8" s="6" t="n">
        <v>1643</v>
      </c>
    </row>
    <row r="9" spans="1:3">
      <c r="A9" s="4" t="s">
        <v>503</v>
      </c>
      <c r="B9" s="6" t="n">
        <v>631</v>
      </c>
      <c r="C9" s="6" t="n">
        <v>6828</v>
      </c>
    </row>
    <row r="10" spans="1:3">
      <c r="A10" s="4" t="s">
        <v>504</v>
      </c>
      <c r="B10" s="6" t="n">
        <v>530596</v>
      </c>
      <c r="C10" s="6" t="n">
        <v>433605</v>
      </c>
    </row>
    <row r="11" spans="1:3">
      <c r="A11" s="4" t="s">
        <v>469</v>
      </c>
    </row>
    <row r="12" spans="1:3">
      <c r="A12" s="3" t="s">
        <v>498</v>
      </c>
    </row>
    <row r="13" spans="1:3">
      <c r="A13" s="4" t="s">
        <v>97</v>
      </c>
      <c r="B13" s="6" t="n">
        <v>191546</v>
      </c>
      <c r="C13" s="6" t="n">
        <v>127928</v>
      </c>
    </row>
    <row r="14" spans="1:3">
      <c r="A14" s="4" t="s">
        <v>505</v>
      </c>
      <c r="B14" s="6" t="n">
        <v>3073</v>
      </c>
      <c r="C14" s="6" t="n">
        <v>1091</v>
      </c>
    </row>
    <row r="15" spans="1:3">
      <c r="A15" s="4" t="s">
        <v>506</v>
      </c>
      <c r="B15" s="6" t="n">
        <v>426</v>
      </c>
      <c r="C15" s="6" t="n">
        <v>1151</v>
      </c>
    </row>
    <row r="16" spans="1:3">
      <c r="A16" s="4" t="s">
        <v>466</v>
      </c>
      <c r="B16" s="6" t="n">
        <v>194193</v>
      </c>
      <c r="C16" s="6" t="n">
        <v>127868</v>
      </c>
    </row>
    <row r="17" spans="1:3">
      <c r="A17" s="3" t="s">
        <v>499</v>
      </c>
    </row>
    <row r="18" spans="1:3">
      <c r="A18" s="4" t="s">
        <v>500</v>
      </c>
      <c r="B18" s="6" t="n">
        <v>3585</v>
      </c>
      <c r="C18" s="6" t="n">
        <v>4085</v>
      </c>
    </row>
    <row r="19" spans="1:3">
      <c r="A19" s="4" t="s">
        <v>507</v>
      </c>
      <c r="B19" s="6" t="n">
        <v>12</v>
      </c>
      <c r="C19" s="6" t="n">
        <v>1</v>
      </c>
    </row>
    <row r="20" spans="1:3">
      <c r="A20" s="4" t="s">
        <v>508</v>
      </c>
      <c r="B20" s="6" t="n">
        <v>39</v>
      </c>
      <c r="C20" s="6" t="n">
        <v>158</v>
      </c>
    </row>
    <row r="21" spans="1:3">
      <c r="A21" s="4" t="s">
        <v>490</v>
      </c>
      <c r="B21" s="6" t="n">
        <v>3558</v>
      </c>
      <c r="C21" s="6" t="n">
        <v>3928</v>
      </c>
    </row>
    <row r="22" spans="1:3">
      <c r="A22" s="4" t="s">
        <v>470</v>
      </c>
    </row>
    <row r="23" spans="1:3">
      <c r="A23" s="3" t="s">
        <v>498</v>
      </c>
    </row>
    <row r="24" spans="1:3">
      <c r="A24" s="4" t="s">
        <v>97</v>
      </c>
      <c r="B24" s="6" t="n">
        <v>23748</v>
      </c>
      <c r="C24" s="6" t="n">
        <v>9870</v>
      </c>
    </row>
    <row r="25" spans="1:3">
      <c r="A25" s="4" t="s">
        <v>505</v>
      </c>
      <c r="B25" s="6" t="n">
        <v>294</v>
      </c>
      <c r="C25" s="6" t="n">
        <v>27</v>
      </c>
    </row>
    <row r="26" spans="1:3">
      <c r="A26" s="4" t="s">
        <v>506</v>
      </c>
      <c r="B26" s="6" t="n">
        <v>22</v>
      </c>
      <c r="C26" s="6" t="n">
        <v>130</v>
      </c>
    </row>
    <row r="27" spans="1:3">
      <c r="A27" s="4" t="s">
        <v>466</v>
      </c>
      <c r="B27" s="6" t="n">
        <v>24020</v>
      </c>
      <c r="C27" s="6" t="n">
        <v>9767</v>
      </c>
    </row>
    <row r="28" spans="1:3">
      <c r="A28" s="4" t="s">
        <v>471</v>
      </c>
    </row>
    <row r="29" spans="1:3">
      <c r="A29" s="3" t="s">
        <v>498</v>
      </c>
    </row>
    <row r="30" spans="1:3">
      <c r="A30" s="4" t="s">
        <v>97</v>
      </c>
      <c r="B30" s="6" t="n">
        <v>268182</v>
      </c>
      <c r="C30" s="6" t="n">
        <v>273192</v>
      </c>
    </row>
    <row r="31" spans="1:3">
      <c r="A31" s="4" t="s">
        <v>505</v>
      </c>
      <c r="B31" s="6" t="n">
        <v>10252</v>
      </c>
      <c r="C31" s="6" t="n">
        <v>510</v>
      </c>
    </row>
    <row r="32" spans="1:3">
      <c r="A32" s="4" t="s">
        <v>506</v>
      </c>
      <c r="B32" s="6" t="n">
        <v>132</v>
      </c>
      <c r="C32" s="6" t="n">
        <v>4971</v>
      </c>
    </row>
    <row r="33" spans="1:3">
      <c r="A33" s="4" t="s">
        <v>466</v>
      </c>
      <c r="B33" s="6" t="n">
        <v>278302</v>
      </c>
      <c r="C33" s="6" t="n">
        <v>268731</v>
      </c>
    </row>
    <row r="34" spans="1:3">
      <c r="A34" s="3" t="s">
        <v>499</v>
      </c>
    </row>
    <row r="35" spans="1:3">
      <c r="A35" s="4" t="s">
        <v>500</v>
      </c>
      <c r="B35" s="6" t="n">
        <v>697</v>
      </c>
      <c r="C35" s="6" t="n">
        <v>986</v>
      </c>
    </row>
    <row r="36" spans="1:3">
      <c r="A36" s="4" t="s">
        <v>507</v>
      </c>
      <c r="B36" s="6" t="n">
        <v>20</v>
      </c>
      <c r="C36" s="6" t="n">
        <v>2</v>
      </c>
    </row>
    <row r="37" spans="1:3">
      <c r="A37" s="4" t="s">
        <v>508</v>
      </c>
      <c r="B37" s="6" t="n">
        <v>0</v>
      </c>
      <c r="C37" s="6" t="n">
        <v>6</v>
      </c>
    </row>
    <row r="38" spans="1:3">
      <c r="A38" s="4" t="s">
        <v>490</v>
      </c>
      <c r="B38" s="6" t="n">
        <v>717</v>
      </c>
      <c r="C38" s="6" t="n">
        <v>982</v>
      </c>
    </row>
    <row r="39" spans="1:3">
      <c r="A39" s="4" t="s">
        <v>472</v>
      </c>
    </row>
    <row r="40" spans="1:3">
      <c r="A40" s="3" t="s">
        <v>498</v>
      </c>
    </row>
    <row r="41" spans="1:3">
      <c r="A41" s="4" t="s">
        <v>97</v>
      </c>
      <c r="B41" s="6" t="n">
        <v>29169</v>
      </c>
      <c r="C41" s="6" t="n">
        <v>22674</v>
      </c>
    </row>
    <row r="42" spans="1:3">
      <c r="A42" s="4" t="s">
        <v>505</v>
      </c>
      <c r="B42" s="6" t="n">
        <v>593</v>
      </c>
      <c r="C42" s="6" t="n">
        <v>12</v>
      </c>
    </row>
    <row r="43" spans="1:3">
      <c r="A43" s="4" t="s">
        <v>506</v>
      </c>
      <c r="B43" s="6" t="n">
        <v>12</v>
      </c>
      <c r="C43" s="6" t="n">
        <v>411</v>
      </c>
    </row>
    <row r="44" spans="1:3">
      <c r="A44" s="4" t="s">
        <v>466</v>
      </c>
      <c r="B44" s="6" t="n">
        <v>29750</v>
      </c>
      <c r="C44" s="6" t="n">
        <v>22275</v>
      </c>
    </row>
    <row r="45" spans="1:3">
      <c r="A45" s="3" t="s">
        <v>499</v>
      </c>
    </row>
    <row r="46" spans="1:3">
      <c r="A46" s="4" t="s">
        <v>500</v>
      </c>
      <c r="B46" s="6" t="n">
        <v>55</v>
      </c>
      <c r="C46" s="6" t="n">
        <v>55</v>
      </c>
    </row>
    <row r="47" spans="1:3">
      <c r="A47" s="4" t="s">
        <v>507</v>
      </c>
      <c r="B47" s="6" t="n">
        <v>1</v>
      </c>
      <c r="C47" s="6" t="n">
        <v>0</v>
      </c>
    </row>
    <row r="48" spans="1:3">
      <c r="A48" s="4" t="s">
        <v>508</v>
      </c>
      <c r="B48" s="6" t="n">
        <v>0</v>
      </c>
      <c r="C48" s="6" t="n">
        <v>1</v>
      </c>
    </row>
    <row r="49" spans="1:3">
      <c r="A49" s="4" t="s">
        <v>490</v>
      </c>
      <c r="B49" s="6" t="n">
        <v>56</v>
      </c>
      <c r="C49" s="6" t="n">
        <v>54</v>
      </c>
    </row>
    <row r="50" spans="1:3">
      <c r="A50" s="4" t="s">
        <v>509</v>
      </c>
    </row>
    <row r="51" spans="1:3">
      <c r="A51" s="3" t="s">
        <v>498</v>
      </c>
    </row>
    <row r="52" spans="1:3">
      <c r="A52" s="4" t="s">
        <v>97</v>
      </c>
      <c r="B52" s="6" t="n">
        <v>512645</v>
      </c>
      <c r="C52" s="6" t="n">
        <v>433664</v>
      </c>
    </row>
    <row r="53" spans="1:3">
      <c r="A53" s="4" t="s">
        <v>505</v>
      </c>
      <c r="B53" s="6" t="n">
        <v>14212</v>
      </c>
      <c r="C53" s="6" t="n">
        <v>1640</v>
      </c>
    </row>
    <row r="54" spans="1:3">
      <c r="A54" s="4" t="s">
        <v>506</v>
      </c>
      <c r="B54" s="6" t="n">
        <v>592</v>
      </c>
      <c r="C54" s="6" t="n">
        <v>6663</v>
      </c>
    </row>
    <row r="55" spans="1:3">
      <c r="A55" s="4" t="s">
        <v>466</v>
      </c>
      <c r="B55" s="6" t="n">
        <v>526265</v>
      </c>
      <c r="C55" s="6" t="n">
        <v>428641</v>
      </c>
    </row>
    <row r="56" spans="1:3">
      <c r="A56" s="3" t="s">
        <v>499</v>
      </c>
    </row>
    <row r="57" spans="1:3">
      <c r="A57" s="4" t="s">
        <v>500</v>
      </c>
      <c r="B57" s="6" t="n">
        <v>4337</v>
      </c>
      <c r="C57" s="6" t="n">
        <v>5126</v>
      </c>
    </row>
    <row r="58" spans="1:3">
      <c r="A58" s="4" t="s">
        <v>507</v>
      </c>
      <c r="B58" s="6" t="n">
        <v>33</v>
      </c>
      <c r="C58" s="6" t="n">
        <v>3</v>
      </c>
    </row>
    <row r="59" spans="1:3">
      <c r="A59" s="4" t="s">
        <v>508</v>
      </c>
      <c r="B59" s="6" t="n">
        <v>39</v>
      </c>
      <c r="C59" s="6" t="n">
        <v>165</v>
      </c>
    </row>
    <row r="60" spans="1:3">
      <c r="A60" s="4" t="s">
        <v>490</v>
      </c>
      <c r="B60" s="5" t="n">
        <v>4331</v>
      </c>
      <c r="C60" s="5" t="n">
        <v>49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64</v>
      </c>
      <c r="D2" s="2" t="s">
        <v>108</v>
      </c>
    </row>
    <row r="3" spans="1:4">
      <c r="A3" s="3" t="s">
        <v>135</v>
      </c>
    </row>
    <row r="4" spans="1:4">
      <c r="A4" s="4" t="s">
        <v>124</v>
      </c>
      <c r="B4" s="5" t="n">
        <v>1011</v>
      </c>
      <c r="C4" s="5" t="n">
        <v>14710</v>
      </c>
      <c r="D4" s="5" t="n">
        <v>5342</v>
      </c>
    </row>
    <row r="5" spans="1:4">
      <c r="A5" s="4" t="s">
        <v>136</v>
      </c>
      <c r="B5" s="6" t="n">
        <v>14031</v>
      </c>
      <c r="C5" s="6" t="n">
        <v>-5444</v>
      </c>
      <c r="D5" s="6" t="n">
        <v>-429</v>
      </c>
    </row>
    <row r="6" spans="1:4">
      <c r="A6" s="4" t="s">
        <v>137</v>
      </c>
      <c r="B6" s="6" t="n">
        <v>15042</v>
      </c>
      <c r="C6" s="6" t="n">
        <v>9266</v>
      </c>
      <c r="D6" s="6" t="n">
        <v>4913</v>
      </c>
    </row>
    <row r="7" spans="1:4">
      <c r="A7" s="4" t="s">
        <v>138</v>
      </c>
      <c r="B7" s="6" t="n">
        <v>0</v>
      </c>
      <c r="C7" s="6" t="n">
        <v>-447</v>
      </c>
      <c r="D7" s="6" t="n">
        <v>-2905</v>
      </c>
    </row>
    <row r="8" spans="1:4">
      <c r="A8" s="4" t="s">
        <v>139</v>
      </c>
      <c r="B8" s="5" t="n">
        <v>15042</v>
      </c>
      <c r="C8" s="5" t="n">
        <v>9713</v>
      </c>
      <c r="D8" s="5" t="n">
        <v>78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64</v>
      </c>
      <c r="D2" s="2" t="s">
        <v>108</v>
      </c>
    </row>
    <row r="3" spans="1:4">
      <c r="A3" s="3" t="s">
        <v>511</v>
      </c>
    </row>
    <row r="4" spans="1:4">
      <c r="A4" s="4" t="s">
        <v>512</v>
      </c>
      <c r="B4" s="5" t="n">
        <v>8757</v>
      </c>
      <c r="C4" s="5" t="n">
        <v>2797</v>
      </c>
      <c r="D4" s="5" t="n">
        <v>11758</v>
      </c>
    </row>
    <row r="5" spans="1:4">
      <c r="A5" s="4" t="s">
        <v>513</v>
      </c>
      <c r="B5" s="6" t="n">
        <v>-1673</v>
      </c>
      <c r="C5" s="6" t="n">
        <v>-6941</v>
      </c>
      <c r="D5" s="6" t="n">
        <v>-3210</v>
      </c>
    </row>
    <row r="6" spans="1:4">
      <c r="A6" s="4" t="s">
        <v>514</v>
      </c>
      <c r="B6" s="6" t="n">
        <v>7084</v>
      </c>
      <c r="C6" s="6" t="n">
        <v>-4144</v>
      </c>
      <c r="D6" s="6" t="n">
        <v>8548</v>
      </c>
    </row>
    <row r="7" spans="1:4">
      <c r="A7" s="4" t="s">
        <v>509</v>
      </c>
    </row>
    <row r="8" spans="1:4">
      <c r="A8" s="3" t="s">
        <v>511</v>
      </c>
    </row>
    <row r="9" spans="1:4">
      <c r="A9" s="4" t="s">
        <v>512</v>
      </c>
      <c r="B9" s="6" t="n">
        <v>2829</v>
      </c>
      <c r="C9" s="6" t="n">
        <v>423</v>
      </c>
      <c r="D9" s="6" t="n">
        <v>1814</v>
      </c>
    </row>
    <row r="10" spans="1:4">
      <c r="A10" s="4" t="s">
        <v>513</v>
      </c>
      <c r="B10" s="6" t="n">
        <v>-664</v>
      </c>
      <c r="C10" s="6" t="n">
        <v>-3990</v>
      </c>
      <c r="D10" s="6" t="n">
        <v>-1671</v>
      </c>
    </row>
    <row r="11" spans="1:4">
      <c r="A11" s="4" t="s">
        <v>515</v>
      </c>
    </row>
    <row r="12" spans="1:4">
      <c r="A12" s="3" t="s">
        <v>511</v>
      </c>
    </row>
    <row r="13" spans="1:4">
      <c r="A13" s="4" t="s">
        <v>512</v>
      </c>
      <c r="B13" s="6" t="n">
        <v>5928</v>
      </c>
      <c r="C13" s="6" t="n">
        <v>2374</v>
      </c>
      <c r="D13" s="6" t="n">
        <v>9944</v>
      </c>
    </row>
    <row r="14" spans="1:4">
      <c r="A14" s="4" t="s">
        <v>513</v>
      </c>
      <c r="B14" s="5" t="n">
        <v>-1009</v>
      </c>
      <c r="C14" s="5" t="n">
        <v>-2951</v>
      </c>
      <c r="D14" s="5" t="n">
        <v>-15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64</v>
      </c>
    </row>
    <row r="3" spans="1:3">
      <c r="A3" s="3" t="s">
        <v>517</v>
      </c>
    </row>
    <row r="4" spans="1:3">
      <c r="A4" s="4" t="s">
        <v>518</v>
      </c>
      <c r="B4" s="5" t="n">
        <v>4919</v>
      </c>
      <c r="C4" s="5" t="n">
        <v>-577</v>
      </c>
    </row>
    <row r="5" spans="1:3">
      <c r="A5" s="4" t="s">
        <v>519</v>
      </c>
      <c r="B5" s="6" t="n">
        <v>672</v>
      </c>
      <c r="C5" s="6" t="n">
        <v>732</v>
      </c>
    </row>
    <row r="6" spans="1:3">
      <c r="A6" s="4" t="s">
        <v>520</v>
      </c>
      <c r="B6" s="5" t="n">
        <v>4247</v>
      </c>
      <c r="C6" s="5" t="n">
        <v>-13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492</v>
      </c>
    </row>
    <row r="2" spans="1:2">
      <c r="A2" s="3" t="s">
        <v>522</v>
      </c>
    </row>
    <row r="3" spans="1:2">
      <c r="A3" s="4" t="s">
        <v>523</v>
      </c>
      <c r="B3" s="5" t="n">
        <v>22642</v>
      </c>
    </row>
    <row r="4" spans="1:2">
      <c r="A4" s="4" t="s">
        <v>524</v>
      </c>
      <c r="B4" s="6" t="n">
        <v>210100</v>
      </c>
    </row>
    <row r="5" spans="1:2">
      <c r="A5" s="4" t="s">
        <v>525</v>
      </c>
      <c r="B5" s="6" t="n">
        <v>135374</v>
      </c>
    </row>
    <row r="6" spans="1:2">
      <c r="A6" s="4" t="s">
        <v>526</v>
      </c>
      <c r="B6" s="6" t="n">
        <v>144529</v>
      </c>
    </row>
    <row r="7" spans="1:2">
      <c r="A7" s="4" t="s">
        <v>527</v>
      </c>
      <c r="B7" s="6" t="n">
        <v>512645</v>
      </c>
    </row>
    <row r="8" spans="1:2">
      <c r="A8" s="3" t="s">
        <v>528</v>
      </c>
    </row>
    <row r="9" spans="1:2">
      <c r="A9" s="4" t="s">
        <v>523</v>
      </c>
      <c r="B9" s="6" t="n">
        <v>22703</v>
      </c>
    </row>
    <row r="10" spans="1:2">
      <c r="A10" s="4" t="s">
        <v>524</v>
      </c>
      <c r="B10" s="6" t="n">
        <v>214405</v>
      </c>
    </row>
    <row r="11" spans="1:2">
      <c r="A11" s="4" t="s">
        <v>525</v>
      </c>
      <c r="B11" s="6" t="n">
        <v>141094</v>
      </c>
    </row>
    <row r="12" spans="1:2">
      <c r="A12" s="4" t="s">
        <v>526</v>
      </c>
      <c r="B12" s="6" t="n">
        <v>148063</v>
      </c>
    </row>
    <row r="13" spans="1:2">
      <c r="A13" s="4" t="s">
        <v>527</v>
      </c>
      <c r="B13" s="6" t="n">
        <v>526265</v>
      </c>
    </row>
    <row r="14" spans="1:2">
      <c r="A14" s="3" t="s">
        <v>529</v>
      </c>
    </row>
    <row r="15" spans="1:2">
      <c r="A15" s="4" t="s">
        <v>523</v>
      </c>
      <c r="B15" s="6" t="n">
        <v>330</v>
      </c>
    </row>
    <row r="16" spans="1:2">
      <c r="A16" s="4" t="s">
        <v>524</v>
      </c>
      <c r="B16" s="6" t="n">
        <v>3833</v>
      </c>
    </row>
    <row r="17" spans="1:2">
      <c r="A17" s="4" t="s">
        <v>525</v>
      </c>
      <c r="B17" s="6" t="n">
        <v>69</v>
      </c>
    </row>
    <row r="18" spans="1:2">
      <c r="A18" s="4" t="s">
        <v>526</v>
      </c>
      <c r="B18" s="6" t="n">
        <v>105</v>
      </c>
    </row>
    <row r="19" spans="1:2">
      <c r="A19" s="4" t="s">
        <v>527</v>
      </c>
      <c r="B19" s="6" t="n">
        <v>4337</v>
      </c>
    </row>
    <row r="20" spans="1:2">
      <c r="A20" s="3" t="s">
        <v>530</v>
      </c>
    </row>
    <row r="21" spans="1:2">
      <c r="A21" s="4" t="s">
        <v>523</v>
      </c>
      <c r="B21" s="6" t="n">
        <v>331</v>
      </c>
    </row>
    <row r="22" spans="1:2">
      <c r="A22" s="4" t="s">
        <v>524</v>
      </c>
      <c r="B22" s="6" t="n">
        <v>3824</v>
      </c>
    </row>
    <row r="23" spans="1:2">
      <c r="A23" s="4" t="s">
        <v>525</v>
      </c>
      <c r="B23" s="6" t="n">
        <v>71</v>
      </c>
    </row>
    <row r="24" spans="1:2">
      <c r="A24" s="4" t="s">
        <v>526</v>
      </c>
      <c r="B24" s="6" t="n">
        <v>105</v>
      </c>
    </row>
    <row r="25" spans="1:2">
      <c r="A25" s="4" t="s">
        <v>531</v>
      </c>
      <c r="B25" s="6" t="n">
        <v>4331</v>
      </c>
    </row>
    <row r="26" spans="1:2">
      <c r="A26" s="3" t="s">
        <v>532</v>
      </c>
    </row>
    <row r="27" spans="1:2">
      <c r="A27" s="4" t="s">
        <v>527</v>
      </c>
      <c r="B27" s="6" t="n">
        <v>516982</v>
      </c>
    </row>
    <row r="28" spans="1:2">
      <c r="A28" s="4" t="s">
        <v>531</v>
      </c>
      <c r="B28" s="5" t="n">
        <v>5305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64</v>
      </c>
      <c r="D2" s="2" t="s">
        <v>108</v>
      </c>
    </row>
    <row r="3" spans="1:4">
      <c r="A3" s="3" t="s">
        <v>534</v>
      </c>
    </row>
    <row r="4" spans="1:4">
      <c r="A4" s="4" t="s">
        <v>535</v>
      </c>
      <c r="B4" s="5" t="n">
        <v>15605</v>
      </c>
      <c r="C4" s="5" t="n">
        <v>12253</v>
      </c>
      <c r="D4" s="5" t="n">
        <v>9776</v>
      </c>
    </row>
    <row r="5" spans="1:4">
      <c r="A5" s="4" t="s">
        <v>536</v>
      </c>
      <c r="B5" s="6" t="n">
        <v>296</v>
      </c>
      <c r="C5" s="6" t="n">
        <v>207</v>
      </c>
      <c r="D5" s="6" t="n">
        <v>478</v>
      </c>
    </row>
    <row r="6" spans="1:4">
      <c r="A6" s="4" t="s">
        <v>111</v>
      </c>
      <c r="B6" s="5" t="n">
        <v>15901</v>
      </c>
      <c r="C6" s="5" t="n">
        <v>12460</v>
      </c>
      <c r="D6" s="5" t="n">
        <v>102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4</v>
      </c>
    </row>
    <row r="2" spans="1:3">
      <c r="A2" s="3" t="s">
        <v>538</v>
      </c>
    </row>
    <row r="3" spans="1:3">
      <c r="A3" s="4" t="s">
        <v>539</v>
      </c>
      <c r="B3" s="5" t="n">
        <v>76371</v>
      </c>
      <c r="C3" s="5" t="n">
        <v>201896</v>
      </c>
    </row>
    <row r="4" spans="1:3">
      <c r="A4" s="4" t="s">
        <v>540</v>
      </c>
      <c r="B4" s="6" t="n">
        <v>10091</v>
      </c>
      <c r="C4" s="6" t="n">
        <v>92423</v>
      </c>
    </row>
    <row r="5" spans="1:3">
      <c r="A5" s="4" t="s">
        <v>141</v>
      </c>
      <c r="B5" s="6" t="n">
        <v>86462</v>
      </c>
      <c r="C5" s="6" t="n">
        <v>294319</v>
      </c>
    </row>
    <row r="6" spans="1:3">
      <c r="A6" s="3" t="s">
        <v>541</v>
      </c>
    </row>
    <row r="7" spans="1:3">
      <c r="A7" s="4" t="s">
        <v>539</v>
      </c>
      <c r="B7" s="6" t="n">
        <v>535</v>
      </c>
      <c r="C7" s="6" t="n">
        <v>3539</v>
      </c>
    </row>
    <row r="8" spans="1:3">
      <c r="A8" s="4" t="s">
        <v>540</v>
      </c>
      <c r="B8" s="6" t="n">
        <v>57</v>
      </c>
      <c r="C8" s="6" t="n">
        <v>3124</v>
      </c>
    </row>
    <row r="9" spans="1:3">
      <c r="A9" s="4" t="s">
        <v>141</v>
      </c>
      <c r="B9" s="6" t="n">
        <v>592</v>
      </c>
      <c r="C9" s="6" t="n">
        <v>6663</v>
      </c>
    </row>
    <row r="10" spans="1:3">
      <c r="A10" s="3" t="s">
        <v>542</v>
      </c>
    </row>
    <row r="11" spans="1:3">
      <c r="A11" s="4" t="s">
        <v>539</v>
      </c>
      <c r="B11" s="6" t="n">
        <v>0</v>
      </c>
      <c r="C11" s="6" t="n">
        <v>874</v>
      </c>
    </row>
    <row r="12" spans="1:3">
      <c r="A12" s="4" t="s">
        <v>540</v>
      </c>
      <c r="B12" s="6" t="n">
        <v>2287</v>
      </c>
      <c r="C12" s="6" t="n">
        <v>3203</v>
      </c>
    </row>
    <row r="13" spans="1:3">
      <c r="A13" s="4" t="s">
        <v>141</v>
      </c>
      <c r="B13" s="6" t="n">
        <v>2287</v>
      </c>
      <c r="C13" s="6" t="n">
        <v>4077</v>
      </c>
    </row>
    <row r="14" spans="1:3">
      <c r="A14" s="3" t="s">
        <v>543</v>
      </c>
    </row>
    <row r="15" spans="1:3">
      <c r="A15" s="4" t="s">
        <v>539</v>
      </c>
      <c r="B15" s="6" t="n">
        <v>0</v>
      </c>
      <c r="C15" s="6" t="n">
        <v>8</v>
      </c>
    </row>
    <row r="16" spans="1:3">
      <c r="A16" s="4" t="s">
        <v>540</v>
      </c>
      <c r="B16" s="6" t="n">
        <v>39</v>
      </c>
      <c r="C16" s="6" t="n">
        <v>157</v>
      </c>
    </row>
    <row r="17" spans="1:3">
      <c r="A17" s="4" t="s">
        <v>141</v>
      </c>
      <c r="B17" s="6" t="n">
        <v>39</v>
      </c>
      <c r="C17" s="6" t="n">
        <v>165</v>
      </c>
    </row>
    <row r="18" spans="1:3">
      <c r="A18" s="4" t="s">
        <v>544</v>
      </c>
      <c r="B18" s="6" t="n">
        <v>76371</v>
      </c>
      <c r="C18" s="6" t="n">
        <v>202770</v>
      </c>
    </row>
    <row r="19" spans="1:3">
      <c r="A19" s="4" t="s">
        <v>545</v>
      </c>
      <c r="B19" s="6" t="n">
        <v>535</v>
      </c>
      <c r="C19" s="6" t="n">
        <v>3547</v>
      </c>
    </row>
    <row r="20" spans="1:3">
      <c r="A20" s="4" t="s">
        <v>546</v>
      </c>
      <c r="B20" s="6" t="n">
        <v>12378</v>
      </c>
      <c r="C20" s="6" t="n">
        <v>95626</v>
      </c>
    </row>
    <row r="21" spans="1:3">
      <c r="A21" s="4" t="s">
        <v>547</v>
      </c>
      <c r="B21" s="6" t="n">
        <v>96</v>
      </c>
      <c r="C21" s="6" t="n">
        <v>3281</v>
      </c>
    </row>
    <row r="22" spans="1:3">
      <c r="A22" s="4" t="s">
        <v>548</v>
      </c>
      <c r="B22" s="6" t="n">
        <v>88749</v>
      </c>
      <c r="C22" s="6" t="n">
        <v>298396</v>
      </c>
    </row>
    <row r="23" spans="1:3">
      <c r="A23" s="4" t="s">
        <v>549</v>
      </c>
      <c r="B23" s="6" t="n">
        <v>631</v>
      </c>
      <c r="C23" s="6" t="n">
        <v>6828</v>
      </c>
    </row>
    <row r="24" spans="1:3">
      <c r="A24" s="4" t="s">
        <v>469</v>
      </c>
    </row>
    <row r="25" spans="1:3">
      <c r="A25" s="3" t="s">
        <v>538</v>
      </c>
    </row>
    <row r="26" spans="1:3">
      <c r="A26" s="4" t="s">
        <v>539</v>
      </c>
      <c r="B26" s="6" t="n">
        <v>49833</v>
      </c>
      <c r="C26" s="6" t="n">
        <v>22673</v>
      </c>
    </row>
    <row r="27" spans="1:3">
      <c r="A27" s="4" t="s">
        <v>540</v>
      </c>
      <c r="B27" s="6" t="n">
        <v>2218</v>
      </c>
      <c r="C27" s="6" t="n">
        <v>29727</v>
      </c>
    </row>
    <row r="28" spans="1:3">
      <c r="A28" s="4" t="s">
        <v>141</v>
      </c>
      <c r="B28" s="6" t="n">
        <v>52051</v>
      </c>
      <c r="C28" s="6" t="n">
        <v>52400</v>
      </c>
    </row>
    <row r="29" spans="1:3">
      <c r="A29" s="3" t="s">
        <v>541</v>
      </c>
    </row>
    <row r="30" spans="1:3">
      <c r="A30" s="4" t="s">
        <v>539</v>
      </c>
      <c r="B30" s="6" t="n">
        <v>409</v>
      </c>
      <c r="C30" s="6" t="n">
        <v>246</v>
      </c>
    </row>
    <row r="31" spans="1:3">
      <c r="A31" s="4" t="s">
        <v>540</v>
      </c>
      <c r="B31" s="6" t="n">
        <v>17</v>
      </c>
      <c r="C31" s="6" t="n">
        <v>905</v>
      </c>
    </row>
    <row r="32" spans="1:3">
      <c r="A32" s="4" t="s">
        <v>141</v>
      </c>
      <c r="B32" s="6" t="n">
        <v>426</v>
      </c>
      <c r="C32" s="6" t="n">
        <v>1151</v>
      </c>
    </row>
    <row r="33" spans="1:3">
      <c r="A33" s="3" t="s">
        <v>542</v>
      </c>
    </row>
    <row r="34" spans="1:3">
      <c r="A34" s="4" t="s">
        <v>539</v>
      </c>
      <c r="B34" s="6" t="n">
        <v>0</v>
      </c>
      <c r="C34" s="6" t="n">
        <v>229</v>
      </c>
    </row>
    <row r="35" spans="1:3">
      <c r="A35" s="4" t="s">
        <v>540</v>
      </c>
      <c r="B35" s="6" t="n">
        <v>2287</v>
      </c>
      <c r="C35" s="6" t="n">
        <v>3113</v>
      </c>
    </row>
    <row r="36" spans="1:3">
      <c r="A36" s="4" t="s">
        <v>141</v>
      </c>
      <c r="B36" s="6" t="n">
        <v>2287</v>
      </c>
      <c r="C36" s="6" t="n">
        <v>3342</v>
      </c>
    </row>
    <row r="37" spans="1:3">
      <c r="A37" s="3" t="s">
        <v>543</v>
      </c>
    </row>
    <row r="38" spans="1:3">
      <c r="A38" s="4" t="s">
        <v>539</v>
      </c>
      <c r="B38" s="6" t="n">
        <v>0</v>
      </c>
      <c r="C38" s="6" t="n">
        <v>1</v>
      </c>
    </row>
    <row r="39" spans="1:3">
      <c r="A39" s="4" t="s">
        <v>540</v>
      </c>
      <c r="B39" s="6" t="n">
        <v>39</v>
      </c>
      <c r="C39" s="6" t="n">
        <v>157</v>
      </c>
    </row>
    <row r="40" spans="1:3">
      <c r="A40" s="4" t="s">
        <v>141</v>
      </c>
      <c r="B40" s="6" t="n">
        <v>39</v>
      </c>
      <c r="C40" s="6" t="n">
        <v>158</v>
      </c>
    </row>
    <row r="41" spans="1:3">
      <c r="A41" s="4" t="s">
        <v>470</v>
      </c>
    </row>
    <row r="42" spans="1:3">
      <c r="A42" s="3" t="s">
        <v>538</v>
      </c>
    </row>
    <row r="43" spans="1:3">
      <c r="A43" s="4" t="s">
        <v>539</v>
      </c>
      <c r="B43" s="6" t="n">
        <v>6810</v>
      </c>
      <c r="C43" s="6" t="n">
        <v>3254</v>
      </c>
    </row>
    <row r="44" spans="1:3">
      <c r="A44" s="4" t="s">
        <v>540</v>
      </c>
      <c r="B44" s="6" t="n">
        <v>0</v>
      </c>
      <c r="C44" s="6" t="n">
        <v>4786</v>
      </c>
    </row>
    <row r="45" spans="1:3">
      <c r="A45" s="4" t="s">
        <v>141</v>
      </c>
      <c r="B45" s="6" t="n">
        <v>6810</v>
      </c>
      <c r="C45" s="6" t="n">
        <v>8040</v>
      </c>
    </row>
    <row r="46" spans="1:3">
      <c r="A46" s="3" t="s">
        <v>541</v>
      </c>
    </row>
    <row r="47" spans="1:3">
      <c r="A47" s="4" t="s">
        <v>539</v>
      </c>
      <c r="B47" s="6" t="n">
        <v>22</v>
      </c>
      <c r="C47" s="6" t="n">
        <v>18</v>
      </c>
    </row>
    <row r="48" spans="1:3">
      <c r="A48" s="4" t="s">
        <v>540</v>
      </c>
      <c r="B48" s="6" t="n">
        <v>0</v>
      </c>
      <c r="C48" s="6" t="n">
        <v>112</v>
      </c>
    </row>
    <row r="49" spans="1:3">
      <c r="A49" s="4" t="s">
        <v>141</v>
      </c>
      <c r="B49" s="6" t="n">
        <v>22</v>
      </c>
      <c r="C49" s="6" t="n">
        <v>130</v>
      </c>
    </row>
    <row r="50" spans="1:3">
      <c r="A50" s="4" t="s">
        <v>471</v>
      </c>
    </row>
    <row r="51" spans="1:3">
      <c r="A51" s="3" t="s">
        <v>538</v>
      </c>
    </row>
    <row r="52" spans="1:3">
      <c r="A52" s="4" t="s">
        <v>539</v>
      </c>
      <c r="B52" s="6" t="n">
        <v>15872</v>
      </c>
      <c r="C52" s="6" t="n">
        <v>160361</v>
      </c>
    </row>
    <row r="53" spans="1:3">
      <c r="A53" s="4" t="s">
        <v>540</v>
      </c>
      <c r="B53" s="6" t="n">
        <v>7694</v>
      </c>
      <c r="C53" s="6" t="n">
        <v>53232</v>
      </c>
    </row>
    <row r="54" spans="1:3">
      <c r="A54" s="4" t="s">
        <v>141</v>
      </c>
      <c r="B54" s="6" t="n">
        <v>23566</v>
      </c>
      <c r="C54" s="6" t="n">
        <v>213593</v>
      </c>
    </row>
    <row r="55" spans="1:3">
      <c r="A55" s="3" t="s">
        <v>541</v>
      </c>
    </row>
    <row r="56" spans="1:3">
      <c r="A56" s="4" t="s">
        <v>539</v>
      </c>
      <c r="B56" s="6" t="n">
        <v>94</v>
      </c>
      <c r="C56" s="6" t="n">
        <v>3058</v>
      </c>
    </row>
    <row r="57" spans="1:3">
      <c r="A57" s="4" t="s">
        <v>540</v>
      </c>
      <c r="B57" s="6" t="n">
        <v>38</v>
      </c>
      <c r="C57" s="6" t="n">
        <v>1913</v>
      </c>
    </row>
    <row r="58" spans="1:3">
      <c r="A58" s="4" t="s">
        <v>141</v>
      </c>
      <c r="B58" s="6" t="n">
        <v>132</v>
      </c>
      <c r="C58" s="6" t="n">
        <v>4971</v>
      </c>
    </row>
    <row r="59" spans="1:3">
      <c r="A59" s="3" t="s">
        <v>542</v>
      </c>
    </row>
    <row r="60" spans="1:3">
      <c r="A60" s="4" t="s">
        <v>539</v>
      </c>
      <c r="B60" s="6" t="n">
        <v>0</v>
      </c>
      <c r="C60" s="6" t="n">
        <v>591</v>
      </c>
    </row>
    <row r="61" spans="1:3">
      <c r="A61" s="4" t="s">
        <v>540</v>
      </c>
      <c r="B61" s="6" t="n">
        <v>0</v>
      </c>
      <c r="C61" s="6" t="n">
        <v>90</v>
      </c>
    </row>
    <row r="62" spans="1:3">
      <c r="A62" s="4" t="s">
        <v>141</v>
      </c>
      <c r="B62" s="6" t="n">
        <v>0</v>
      </c>
      <c r="C62" s="6" t="n">
        <v>681</v>
      </c>
    </row>
    <row r="63" spans="1:3">
      <c r="A63" s="3" t="s">
        <v>543</v>
      </c>
    </row>
    <row r="64" spans="1:3">
      <c r="A64" s="4" t="s">
        <v>539</v>
      </c>
      <c r="B64" s="6" t="n">
        <v>0</v>
      </c>
      <c r="C64" s="6" t="n">
        <v>6</v>
      </c>
    </row>
    <row r="65" spans="1:3">
      <c r="A65" s="4" t="s">
        <v>540</v>
      </c>
      <c r="B65" s="6" t="n">
        <v>0</v>
      </c>
      <c r="C65" s="6" t="n">
        <v>0</v>
      </c>
    </row>
    <row r="66" spans="1:3">
      <c r="A66" s="4" t="s">
        <v>141</v>
      </c>
      <c r="B66" s="6" t="n">
        <v>0</v>
      </c>
      <c r="C66" s="6" t="n">
        <v>6</v>
      </c>
    </row>
    <row r="67" spans="1:3">
      <c r="A67" s="4" t="s">
        <v>472</v>
      </c>
    </row>
    <row r="68" spans="1:3">
      <c r="A68" s="3" t="s">
        <v>538</v>
      </c>
    </row>
    <row r="69" spans="1:3">
      <c r="A69" s="4" t="s">
        <v>539</v>
      </c>
      <c r="B69" s="6" t="n">
        <v>3856</v>
      </c>
      <c r="C69" s="6" t="n">
        <v>15608</v>
      </c>
    </row>
    <row r="70" spans="1:3">
      <c r="A70" s="4" t="s">
        <v>540</v>
      </c>
      <c r="B70" s="6" t="n">
        <v>179</v>
      </c>
      <c r="C70" s="6" t="n">
        <v>4678</v>
      </c>
    </row>
    <row r="71" spans="1:3">
      <c r="A71" s="4" t="s">
        <v>141</v>
      </c>
      <c r="B71" s="6" t="n">
        <v>4035</v>
      </c>
      <c r="C71" s="6" t="n">
        <v>20286</v>
      </c>
    </row>
    <row r="72" spans="1:3">
      <c r="A72" s="3" t="s">
        <v>541</v>
      </c>
    </row>
    <row r="73" spans="1:3">
      <c r="A73" s="4" t="s">
        <v>539</v>
      </c>
      <c r="B73" s="6" t="n">
        <v>10</v>
      </c>
      <c r="C73" s="6" t="n">
        <v>217</v>
      </c>
    </row>
    <row r="74" spans="1:3">
      <c r="A74" s="4" t="s">
        <v>540</v>
      </c>
      <c r="B74" s="6" t="n">
        <v>2</v>
      </c>
      <c r="C74" s="6" t="n">
        <v>194</v>
      </c>
    </row>
    <row r="75" spans="1:3">
      <c r="A75" s="4" t="s">
        <v>141</v>
      </c>
      <c r="B75" s="6" t="n">
        <v>12</v>
      </c>
      <c r="C75" s="6" t="n">
        <v>411</v>
      </c>
    </row>
    <row r="76" spans="1:3">
      <c r="A76" s="3" t="s">
        <v>542</v>
      </c>
    </row>
    <row r="77" spans="1:3">
      <c r="A77" s="4" t="s">
        <v>539</v>
      </c>
      <c r="B77" s="6" t="n">
        <v>0</v>
      </c>
      <c r="C77" s="6" t="n">
        <v>54</v>
      </c>
    </row>
    <row r="78" spans="1:3">
      <c r="A78" s="4" t="s">
        <v>540</v>
      </c>
      <c r="B78" s="6" t="n">
        <v>0</v>
      </c>
      <c r="C78" s="6" t="n">
        <v>0</v>
      </c>
    </row>
    <row r="79" spans="1:3">
      <c r="A79" s="4" t="s">
        <v>141</v>
      </c>
      <c r="B79" s="6" t="n">
        <v>0</v>
      </c>
      <c r="C79" s="6" t="n">
        <v>54</v>
      </c>
    </row>
    <row r="80" spans="1:3">
      <c r="A80" s="3" t="s">
        <v>543</v>
      </c>
    </row>
    <row r="81" spans="1:3">
      <c r="A81" s="4" t="s">
        <v>539</v>
      </c>
      <c r="B81" s="6" t="n">
        <v>0</v>
      </c>
      <c r="C81" s="6" t="n">
        <v>1</v>
      </c>
    </row>
    <row r="82" spans="1:3">
      <c r="A82" s="4" t="s">
        <v>540</v>
      </c>
      <c r="B82" s="6" t="n">
        <v>0</v>
      </c>
      <c r="C82" s="6" t="n">
        <v>0</v>
      </c>
    </row>
    <row r="83" spans="1:3">
      <c r="A83" s="4" t="s">
        <v>141</v>
      </c>
      <c r="B83" s="5" t="n">
        <v>0</v>
      </c>
      <c r="C83"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550</v>
      </c>
      <c r="B1" s="2" t="s">
        <v>551</v>
      </c>
      <c r="C1" s="2" t="s">
        <v>552</v>
      </c>
      <c r="D1" s="2" t="s">
        <v>553</v>
      </c>
      <c r="E1" s="2" t="s">
        <v>554</v>
      </c>
      <c r="F1" s="2" t="s">
        <v>2</v>
      </c>
      <c r="G1" s="2" t="s">
        <v>64</v>
      </c>
      <c r="H1" s="2" t="s">
        <v>555</v>
      </c>
    </row>
    <row r="2" spans="1:8">
      <c r="A2" s="3" t="s">
        <v>556</v>
      </c>
    </row>
    <row r="3" spans="1:8">
      <c r="A3" s="4" t="s">
        <v>82</v>
      </c>
      <c r="F3" s="5" t="n">
        <v>102467000</v>
      </c>
      <c r="G3" s="5" t="n">
        <v>63599000</v>
      </c>
    </row>
    <row r="4" spans="1:8">
      <c r="A4" s="4" t="s">
        <v>73</v>
      </c>
      <c r="F4" s="6" t="n">
        <v>209615000</v>
      </c>
      <c r="G4" s="6" t="n">
        <v>211424000</v>
      </c>
    </row>
    <row r="5" spans="1:8">
      <c r="A5" s="4" t="s">
        <v>557</v>
      </c>
    </row>
    <row r="6" spans="1:8">
      <c r="A6" s="3" t="s">
        <v>556</v>
      </c>
    </row>
    <row r="7" spans="1:8">
      <c r="A7" s="4" t="s">
        <v>73</v>
      </c>
      <c r="F7" s="6" t="n">
        <v>163700000</v>
      </c>
      <c r="G7" s="6" t="n">
        <v>183500000</v>
      </c>
    </row>
    <row r="8" spans="1:8">
      <c r="A8" s="4" t="s">
        <v>558</v>
      </c>
    </row>
    <row r="9" spans="1:8">
      <c r="A9" s="3" t="s">
        <v>556</v>
      </c>
    </row>
    <row r="10" spans="1:8">
      <c r="A10" s="4" t="s">
        <v>82</v>
      </c>
      <c r="F10" s="6" t="n">
        <v>148800000</v>
      </c>
    </row>
    <row r="11" spans="1:8">
      <c r="A11" s="4" t="s">
        <v>559</v>
      </c>
    </row>
    <row r="12" spans="1:8">
      <c r="A12" s="3" t="s">
        <v>556</v>
      </c>
    </row>
    <row r="13" spans="1:8">
      <c r="A13" s="4" t="s">
        <v>560</v>
      </c>
      <c r="F13" s="6" t="n">
        <v>3000000</v>
      </c>
    </row>
    <row r="14" spans="1:8">
      <c r="A14" s="4" t="s">
        <v>561</v>
      </c>
    </row>
    <row r="15" spans="1:8">
      <c r="A15" s="3" t="s">
        <v>556</v>
      </c>
    </row>
    <row r="16" spans="1:8">
      <c r="A16" s="4" t="s">
        <v>560</v>
      </c>
      <c r="F16" s="6" t="n">
        <v>20000000</v>
      </c>
    </row>
    <row r="17" spans="1:8">
      <c r="A17" s="4" t="s">
        <v>562</v>
      </c>
    </row>
    <row r="18" spans="1:8">
      <c r="A18" s="3" t="s">
        <v>556</v>
      </c>
    </row>
    <row r="19" spans="1:8">
      <c r="A19" s="4" t="s">
        <v>560</v>
      </c>
      <c r="F19" s="6" t="n">
        <v>89000000</v>
      </c>
    </row>
    <row r="20" spans="1:8">
      <c r="A20" s="4" t="s">
        <v>563</v>
      </c>
    </row>
    <row r="21" spans="1:8">
      <c r="A21" s="3" t="s">
        <v>556</v>
      </c>
    </row>
    <row r="22" spans="1:8">
      <c r="A22" s="4" t="s">
        <v>560</v>
      </c>
      <c r="F22" s="6" t="n">
        <v>156000000</v>
      </c>
    </row>
    <row r="23" spans="1:8">
      <c r="A23" s="4" t="s">
        <v>564</v>
      </c>
    </row>
    <row r="24" spans="1:8">
      <c r="A24" s="3" t="s">
        <v>556</v>
      </c>
    </row>
    <row r="25" spans="1:8">
      <c r="A25" s="4" t="s">
        <v>560</v>
      </c>
      <c r="F25" s="6" t="n">
        <v>5000000</v>
      </c>
    </row>
    <row r="26" spans="1:8">
      <c r="A26" s="4" t="s">
        <v>565</v>
      </c>
      <c r="F26" s="6" t="n">
        <v>15000000</v>
      </c>
    </row>
    <row r="27" spans="1:8">
      <c r="A27" s="4" t="s">
        <v>566</v>
      </c>
      <c r="F27" s="6" t="n">
        <v>7500000</v>
      </c>
    </row>
    <row r="28" spans="1:8">
      <c r="A28" s="4" t="s">
        <v>567</v>
      </c>
    </row>
    <row r="29" spans="1:8">
      <c r="A29" s="3" t="s">
        <v>556</v>
      </c>
    </row>
    <row r="30" spans="1:8">
      <c r="A30" s="4" t="s">
        <v>560</v>
      </c>
      <c r="F30" s="6" t="n">
        <v>13000000</v>
      </c>
    </row>
    <row r="31" spans="1:8">
      <c r="A31" s="4" t="s">
        <v>565</v>
      </c>
      <c r="F31" s="6" t="n">
        <v>2000000</v>
      </c>
    </row>
    <row r="32" spans="1:8">
      <c r="A32" s="4" t="s">
        <v>566</v>
      </c>
      <c r="F32" s="6" t="n">
        <v>1000000</v>
      </c>
    </row>
    <row r="33" spans="1:8">
      <c r="A33" s="4" t="s">
        <v>568</v>
      </c>
    </row>
    <row r="34" spans="1:8">
      <c r="A34" s="3" t="s">
        <v>556</v>
      </c>
    </row>
    <row r="35" spans="1:8">
      <c r="A35" s="4" t="s">
        <v>82</v>
      </c>
      <c r="F35" s="6" t="n">
        <v>1800000</v>
      </c>
    </row>
    <row r="36" spans="1:8">
      <c r="A36" s="4" t="s">
        <v>560</v>
      </c>
      <c r="F36" s="6" t="n">
        <v>23000000</v>
      </c>
    </row>
    <row r="37" spans="1:8">
      <c r="A37" s="4" t="s">
        <v>569</v>
      </c>
    </row>
    <row r="38" spans="1:8">
      <c r="A38" s="3" t="s">
        <v>556</v>
      </c>
    </row>
    <row r="39" spans="1:8">
      <c r="A39" s="4" t="s">
        <v>560</v>
      </c>
      <c r="F39" s="6" t="n">
        <v>18000000</v>
      </c>
    </row>
    <row r="40" spans="1:8">
      <c r="A40" s="4" t="s">
        <v>570</v>
      </c>
    </row>
    <row r="41" spans="1:8">
      <c r="A41" s="3" t="s">
        <v>556</v>
      </c>
    </row>
    <row r="42" spans="1:8">
      <c r="A42" s="4" t="s">
        <v>82</v>
      </c>
      <c r="F42" s="6" t="n">
        <v>224100000</v>
      </c>
    </row>
    <row r="43" spans="1:8">
      <c r="A43" s="4" t="s">
        <v>571</v>
      </c>
    </row>
    <row r="44" spans="1:8">
      <c r="A44" s="3" t="s">
        <v>556</v>
      </c>
    </row>
    <row r="45" spans="1:8">
      <c r="A45" s="4" t="s">
        <v>565</v>
      </c>
      <c r="F45" s="6" t="n">
        <v>20000000</v>
      </c>
    </row>
    <row r="46" spans="1:8">
      <c r="A46" s="4" t="s">
        <v>566</v>
      </c>
      <c r="F46" s="6" t="n">
        <v>10000000</v>
      </c>
    </row>
    <row r="47" spans="1:8">
      <c r="A47" s="4" t="s">
        <v>572</v>
      </c>
    </row>
    <row r="48" spans="1:8">
      <c r="A48" s="3" t="s">
        <v>556</v>
      </c>
    </row>
    <row r="49" spans="1:8">
      <c r="A49" s="4" t="s">
        <v>560</v>
      </c>
      <c r="F49" s="6" t="n">
        <v>18000000</v>
      </c>
    </row>
    <row r="50" spans="1:8">
      <c r="A50" s="4" t="s">
        <v>565</v>
      </c>
      <c r="F50" s="6" t="n">
        <v>2000000</v>
      </c>
    </row>
    <row r="51" spans="1:8">
      <c r="A51" s="4" t="s">
        <v>566</v>
      </c>
      <c r="F51" s="6" t="n">
        <v>1000000</v>
      </c>
    </row>
    <row r="52" spans="1:8">
      <c r="A52" s="4" t="s">
        <v>573</v>
      </c>
    </row>
    <row r="53" spans="1:8">
      <c r="A53" s="3" t="s">
        <v>556</v>
      </c>
    </row>
    <row r="54" spans="1:8">
      <c r="A54" s="4" t="s">
        <v>82</v>
      </c>
      <c r="F54" s="5" t="n">
        <v>45200000</v>
      </c>
    </row>
    <row r="55" spans="1:8">
      <c r="A55" s="4" t="s">
        <v>574</v>
      </c>
    </row>
    <row r="56" spans="1:8">
      <c r="A56" s="3" t="s">
        <v>556</v>
      </c>
    </row>
    <row r="57" spans="1:8">
      <c r="A57" s="4" t="s">
        <v>575</v>
      </c>
      <c r="F57" s="4" t="s">
        <v>576</v>
      </c>
    </row>
    <row r="58" spans="1:8">
      <c r="A58" s="4" t="s">
        <v>577</v>
      </c>
    </row>
    <row r="59" spans="1:8">
      <c r="A59" s="3" t="s">
        <v>556</v>
      </c>
    </row>
    <row r="60" spans="1:8">
      <c r="A60" s="4" t="s">
        <v>578</v>
      </c>
      <c r="F60" s="4" t="s">
        <v>460</v>
      </c>
    </row>
    <row r="61" spans="1:8">
      <c r="A61" s="4" t="s">
        <v>579</v>
      </c>
    </row>
    <row r="62" spans="1:8">
      <c r="A62" s="3" t="s">
        <v>556</v>
      </c>
    </row>
    <row r="63" spans="1:8">
      <c r="A63" s="4" t="s">
        <v>580</v>
      </c>
      <c r="F63" s="5" t="n">
        <v>100000</v>
      </c>
      <c r="G63" s="5" t="n">
        <v>100000</v>
      </c>
    </row>
    <row r="64" spans="1:8">
      <c r="A64" s="4" t="s">
        <v>581</v>
      </c>
    </row>
    <row r="65" spans="1:8">
      <c r="A65" s="3" t="s">
        <v>556</v>
      </c>
    </row>
    <row r="66" spans="1:8">
      <c r="A66" s="4" t="s">
        <v>582</v>
      </c>
      <c r="F66" s="6" t="n">
        <v>27000000</v>
      </c>
    </row>
    <row r="67" spans="1:8">
      <c r="A67" s="4" t="s">
        <v>560</v>
      </c>
      <c r="F67" s="5" t="n">
        <v>20000000</v>
      </c>
    </row>
    <row r="68" spans="1:8">
      <c r="A68" s="4" t="s">
        <v>583</v>
      </c>
    </row>
    <row r="69" spans="1:8">
      <c r="A69" s="3" t="s">
        <v>556</v>
      </c>
    </row>
    <row r="70" spans="1:8">
      <c r="A70" s="4" t="s">
        <v>584</v>
      </c>
      <c r="C70" s="4" t="s">
        <v>585</v>
      </c>
    </row>
    <row r="71" spans="1:8">
      <c r="A71" s="4" t="s">
        <v>586</v>
      </c>
    </row>
    <row r="72" spans="1:8">
      <c r="A72" s="3" t="s">
        <v>556</v>
      </c>
    </row>
    <row r="73" spans="1:8">
      <c r="A73" s="4" t="s">
        <v>575</v>
      </c>
      <c r="B73" s="4" t="s">
        <v>587</v>
      </c>
      <c r="F73" s="4" t="s">
        <v>588</v>
      </c>
    </row>
    <row r="74" spans="1:8">
      <c r="A74" s="4" t="s">
        <v>589</v>
      </c>
    </row>
    <row r="75" spans="1:8">
      <c r="A75" s="3" t="s">
        <v>556</v>
      </c>
    </row>
    <row r="76" spans="1:8">
      <c r="A76" s="4" t="s">
        <v>575</v>
      </c>
      <c r="C76" s="4" t="s">
        <v>585</v>
      </c>
      <c r="F76" s="4" t="s">
        <v>585</v>
      </c>
    </row>
    <row r="77" spans="1:8">
      <c r="A77" s="4" t="s">
        <v>590</v>
      </c>
    </row>
    <row r="78" spans="1:8">
      <c r="A78" s="3" t="s">
        <v>556</v>
      </c>
    </row>
    <row r="79" spans="1:8">
      <c r="A79" s="4" t="s">
        <v>82</v>
      </c>
      <c r="F79" s="5" t="n">
        <v>2000000</v>
      </c>
    </row>
    <row r="80" spans="1:8">
      <c r="A80" s="4" t="s">
        <v>591</v>
      </c>
    </row>
    <row r="81" spans="1:8">
      <c r="A81" s="3" t="s">
        <v>556</v>
      </c>
    </row>
    <row r="82" spans="1:8">
      <c r="A82" s="4" t="s">
        <v>592</v>
      </c>
      <c r="F82" s="6" t="n">
        <v>1900000000</v>
      </c>
    </row>
    <row r="83" spans="1:8">
      <c r="A83" s="4" t="s">
        <v>593</v>
      </c>
      <c r="F83" s="6" t="n">
        <v>1300000000</v>
      </c>
    </row>
    <row r="84" spans="1:8">
      <c r="A84" s="4" t="s">
        <v>594</v>
      </c>
      <c r="F84" s="5" t="n">
        <v>15000000</v>
      </c>
    </row>
    <row r="85" spans="1:8">
      <c r="A85" s="4" t="s">
        <v>595</v>
      </c>
    </row>
    <row r="86" spans="1:8">
      <c r="A86" s="3" t="s">
        <v>556</v>
      </c>
    </row>
    <row r="87" spans="1:8">
      <c r="A87" s="4" t="s">
        <v>575</v>
      </c>
      <c r="F87" s="4" t="s">
        <v>596</v>
      </c>
    </row>
    <row r="88" spans="1:8">
      <c r="A88" s="4" t="s">
        <v>597</v>
      </c>
    </row>
    <row r="89" spans="1:8">
      <c r="A89" s="3" t="s">
        <v>556</v>
      </c>
    </row>
    <row r="90" spans="1:8">
      <c r="A90" s="4" t="s">
        <v>82</v>
      </c>
      <c r="F90" s="5" t="n">
        <v>179300000</v>
      </c>
    </row>
    <row r="91" spans="1:8">
      <c r="A91" s="4" t="s">
        <v>598</v>
      </c>
    </row>
    <row r="92" spans="1:8">
      <c r="A92" s="3" t="s">
        <v>556</v>
      </c>
    </row>
    <row r="93" spans="1:8">
      <c r="A93" s="4" t="s">
        <v>594</v>
      </c>
      <c r="F93" s="6" t="n">
        <v>10000000</v>
      </c>
    </row>
    <row r="94" spans="1:8">
      <c r="A94" s="4" t="s">
        <v>560</v>
      </c>
      <c r="F94" s="6" t="n">
        <v>2000000</v>
      </c>
    </row>
    <row r="95" spans="1:8">
      <c r="A95" s="4" t="s">
        <v>599</v>
      </c>
    </row>
    <row r="96" spans="1:8">
      <c r="A96" s="3" t="s">
        <v>556</v>
      </c>
    </row>
    <row r="97" spans="1:8">
      <c r="A97" s="4" t="s">
        <v>560</v>
      </c>
      <c r="F97" s="6" t="n">
        <v>5000000</v>
      </c>
    </row>
    <row r="98" spans="1:8">
      <c r="A98" s="4" t="s">
        <v>600</v>
      </c>
    </row>
    <row r="99" spans="1:8">
      <c r="A99" s="3" t="s">
        <v>556</v>
      </c>
    </row>
    <row r="100" spans="1:8">
      <c r="A100" s="4" t="s">
        <v>575</v>
      </c>
      <c r="D100" s="4" t="s">
        <v>585</v>
      </c>
      <c r="E100" s="4" t="s">
        <v>588</v>
      </c>
    </row>
    <row r="101" spans="1:8">
      <c r="A101" s="4" t="s">
        <v>601</v>
      </c>
    </row>
    <row r="102" spans="1:8">
      <c r="A102" s="3" t="s">
        <v>556</v>
      </c>
    </row>
    <row r="103" spans="1:8">
      <c r="A103" s="4" t="s">
        <v>584</v>
      </c>
      <c r="H103" s="4" t="s">
        <v>588</v>
      </c>
    </row>
    <row r="104" spans="1:8">
      <c r="A104" s="4" t="s">
        <v>602</v>
      </c>
      <c r="H104" s="4" t="s">
        <v>588</v>
      </c>
    </row>
    <row r="105" spans="1:8">
      <c r="A105" s="4" t="s">
        <v>603</v>
      </c>
    </row>
    <row r="106" spans="1:8">
      <c r="A106" s="3" t="s">
        <v>556</v>
      </c>
    </row>
    <row r="107" spans="1:8">
      <c r="A107" s="4" t="s">
        <v>82</v>
      </c>
      <c r="F107" s="6" t="n">
        <v>102700000</v>
      </c>
    </row>
    <row r="108" spans="1:8">
      <c r="A108" s="4" t="s">
        <v>604</v>
      </c>
    </row>
    <row r="109" spans="1:8">
      <c r="A109" s="3" t="s">
        <v>556</v>
      </c>
    </row>
    <row r="110" spans="1:8">
      <c r="A110" s="4" t="s">
        <v>82</v>
      </c>
      <c r="F110" s="6" t="n">
        <v>178900000</v>
      </c>
    </row>
    <row r="111" spans="1:8">
      <c r="A111" s="4" t="s">
        <v>605</v>
      </c>
    </row>
    <row r="112" spans="1:8">
      <c r="A112" s="3" t="s">
        <v>556</v>
      </c>
    </row>
    <row r="113" spans="1:8">
      <c r="A113" s="4" t="s">
        <v>82</v>
      </c>
      <c r="F113" s="5" t="n">
        <v>46100000</v>
      </c>
    </row>
    <row r="114" spans="1:8">
      <c r="A114" s="4" t="s">
        <v>575</v>
      </c>
      <c r="F114" s="4" t="s">
        <v>596</v>
      </c>
    </row>
    <row r="115" spans="1:8">
      <c r="A115" s="4" t="s">
        <v>606</v>
      </c>
    </row>
    <row r="116" spans="1:8">
      <c r="A116" s="3" t="s">
        <v>556</v>
      </c>
    </row>
    <row r="117" spans="1:8">
      <c r="A117" s="4" t="s">
        <v>575</v>
      </c>
      <c r="F117" s="4" t="s">
        <v>607</v>
      </c>
    </row>
    <row r="118" spans="1:8">
      <c r="A118" s="4" t="s">
        <v>608</v>
      </c>
    </row>
    <row r="119" spans="1:8">
      <c r="A119" s="3" t="s">
        <v>556</v>
      </c>
    </row>
    <row r="120" spans="1:8">
      <c r="A120" s="4" t="s">
        <v>592</v>
      </c>
      <c r="F120" s="5" t="n">
        <v>1800000000</v>
      </c>
    </row>
    <row r="121" spans="1:8">
      <c r="A121" s="4" t="s">
        <v>593</v>
      </c>
      <c r="F121" s="5" t="n">
        <v>13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09</v>
      </c>
      <c r="B1" s="2" t="s">
        <v>2</v>
      </c>
      <c r="C1" s="2" t="s">
        <v>64</v>
      </c>
      <c r="D1" s="2" t="s">
        <v>108</v>
      </c>
      <c r="E1" s="2" t="s">
        <v>610</v>
      </c>
    </row>
    <row r="2" spans="1:5">
      <c r="A2" s="3" t="s">
        <v>221</v>
      </c>
    </row>
    <row r="3" spans="1:5">
      <c r="A3" s="4" t="s">
        <v>611</v>
      </c>
      <c r="B3" s="5" t="n">
        <v>45186</v>
      </c>
      <c r="C3" s="5" t="n">
        <v>45028</v>
      </c>
    </row>
    <row r="4" spans="1:5">
      <c r="A4" s="4" t="s">
        <v>612</v>
      </c>
      <c r="B4" s="6" t="n">
        <v>-164429</v>
      </c>
      <c r="C4" s="6" t="n">
        <v>-166396</v>
      </c>
      <c r="D4" s="5" t="n">
        <v>-98345</v>
      </c>
      <c r="E4" s="5" t="n">
        <v>-40412</v>
      </c>
    </row>
    <row r="5" spans="1:5">
      <c r="A5" s="4" t="s">
        <v>73</v>
      </c>
      <c r="B5" s="5" t="n">
        <v>209615</v>
      </c>
      <c r="C5" s="5" t="n">
        <v>2114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614</v>
      </c>
      <c r="J1" s="2" t="s">
        <v>1</v>
      </c>
    </row>
    <row r="2" spans="1:12">
      <c r="B2" s="2" t="s">
        <v>2</v>
      </c>
      <c r="C2" s="2" t="s">
        <v>615</v>
      </c>
      <c r="D2" s="2" t="s">
        <v>4</v>
      </c>
      <c r="E2" s="2" t="s">
        <v>616</v>
      </c>
      <c r="F2" s="2" t="s">
        <v>64</v>
      </c>
      <c r="G2" s="2" t="s">
        <v>617</v>
      </c>
      <c r="H2" s="2" t="s">
        <v>618</v>
      </c>
      <c r="I2" s="2" t="s">
        <v>619</v>
      </c>
      <c r="J2" s="2" t="s">
        <v>2</v>
      </c>
      <c r="K2" s="2" t="s">
        <v>64</v>
      </c>
      <c r="L2" s="2" t="s">
        <v>108</v>
      </c>
    </row>
    <row r="3" spans="1:12">
      <c r="A3" s="3" t="s">
        <v>620</v>
      </c>
    </row>
    <row r="4" spans="1:12">
      <c r="A4" s="4" t="s">
        <v>621</v>
      </c>
      <c r="J4" s="5" t="n">
        <v>610608</v>
      </c>
      <c r="K4" s="5" t="n">
        <v>567764</v>
      </c>
      <c r="L4" s="5" t="n">
        <v>603417</v>
      </c>
    </row>
    <row r="5" spans="1:12">
      <c r="A5" s="4" t="s">
        <v>622</v>
      </c>
      <c r="J5" s="6" t="n">
        <v>-232729</v>
      </c>
      <c r="K5" s="6" t="n">
        <v>-202732</v>
      </c>
      <c r="L5" s="6" t="n">
        <v>-260524</v>
      </c>
    </row>
    <row r="6" spans="1:12">
      <c r="A6" s="4" t="s">
        <v>623</v>
      </c>
      <c r="J6" s="6" t="n">
        <v>377879</v>
      </c>
      <c r="K6" s="6" t="n">
        <v>365032</v>
      </c>
      <c r="L6" s="6" t="n">
        <v>342893</v>
      </c>
    </row>
    <row r="7" spans="1:12">
      <c r="A7" s="3" t="s">
        <v>624</v>
      </c>
    </row>
    <row r="8" spans="1:12">
      <c r="A8" s="4" t="s">
        <v>621</v>
      </c>
      <c r="J8" s="6" t="n">
        <v>582334</v>
      </c>
      <c r="K8" s="6" t="n">
        <v>580020</v>
      </c>
      <c r="L8" s="6" t="n">
        <v>603193</v>
      </c>
    </row>
    <row r="9" spans="1:12">
      <c r="A9" s="4" t="s">
        <v>622</v>
      </c>
      <c r="J9" s="6" t="n">
        <v>-218682</v>
      </c>
      <c r="K9" s="6" t="n">
        <v>-224763</v>
      </c>
      <c r="L9" s="6" t="n">
        <v>-269712</v>
      </c>
    </row>
    <row r="10" spans="1:12">
      <c r="A10" s="4" t="s">
        <v>110</v>
      </c>
      <c r="B10" s="5" t="n">
        <v>95188</v>
      </c>
      <c r="C10" s="5" t="n">
        <v>87374</v>
      </c>
      <c r="D10" s="5" t="n">
        <v>92306</v>
      </c>
      <c r="E10" s="5" t="n">
        <v>88784</v>
      </c>
      <c r="F10" s="5" t="n">
        <v>91098</v>
      </c>
      <c r="G10" s="5" t="n">
        <v>98493</v>
      </c>
      <c r="H10" s="5" t="n">
        <v>83557</v>
      </c>
      <c r="I10" s="5" t="n">
        <v>82109</v>
      </c>
      <c r="J10" s="5" t="n">
        <v>363652</v>
      </c>
      <c r="K10" s="5" t="n">
        <v>355257</v>
      </c>
      <c r="L10" s="5" t="n">
        <v>33348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64</v>
      </c>
      <c r="D2" s="2" t="s">
        <v>108</v>
      </c>
    </row>
    <row r="3" spans="1:4">
      <c r="A3" s="3" t="s">
        <v>626</v>
      </c>
    </row>
    <row r="4" spans="1:4">
      <c r="A4" s="4" t="s">
        <v>627</v>
      </c>
      <c r="B4" s="5" t="n">
        <v>296230</v>
      </c>
      <c r="C4" s="5" t="n">
        <v>230515</v>
      </c>
      <c r="D4" s="5" t="n">
        <v>158110</v>
      </c>
    </row>
    <row r="5" spans="1:4">
      <c r="A5" s="4" t="s">
        <v>628</v>
      </c>
      <c r="B5" s="6" t="n">
        <v>-166396</v>
      </c>
      <c r="C5" s="6" t="n">
        <v>-98345</v>
      </c>
      <c r="D5" s="6" t="n">
        <v>-40412</v>
      </c>
    </row>
    <row r="6" spans="1:4">
      <c r="A6" s="4" t="s">
        <v>629</v>
      </c>
      <c r="B6" s="6" t="n">
        <v>129834</v>
      </c>
      <c r="C6" s="6" t="n">
        <v>132170</v>
      </c>
      <c r="D6" s="6" t="n">
        <v>117698</v>
      </c>
    </row>
    <row r="7" spans="1:4">
      <c r="A7" s="4" t="s">
        <v>630</v>
      </c>
      <c r="B7" s="6" t="n">
        <v>11825</v>
      </c>
      <c r="C7" s="6" t="n">
        <v>0</v>
      </c>
      <c r="D7" s="6" t="n">
        <v>0</v>
      </c>
    </row>
    <row r="8" spans="1:4">
      <c r="A8" s="3" t="s">
        <v>631</v>
      </c>
    </row>
    <row r="9" spans="1:4">
      <c r="A9" s="4" t="s">
        <v>632</v>
      </c>
      <c r="B9" s="6" t="n">
        <v>262118</v>
      </c>
      <c r="C9" s="6" t="n">
        <v>231133</v>
      </c>
      <c r="D9" s="6" t="n">
        <v>245545</v>
      </c>
    </row>
    <row r="10" spans="1:4">
      <c r="A10" s="4" t="s">
        <v>633</v>
      </c>
      <c r="B10" s="6" t="n">
        <v>13460</v>
      </c>
      <c r="C10" s="6" t="n">
        <v>2166</v>
      </c>
      <c r="D10" s="6" t="n">
        <v>13926</v>
      </c>
    </row>
    <row r="11" spans="1:4">
      <c r="A11" s="4" t="s">
        <v>634</v>
      </c>
      <c r="B11" s="6" t="n">
        <v>-2489</v>
      </c>
      <c r="C11" s="6" t="n">
        <v>-4883</v>
      </c>
      <c r="D11" s="6" t="n">
        <v>-11914</v>
      </c>
    </row>
    <row r="12" spans="1:4">
      <c r="A12" s="4" t="s">
        <v>635</v>
      </c>
      <c r="B12" s="6" t="n">
        <v>10971</v>
      </c>
      <c r="C12" s="6" t="n">
        <v>-2717</v>
      </c>
      <c r="D12" s="6" t="n">
        <v>2012</v>
      </c>
    </row>
    <row r="13" spans="1:4">
      <c r="A13" s="4" t="s">
        <v>636</v>
      </c>
      <c r="B13" s="6" t="n">
        <v>-9</v>
      </c>
      <c r="C13" s="6" t="n">
        <v>0</v>
      </c>
      <c r="D13" s="6" t="n">
        <v>0</v>
      </c>
    </row>
    <row r="14" spans="1:4">
      <c r="A14" s="4" t="s">
        <v>637</v>
      </c>
      <c r="B14" s="6" t="n">
        <v>273080</v>
      </c>
      <c r="C14" s="6" t="n">
        <v>228416</v>
      </c>
      <c r="D14" s="6" t="n">
        <v>247557</v>
      </c>
    </row>
    <row r="15" spans="1:4">
      <c r="A15" s="3" t="s">
        <v>638</v>
      </c>
    </row>
    <row r="16" spans="1:4">
      <c r="A16" s="4" t="s">
        <v>632</v>
      </c>
      <c r="B16" s="6" t="n">
        <v>173313</v>
      </c>
      <c r="C16" s="6" t="n">
        <v>155462</v>
      </c>
      <c r="D16" s="6" t="n">
        <v>160945</v>
      </c>
    </row>
    <row r="17" spans="1:4">
      <c r="A17" s="4" t="s">
        <v>635</v>
      </c>
      <c r="B17" s="6" t="n">
        <v>81493</v>
      </c>
      <c r="C17" s="6" t="n">
        <v>75290</v>
      </c>
      <c r="D17" s="6" t="n">
        <v>72140</v>
      </c>
    </row>
    <row r="18" spans="1:4">
      <c r="A18" s="4" t="s">
        <v>639</v>
      </c>
      <c r="B18" s="6" t="n">
        <v>254806</v>
      </c>
      <c r="C18" s="6" t="n">
        <v>230752</v>
      </c>
      <c r="D18" s="6" t="n">
        <v>233085</v>
      </c>
    </row>
    <row r="19" spans="1:4">
      <c r="A19" s="4" t="s">
        <v>640</v>
      </c>
      <c r="B19" s="6" t="n">
        <v>159933</v>
      </c>
      <c r="C19" s="6" t="n">
        <v>129834</v>
      </c>
      <c r="D19" s="6" t="n">
        <v>132170</v>
      </c>
    </row>
    <row r="20" spans="1:4">
      <c r="A20" s="4" t="s">
        <v>641</v>
      </c>
      <c r="B20" s="6" t="n">
        <v>164429</v>
      </c>
      <c r="C20" s="6" t="n">
        <v>166396</v>
      </c>
      <c r="D20" s="6" t="n">
        <v>98345</v>
      </c>
    </row>
    <row r="21" spans="1:4">
      <c r="A21" s="4" t="s">
        <v>642</v>
      </c>
      <c r="B21" s="5" t="n">
        <v>324362</v>
      </c>
      <c r="C21" s="5" t="n">
        <v>296230</v>
      </c>
      <c r="D21" s="5" t="n">
        <v>2305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3</v>
      </c>
      <c r="B1" s="2" t="s">
        <v>644</v>
      </c>
      <c r="D1" s="2" t="s">
        <v>1</v>
      </c>
    </row>
    <row r="2" spans="1:6">
      <c r="B2" s="2" t="s">
        <v>553</v>
      </c>
      <c r="C2" s="2" t="s">
        <v>554</v>
      </c>
      <c r="D2" s="2" t="s">
        <v>2</v>
      </c>
      <c r="E2" s="2" t="s">
        <v>64</v>
      </c>
      <c r="F2" s="2" t="s">
        <v>108</v>
      </c>
    </row>
    <row r="3" spans="1:6">
      <c r="A3" s="3" t="s">
        <v>556</v>
      </c>
    </row>
    <row r="4" spans="1:6">
      <c r="A4" s="4" t="s">
        <v>632</v>
      </c>
      <c r="D4" s="5" t="n">
        <v>262118</v>
      </c>
      <c r="E4" s="5" t="n">
        <v>231133</v>
      </c>
      <c r="F4" s="5" t="n">
        <v>245545</v>
      </c>
    </row>
    <row r="5" spans="1:6">
      <c r="A5" s="4" t="s">
        <v>645</v>
      </c>
    </row>
    <row r="6" spans="1:6">
      <c r="A6" s="3" t="s">
        <v>556</v>
      </c>
    </row>
    <row r="7" spans="1:6">
      <c r="A7" s="4" t="s">
        <v>632</v>
      </c>
      <c r="D7" s="5" t="n">
        <v>13500</v>
      </c>
      <c r="E7" s="5" t="n">
        <v>2200</v>
      </c>
    </row>
    <row r="8" spans="1:6">
      <c r="A8" s="4" t="s">
        <v>646</v>
      </c>
    </row>
    <row r="9" spans="1:6">
      <c r="A9" s="3" t="s">
        <v>556</v>
      </c>
    </row>
    <row r="10" spans="1:6">
      <c r="A10" s="4" t="s">
        <v>647</v>
      </c>
      <c r="B10" s="4" t="s">
        <v>585</v>
      </c>
      <c r="C10" s="4" t="s">
        <v>588</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80"/>
    <col customWidth="1" max="4" min="4" width="22"/>
    <col customWidth="1" max="5" min="5" width="36"/>
    <col customWidth="1" max="6" min="6" width="37"/>
    <col customWidth="1" max="7" min="7" width="27"/>
    <col customWidth="1" max="8" min="8" width="33"/>
  </cols>
  <sheetData>
    <row r="1" spans="1:8">
      <c r="A1" s="1" t="s">
        <v>140</v>
      </c>
      <c r="B1" s="2" t="s">
        <v>141</v>
      </c>
      <c r="C1" s="2" t="s">
        <v>142</v>
      </c>
      <c r="D1" s="2" t="s">
        <v>143</v>
      </c>
      <c r="E1" s="2" t="s">
        <v>144</v>
      </c>
      <c r="F1" s="2" t="s">
        <v>145</v>
      </c>
      <c r="G1" s="2" t="s">
        <v>146</v>
      </c>
      <c r="H1" s="2" t="s">
        <v>147</v>
      </c>
    </row>
    <row r="2" spans="1:8">
      <c r="A2" s="4" t="s">
        <v>148</v>
      </c>
      <c r="D2" s="6" t="n">
        <v>13473120</v>
      </c>
    </row>
    <row r="3" spans="1:8">
      <c r="A3" s="4" t="s">
        <v>149</v>
      </c>
      <c r="B3" s="5" t="n">
        <v>234465</v>
      </c>
      <c r="C3" s="5" t="n">
        <v>215738</v>
      </c>
      <c r="D3" s="5" t="n">
        <v>134</v>
      </c>
      <c r="E3" s="5" t="n">
        <v>136779</v>
      </c>
      <c r="F3" s="5" t="n">
        <v>1941</v>
      </c>
      <c r="G3" s="5" t="n">
        <v>76884</v>
      </c>
      <c r="H3" s="5" t="n">
        <v>18727</v>
      </c>
    </row>
    <row r="4" spans="1:8">
      <c r="A4" s="3" t="s">
        <v>150</v>
      </c>
    </row>
    <row r="5" spans="1:8">
      <c r="A5" s="4" t="s">
        <v>126</v>
      </c>
      <c r="B5" s="6" t="n">
        <v>7989</v>
      </c>
      <c r="G5" s="6" t="n">
        <v>7989</v>
      </c>
    </row>
    <row r="6" spans="1:8">
      <c r="A6" s="4" t="s">
        <v>124</v>
      </c>
      <c r="B6" s="6" t="n">
        <v>5342</v>
      </c>
      <c r="C6" s="6" t="n">
        <v>7989</v>
      </c>
      <c r="H6" s="6" t="n">
        <v>-2647</v>
      </c>
    </row>
    <row r="7" spans="1:8">
      <c r="A7" s="4" t="s">
        <v>151</v>
      </c>
      <c r="B7" s="6" t="n">
        <v>-429</v>
      </c>
      <c r="C7" s="6" t="n">
        <v>-171</v>
      </c>
      <c r="F7" s="6" t="n">
        <v>-171</v>
      </c>
      <c r="H7" s="6" t="n">
        <v>-258</v>
      </c>
    </row>
    <row r="8" spans="1:8">
      <c r="A8" s="4" t="s">
        <v>152</v>
      </c>
      <c r="B8" s="6" t="n">
        <v>-4251</v>
      </c>
      <c r="C8" s="6" t="n">
        <v>-4251</v>
      </c>
      <c r="G8" s="6" t="n">
        <v>-4251</v>
      </c>
    </row>
    <row r="9" spans="1:8">
      <c r="A9" s="4" t="s">
        <v>153</v>
      </c>
      <c r="D9" s="6" t="n">
        <v>169647</v>
      </c>
    </row>
    <row r="10" spans="1:8">
      <c r="A10" s="4" t="s">
        <v>154</v>
      </c>
      <c r="B10" s="6" t="n">
        <v>103</v>
      </c>
      <c r="C10" s="6" t="n">
        <v>103</v>
      </c>
      <c r="E10" s="6" t="n">
        <v>103</v>
      </c>
    </row>
    <row r="11" spans="1:8">
      <c r="A11" s="4" t="s">
        <v>155</v>
      </c>
      <c r="D11" s="6" t="n">
        <v>-654520</v>
      </c>
    </row>
    <row r="12" spans="1:8">
      <c r="A12" s="4" t="s">
        <v>156</v>
      </c>
      <c r="B12" s="6" t="n">
        <v>-10617</v>
      </c>
      <c r="C12" s="6" t="n">
        <v>-10617</v>
      </c>
      <c r="D12" s="5" t="n">
        <v>-4</v>
      </c>
      <c r="G12" s="6" t="n">
        <v>-10613</v>
      </c>
    </row>
    <row r="13" spans="1:8">
      <c r="A13" s="4" t="s">
        <v>157</v>
      </c>
      <c r="B13" s="6" t="n">
        <v>2846</v>
      </c>
      <c r="C13" s="6" t="n">
        <v>2846</v>
      </c>
      <c r="E13" s="6" t="n">
        <v>2846</v>
      </c>
    </row>
    <row r="14" spans="1:8">
      <c r="A14" s="4" t="s">
        <v>158</v>
      </c>
      <c r="D14" s="6" t="n">
        <v>12988247</v>
      </c>
    </row>
    <row r="15" spans="1:8">
      <c r="A15" s="4" t="s">
        <v>159</v>
      </c>
      <c r="B15" s="6" t="n">
        <v>227459</v>
      </c>
      <c r="C15" s="6" t="n">
        <v>211637</v>
      </c>
      <c r="D15" s="5" t="n">
        <v>130</v>
      </c>
      <c r="E15" s="6" t="n">
        <v>139728</v>
      </c>
      <c r="F15" s="6" t="n">
        <v>1770</v>
      </c>
      <c r="G15" s="6" t="n">
        <v>70009</v>
      </c>
      <c r="H15" s="6" t="n">
        <v>15822</v>
      </c>
    </row>
    <row r="16" spans="1:8">
      <c r="A16" s="3" t="s">
        <v>150</v>
      </c>
    </row>
    <row r="17" spans="1:8">
      <c r="A17" s="4" t="s">
        <v>126</v>
      </c>
      <c r="B17" s="6" t="n">
        <v>14928</v>
      </c>
      <c r="G17" s="6" t="n">
        <v>14928</v>
      </c>
    </row>
    <row r="18" spans="1:8">
      <c r="A18" s="4" t="s">
        <v>124</v>
      </c>
      <c r="B18" s="6" t="n">
        <v>14710</v>
      </c>
      <c r="C18" s="6" t="n">
        <v>14928</v>
      </c>
      <c r="H18" s="6" t="n">
        <v>-218</v>
      </c>
    </row>
    <row r="19" spans="1:8">
      <c r="A19" s="4" t="s">
        <v>151</v>
      </c>
      <c r="B19" s="6" t="n">
        <v>-4450</v>
      </c>
      <c r="C19" s="6" t="n">
        <v>-4221</v>
      </c>
      <c r="F19" s="6" t="n">
        <v>-4221</v>
      </c>
      <c r="H19" s="6" t="n">
        <v>-229</v>
      </c>
    </row>
    <row r="20" spans="1:8">
      <c r="A20" s="4" t="s">
        <v>152</v>
      </c>
      <c r="B20" s="6" t="n">
        <v>-3120</v>
      </c>
      <c r="C20" s="6" t="n">
        <v>-3120</v>
      </c>
      <c r="G20" s="6" t="n">
        <v>-3120</v>
      </c>
    </row>
    <row r="21" spans="1:8">
      <c r="A21" s="4" t="s">
        <v>153</v>
      </c>
      <c r="D21" s="6" t="n">
        <v>122905</v>
      </c>
    </row>
    <row r="22" spans="1:8">
      <c r="A22" s="4" t="s">
        <v>160</v>
      </c>
      <c r="B22" s="6" t="n">
        <v>16685</v>
      </c>
      <c r="C22" s="6" t="n">
        <v>1310</v>
      </c>
      <c r="E22" s="6" t="n">
        <v>1005</v>
      </c>
      <c r="F22" s="6" t="n">
        <v>305</v>
      </c>
      <c r="H22" s="6" t="n">
        <v>15375</v>
      </c>
    </row>
    <row r="23" spans="1:8">
      <c r="A23" s="4" t="s">
        <v>154</v>
      </c>
      <c r="B23" s="6" t="n">
        <v>39</v>
      </c>
      <c r="C23" s="6" t="n">
        <v>39</v>
      </c>
      <c r="D23" s="5" t="n">
        <v>1</v>
      </c>
      <c r="E23" s="6" t="n">
        <v>38</v>
      </c>
    </row>
    <row r="24" spans="1:8">
      <c r="A24" s="4" t="s">
        <v>155</v>
      </c>
      <c r="D24" s="6" t="n">
        <v>-326708</v>
      </c>
    </row>
    <row r="25" spans="1:8">
      <c r="A25" s="4" t="s">
        <v>156</v>
      </c>
      <c r="B25" s="6" t="n">
        <v>-5061</v>
      </c>
      <c r="C25" s="6" t="n">
        <v>-5061</v>
      </c>
      <c r="D25" s="5" t="n">
        <v>-3</v>
      </c>
      <c r="G25" s="6" t="n">
        <v>-5058</v>
      </c>
    </row>
    <row r="26" spans="1:8">
      <c r="A26" s="4" t="s">
        <v>157</v>
      </c>
      <c r="B26" s="6" t="n">
        <v>2367</v>
      </c>
      <c r="C26" s="6" t="n">
        <v>2367</v>
      </c>
      <c r="E26" s="6" t="n">
        <v>2367</v>
      </c>
    </row>
    <row r="27" spans="1:8">
      <c r="A27" s="4" t="s">
        <v>161</v>
      </c>
      <c r="D27" s="6" t="n">
        <v>12784444</v>
      </c>
    </row>
    <row r="28" spans="1:8">
      <c r="A28" s="4" t="s">
        <v>162</v>
      </c>
      <c r="B28" s="6" t="n">
        <v>215259</v>
      </c>
      <c r="C28" s="6" t="n">
        <v>215259</v>
      </c>
      <c r="D28" s="5" t="n">
        <v>128</v>
      </c>
      <c r="E28" s="6" t="n">
        <v>141128</v>
      </c>
      <c r="F28" s="6" t="n">
        <v>-3750</v>
      </c>
      <c r="G28" s="6" t="n">
        <v>77753</v>
      </c>
      <c r="H28" s="6" t="n">
        <v>0</v>
      </c>
    </row>
    <row r="29" spans="1:8">
      <c r="A29" s="3" t="s">
        <v>150</v>
      </c>
    </row>
    <row r="30" spans="1:8">
      <c r="A30" s="4" t="s">
        <v>126</v>
      </c>
      <c r="B30" s="6" t="n">
        <v>1011</v>
      </c>
      <c r="G30" s="6" t="n">
        <v>1011</v>
      </c>
    </row>
    <row r="31" spans="1:8">
      <c r="A31" s="4" t="s">
        <v>124</v>
      </c>
      <c r="B31" s="6" t="n">
        <v>1011</v>
      </c>
      <c r="C31" s="6" t="n">
        <v>1011</v>
      </c>
      <c r="H31" s="6" t="n">
        <v>0</v>
      </c>
    </row>
    <row r="32" spans="1:8">
      <c r="A32" s="4" t="s">
        <v>151</v>
      </c>
      <c r="B32" s="6" t="n">
        <v>14031</v>
      </c>
      <c r="C32" s="6" t="n">
        <v>14031</v>
      </c>
      <c r="F32" s="6" t="n">
        <v>14031</v>
      </c>
      <c r="H32" s="6" t="n">
        <v>0</v>
      </c>
    </row>
    <row r="33" spans="1:8">
      <c r="A33" s="4" t="s">
        <v>152</v>
      </c>
      <c r="B33" s="6" t="n">
        <v>-4309</v>
      </c>
      <c r="C33" s="6" t="n">
        <v>-4309</v>
      </c>
      <c r="G33" s="6" t="n">
        <v>-4309</v>
      </c>
    </row>
    <row r="34" spans="1:8">
      <c r="A34" s="4" t="s">
        <v>163</v>
      </c>
      <c r="D34" s="6" t="n">
        <v>1773102</v>
      </c>
    </row>
    <row r="35" spans="1:8">
      <c r="A35" s="4" t="s">
        <v>164</v>
      </c>
      <c r="B35" s="6" t="n">
        <v>24391</v>
      </c>
      <c r="C35" s="6" t="n">
        <v>24391</v>
      </c>
      <c r="D35" s="5" t="n">
        <v>18</v>
      </c>
      <c r="E35" s="6" t="n">
        <v>24373</v>
      </c>
      <c r="F35" s="6" t="n">
        <v>0</v>
      </c>
      <c r="H35" s="6" t="n">
        <v>0</v>
      </c>
    </row>
    <row r="36" spans="1:8">
      <c r="A36" s="4" t="s">
        <v>153</v>
      </c>
      <c r="D36" s="6" t="n">
        <v>94922</v>
      </c>
    </row>
    <row r="37" spans="1:8">
      <c r="A37" s="4" t="s">
        <v>154</v>
      </c>
      <c r="B37" s="5" t="n">
        <v>1</v>
      </c>
      <c r="C37" s="6" t="n">
        <v>1</v>
      </c>
      <c r="D37" s="5" t="n">
        <v>1</v>
      </c>
      <c r="E37" s="6" t="n">
        <v>0</v>
      </c>
    </row>
    <row r="38" spans="1:8">
      <c r="A38" s="4" t="s">
        <v>155</v>
      </c>
      <c r="B38" s="6" t="n">
        <v>-237647</v>
      </c>
      <c r="D38" s="6" t="n">
        <v>-237647</v>
      </c>
    </row>
    <row r="39" spans="1:8">
      <c r="A39" s="4" t="s">
        <v>156</v>
      </c>
      <c r="B39" s="5" t="n">
        <v>-3867</v>
      </c>
      <c r="C39" s="6" t="n">
        <v>-3867</v>
      </c>
      <c r="D39" s="5" t="n">
        <v>-3</v>
      </c>
      <c r="G39" s="6" t="n">
        <v>-3864</v>
      </c>
    </row>
    <row r="40" spans="1:8">
      <c r="A40" s="4" t="s">
        <v>157</v>
      </c>
      <c r="B40" s="6" t="n">
        <v>2176</v>
      </c>
      <c r="C40" s="6" t="n">
        <v>2176</v>
      </c>
      <c r="E40" s="6" t="n">
        <v>2176</v>
      </c>
    </row>
    <row r="41" spans="1:8">
      <c r="A41" s="4" t="s">
        <v>165</v>
      </c>
      <c r="D41" s="6" t="n">
        <v>14414821</v>
      </c>
    </row>
    <row r="42" spans="1:8">
      <c r="A42" s="4" t="s">
        <v>166</v>
      </c>
      <c r="B42" s="5" t="n">
        <v>248693</v>
      </c>
      <c r="C42" s="5" t="n">
        <v>248693</v>
      </c>
      <c r="D42" s="5" t="n">
        <v>144</v>
      </c>
      <c r="E42" s="5" t="n">
        <v>167677</v>
      </c>
      <c r="F42" s="5" t="n">
        <v>10281</v>
      </c>
      <c r="G42" s="5" t="n">
        <v>70591</v>
      </c>
      <c r="H42"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48</v>
      </c>
      <c r="B1" s="2" t="s">
        <v>492</v>
      </c>
      <c r="C1" s="2" t="s">
        <v>493</v>
      </c>
      <c r="D1" s="2" t="s">
        <v>649</v>
      </c>
      <c r="E1" s="2" t="s">
        <v>650</v>
      </c>
      <c r="F1" s="2" t="s">
        <v>651</v>
      </c>
      <c r="G1" s="2" t="s">
        <v>652</v>
      </c>
      <c r="H1" s="2" t="s">
        <v>653</v>
      </c>
      <c r="I1" s="2" t="s">
        <v>654</v>
      </c>
      <c r="J1" s="2" t="s">
        <v>655</v>
      </c>
      <c r="K1" s="2" t="s">
        <v>656</v>
      </c>
      <c r="L1" s="2" t="s">
        <v>657</v>
      </c>
    </row>
    <row r="2" spans="1:12">
      <c r="A2" s="4" t="s">
        <v>658</v>
      </c>
    </row>
    <row r="3" spans="1:12">
      <c r="A3" s="3" t="s">
        <v>659</v>
      </c>
    </row>
    <row r="4" spans="1:12">
      <c r="A4" s="4" t="s">
        <v>660</v>
      </c>
      <c r="B4" s="5" t="n">
        <v>1084095</v>
      </c>
    </row>
    <row r="5" spans="1:12">
      <c r="A5" s="4" t="s">
        <v>661</v>
      </c>
    </row>
    <row r="6" spans="1:12">
      <c r="A6" s="3" t="s">
        <v>659</v>
      </c>
    </row>
    <row r="7" spans="1:12">
      <c r="A7" s="4" t="s">
        <v>660</v>
      </c>
      <c r="B7" s="6" t="n">
        <v>30651</v>
      </c>
      <c r="C7" s="5" t="n">
        <v>30602</v>
      </c>
      <c r="D7" s="5" t="n">
        <v>30459</v>
      </c>
      <c r="E7" s="5" t="n">
        <v>29945</v>
      </c>
      <c r="F7" s="5" t="n">
        <v>29407</v>
      </c>
      <c r="G7" s="5" t="n">
        <v>28968</v>
      </c>
      <c r="I7" s="5" t="n">
        <v>27895</v>
      </c>
      <c r="J7" s="5" t="n">
        <v>26151</v>
      </c>
      <c r="K7" s="5" t="n">
        <v>25056</v>
      </c>
      <c r="L7" s="5" t="n">
        <v>24825</v>
      </c>
    </row>
    <row r="8" spans="1:12">
      <c r="A8" s="4" t="s">
        <v>662</v>
      </c>
      <c r="B8" s="5" t="n">
        <v>66</v>
      </c>
    </row>
    <row r="9" spans="1:12">
      <c r="A9" s="4" t="s">
        <v>663</v>
      </c>
      <c r="B9" s="6" t="n">
        <v>2393000</v>
      </c>
    </row>
    <row r="10" spans="1:12">
      <c r="A10" s="4" t="s">
        <v>664</v>
      </c>
    </row>
    <row r="11" spans="1:12">
      <c r="A11" s="3" t="s">
        <v>659</v>
      </c>
    </row>
    <row r="12" spans="1:12">
      <c r="A12" s="4" t="s">
        <v>660</v>
      </c>
      <c r="B12" s="5" t="n">
        <v>26394</v>
      </c>
      <c r="C12" s="6" t="n">
        <v>26394</v>
      </c>
      <c r="D12" s="6" t="n">
        <v>26143</v>
      </c>
      <c r="E12" s="6" t="n">
        <v>25957</v>
      </c>
      <c r="F12" s="6" t="n">
        <v>24582</v>
      </c>
      <c r="G12" s="6" t="n">
        <v>23932</v>
      </c>
      <c r="I12" s="6" t="n">
        <v>23007</v>
      </c>
      <c r="J12" s="6" t="n">
        <v>21344</v>
      </c>
      <c r="K12" s="6" t="n">
        <v>20492</v>
      </c>
    </row>
    <row r="13" spans="1:12">
      <c r="A13" s="4" t="s">
        <v>662</v>
      </c>
      <c r="B13" s="5" t="n">
        <v>33</v>
      </c>
    </row>
    <row r="14" spans="1:12">
      <c r="A14" s="4" t="s">
        <v>663</v>
      </c>
      <c r="B14" s="6" t="n">
        <v>2429000</v>
      </c>
    </row>
    <row r="15" spans="1:12">
      <c r="A15" s="4" t="s">
        <v>665</v>
      </c>
    </row>
    <row r="16" spans="1:12">
      <c r="A16" s="3" t="s">
        <v>659</v>
      </c>
    </row>
    <row r="17" spans="1:12">
      <c r="A17" s="4" t="s">
        <v>660</v>
      </c>
      <c r="B17" s="5" t="n">
        <v>26951</v>
      </c>
      <c r="C17" s="6" t="n">
        <v>26836</v>
      </c>
      <c r="D17" s="6" t="n">
        <v>26356</v>
      </c>
      <c r="E17" s="6" t="n">
        <v>25889</v>
      </c>
      <c r="F17" s="6" t="n">
        <v>24468</v>
      </c>
      <c r="G17" s="6" t="n">
        <v>24186</v>
      </c>
      <c r="I17" s="6" t="n">
        <v>23301</v>
      </c>
      <c r="J17" s="6" t="n">
        <v>23032</v>
      </c>
    </row>
    <row r="18" spans="1:12">
      <c r="A18" s="4" t="s">
        <v>662</v>
      </c>
      <c r="B18" s="5" t="n">
        <v>63</v>
      </c>
    </row>
    <row r="19" spans="1:12">
      <c r="A19" s="4" t="s">
        <v>663</v>
      </c>
      <c r="B19" s="6" t="n">
        <v>2694000</v>
      </c>
    </row>
    <row r="20" spans="1:12">
      <c r="A20" s="4" t="s">
        <v>666</v>
      </c>
    </row>
    <row r="21" spans="1:12">
      <c r="A21" s="3" t="s">
        <v>659</v>
      </c>
    </row>
    <row r="22" spans="1:12">
      <c r="A22" s="4" t="s">
        <v>660</v>
      </c>
      <c r="B22" s="5" t="n">
        <v>37978</v>
      </c>
      <c r="C22" s="6" t="n">
        <v>37880</v>
      </c>
      <c r="D22" s="6" t="n">
        <v>37185</v>
      </c>
      <c r="E22" s="6" t="n">
        <v>35859</v>
      </c>
      <c r="F22" s="6" t="n">
        <v>35834</v>
      </c>
      <c r="G22" s="6" t="n">
        <v>42021</v>
      </c>
      <c r="I22" s="6" t="n">
        <v>43807</v>
      </c>
    </row>
    <row r="23" spans="1:12">
      <c r="A23" s="4" t="s">
        <v>662</v>
      </c>
      <c r="B23" s="5" t="n">
        <v>102</v>
      </c>
    </row>
    <row r="24" spans="1:12">
      <c r="A24" s="4" t="s">
        <v>663</v>
      </c>
      <c r="B24" s="6" t="n">
        <v>3434000</v>
      </c>
    </row>
    <row r="25" spans="1:12">
      <c r="A25" s="4" t="s">
        <v>667</v>
      </c>
    </row>
    <row r="26" spans="1:12">
      <c r="A26" s="3" t="s">
        <v>659</v>
      </c>
    </row>
    <row r="27" spans="1:12">
      <c r="A27" s="4" t="s">
        <v>660</v>
      </c>
      <c r="B27" s="5" t="n">
        <v>62043</v>
      </c>
      <c r="C27" s="6" t="n">
        <v>61817</v>
      </c>
      <c r="D27" s="6" t="n">
        <v>62206</v>
      </c>
      <c r="E27" s="6" t="n">
        <v>61770</v>
      </c>
      <c r="F27" s="6" t="n">
        <v>63300</v>
      </c>
      <c r="G27" s="6" t="n">
        <v>64312</v>
      </c>
    </row>
    <row r="28" spans="1:12">
      <c r="A28" s="4" t="s">
        <v>662</v>
      </c>
      <c r="B28" s="5" t="n">
        <v>144</v>
      </c>
    </row>
    <row r="29" spans="1:12">
      <c r="A29" s="4" t="s">
        <v>663</v>
      </c>
      <c r="B29" s="6" t="n">
        <v>7657000</v>
      </c>
    </row>
    <row r="30" spans="1:12">
      <c r="A30" s="4" t="s">
        <v>668</v>
      </c>
    </row>
    <row r="31" spans="1:12">
      <c r="A31" s="3" t="s">
        <v>659</v>
      </c>
    </row>
    <row r="32" spans="1:12">
      <c r="A32" s="4" t="s">
        <v>660</v>
      </c>
      <c r="B32" s="5" t="n">
        <v>94703</v>
      </c>
      <c r="C32" s="6" t="n">
        <v>94760</v>
      </c>
      <c r="D32" s="6" t="n">
        <v>95129</v>
      </c>
      <c r="E32" s="6" t="n">
        <v>92411</v>
      </c>
      <c r="F32" s="6" t="n">
        <v>99497</v>
      </c>
    </row>
    <row r="33" spans="1:12">
      <c r="A33" s="4" t="s">
        <v>662</v>
      </c>
      <c r="B33" s="5" t="n">
        <v>887</v>
      </c>
    </row>
    <row r="34" spans="1:12">
      <c r="A34" s="4" t="s">
        <v>663</v>
      </c>
      <c r="B34" s="6" t="n">
        <v>13227000</v>
      </c>
    </row>
    <row r="35" spans="1:12">
      <c r="A35" s="4" t="s">
        <v>669</v>
      </c>
    </row>
    <row r="36" spans="1:12">
      <c r="A36" s="3" t="s">
        <v>659</v>
      </c>
    </row>
    <row r="37" spans="1:12">
      <c r="A37" s="4" t="s">
        <v>660</v>
      </c>
      <c r="B37" s="5" t="n">
        <v>157880</v>
      </c>
      <c r="C37" s="6" t="n">
        <v>158764</v>
      </c>
      <c r="D37" s="6" t="n">
        <v>162043</v>
      </c>
      <c r="E37" s="6" t="n">
        <v>171264</v>
      </c>
    </row>
    <row r="38" spans="1:12">
      <c r="A38" s="4" t="s">
        <v>662</v>
      </c>
      <c r="B38" s="5" t="n">
        <v>4709</v>
      </c>
    </row>
    <row r="39" spans="1:12">
      <c r="A39" s="4" t="s">
        <v>663</v>
      </c>
      <c r="B39" s="6" t="n">
        <v>24219000</v>
      </c>
    </row>
    <row r="40" spans="1:12">
      <c r="A40" s="4" t="s">
        <v>670</v>
      </c>
    </row>
    <row r="41" spans="1:12">
      <c r="A41" s="3" t="s">
        <v>659</v>
      </c>
    </row>
    <row r="42" spans="1:12">
      <c r="A42" s="4" t="s">
        <v>660</v>
      </c>
      <c r="B42" s="5" t="n">
        <v>188548</v>
      </c>
      <c r="C42" s="6" t="n">
        <v>192769</v>
      </c>
      <c r="D42" s="6" t="n">
        <v>202844</v>
      </c>
    </row>
    <row r="43" spans="1:12">
      <c r="A43" s="4" t="s">
        <v>662</v>
      </c>
      <c r="B43" s="5" t="n">
        <v>5228</v>
      </c>
    </row>
    <row r="44" spans="1:12">
      <c r="A44" s="4" t="s">
        <v>663</v>
      </c>
      <c r="B44" s="6" t="n">
        <v>67237000</v>
      </c>
    </row>
    <row r="45" spans="1:12">
      <c r="A45" s="4" t="s">
        <v>671</v>
      </c>
    </row>
    <row r="46" spans="1:12">
      <c r="A46" s="3" t="s">
        <v>659</v>
      </c>
    </row>
    <row r="47" spans="1:12">
      <c r="A47" s="4" t="s">
        <v>660</v>
      </c>
      <c r="B47" s="5" t="n">
        <v>213128</v>
      </c>
      <c r="C47" s="6" t="n">
        <v>210158</v>
      </c>
    </row>
    <row r="48" spans="1:12">
      <c r="A48" s="4" t="s">
        <v>662</v>
      </c>
      <c r="B48" s="5" t="n">
        <v>9975</v>
      </c>
    </row>
    <row r="49" spans="1:12">
      <c r="A49" s="4" t="s">
        <v>663</v>
      </c>
      <c r="B49" s="6" t="n">
        <v>36555000</v>
      </c>
    </row>
    <row r="50" spans="1:12">
      <c r="A50" s="4" t="s">
        <v>672</v>
      </c>
    </row>
    <row r="51" spans="1:12">
      <c r="A51" s="3" t="s">
        <v>659</v>
      </c>
    </row>
    <row r="52" spans="1:12">
      <c r="A52" s="4" t="s">
        <v>660</v>
      </c>
      <c r="B52" s="5" t="n">
        <v>245819</v>
      </c>
    </row>
    <row r="53" spans="1:12">
      <c r="A53" s="4" t="s">
        <v>662</v>
      </c>
      <c r="B53" s="5" t="n">
        <v>58908</v>
      </c>
    </row>
    <row r="54" spans="1:12">
      <c r="A54" s="4" t="s">
        <v>663</v>
      </c>
      <c r="B54" s="6" t="n">
        <v>17670000</v>
      </c>
    </row>
    <row r="55" spans="1:12">
      <c r="A55" s="4" t="s">
        <v>673</v>
      </c>
    </row>
    <row r="56" spans="1:12">
      <c r="A56" s="3" t="s">
        <v>659</v>
      </c>
    </row>
    <row r="57" spans="1:12">
      <c r="A57" s="4" t="s">
        <v>660</v>
      </c>
      <c r="B57" s="5" t="n">
        <v>64852</v>
      </c>
    </row>
    <row r="58" spans="1:12">
      <c r="A58" s="4" t="s">
        <v>674</v>
      </c>
    </row>
    <row r="59" spans="1:12">
      <c r="A59" s="3" t="s">
        <v>659</v>
      </c>
    </row>
    <row r="60" spans="1:12">
      <c r="A60" s="4" t="s">
        <v>660</v>
      </c>
      <c r="B60" s="6" t="n">
        <v>8401</v>
      </c>
      <c r="C60" s="6" t="n">
        <v>8252</v>
      </c>
      <c r="D60" s="6" t="n">
        <v>7809</v>
      </c>
      <c r="E60" s="6" t="n">
        <v>7645</v>
      </c>
      <c r="F60" s="6" t="n">
        <v>7597</v>
      </c>
      <c r="G60" s="6" t="n">
        <v>7535</v>
      </c>
      <c r="H60" s="5" t="n">
        <v>7045</v>
      </c>
      <c r="I60" s="6" t="n">
        <v>7474</v>
      </c>
      <c r="J60" s="6" t="n">
        <v>7582</v>
      </c>
      <c r="K60" s="6" t="n">
        <v>8552</v>
      </c>
    </row>
    <row r="61" spans="1:12">
      <c r="A61" s="4" t="s">
        <v>662</v>
      </c>
      <c r="B61" s="5" t="n">
        <v>106</v>
      </c>
    </row>
    <row r="62" spans="1:12">
      <c r="A62" s="4" t="s">
        <v>663</v>
      </c>
      <c r="B62" s="6" t="n">
        <v>761</v>
      </c>
    </row>
    <row r="63" spans="1:12">
      <c r="A63" s="4" t="s">
        <v>675</v>
      </c>
    </row>
    <row r="64" spans="1:12">
      <c r="A64" s="3" t="s">
        <v>659</v>
      </c>
    </row>
    <row r="65" spans="1:12">
      <c r="A65" s="4" t="s">
        <v>660</v>
      </c>
      <c r="B65" s="5" t="n">
        <v>7817</v>
      </c>
      <c r="C65" s="6" t="n">
        <v>6828</v>
      </c>
      <c r="D65" s="6" t="n">
        <v>6254</v>
      </c>
      <c r="E65" s="6" t="n">
        <v>5409</v>
      </c>
      <c r="F65" s="6" t="n">
        <v>4760</v>
      </c>
      <c r="G65" s="6" t="n">
        <v>4603</v>
      </c>
      <c r="H65" s="6" t="n">
        <v>4749</v>
      </c>
      <c r="I65" s="6" t="n">
        <v>5854</v>
      </c>
      <c r="J65" s="6" t="n">
        <v>6436</v>
      </c>
    </row>
    <row r="66" spans="1:12">
      <c r="A66" s="4" t="s">
        <v>662</v>
      </c>
      <c r="B66" s="5" t="n">
        <v>81</v>
      </c>
    </row>
    <row r="67" spans="1:12">
      <c r="A67" s="4" t="s">
        <v>663</v>
      </c>
      <c r="B67" s="6" t="n">
        <v>1224</v>
      </c>
    </row>
    <row r="68" spans="1:12">
      <c r="A68" s="4" t="s">
        <v>676</v>
      </c>
    </row>
    <row r="69" spans="1:12">
      <c r="A69" s="3" t="s">
        <v>659</v>
      </c>
    </row>
    <row r="70" spans="1:12">
      <c r="A70" s="4" t="s">
        <v>660</v>
      </c>
      <c r="B70" s="5" t="n">
        <v>5109</v>
      </c>
      <c r="C70" s="6" t="n">
        <v>4509</v>
      </c>
      <c r="D70" s="6" t="n">
        <v>4346</v>
      </c>
      <c r="E70" s="6" t="n">
        <v>4658</v>
      </c>
      <c r="F70" s="6" t="n">
        <v>4700</v>
      </c>
      <c r="G70" s="6" t="n">
        <v>4801</v>
      </c>
      <c r="H70" s="6" t="n">
        <v>4952</v>
      </c>
      <c r="I70" s="6" t="n">
        <v>5279</v>
      </c>
    </row>
    <row r="71" spans="1:12">
      <c r="A71" s="4" t="s">
        <v>662</v>
      </c>
      <c r="B71" s="5" t="n">
        <v>94</v>
      </c>
    </row>
    <row r="72" spans="1:12">
      <c r="A72" s="4" t="s">
        <v>663</v>
      </c>
      <c r="B72" s="6" t="n">
        <v>712</v>
      </c>
    </row>
    <row r="73" spans="1:12">
      <c r="A73" s="4" t="s">
        <v>677</v>
      </c>
    </row>
    <row r="74" spans="1:12">
      <c r="A74" s="3" t="s">
        <v>659</v>
      </c>
    </row>
    <row r="75" spans="1:12">
      <c r="A75" s="4" t="s">
        <v>660</v>
      </c>
      <c r="B75" s="5" t="n">
        <v>5984</v>
      </c>
      <c r="C75" s="6" t="n">
        <v>5580</v>
      </c>
      <c r="D75" s="6" t="n">
        <v>5704</v>
      </c>
      <c r="E75" s="6" t="n">
        <v>5502</v>
      </c>
      <c r="F75" s="6" t="n">
        <v>5221</v>
      </c>
      <c r="G75" s="6" t="n">
        <v>5069</v>
      </c>
      <c r="H75" s="6" t="n">
        <v>7095</v>
      </c>
    </row>
    <row r="76" spans="1:12">
      <c r="A76" s="4" t="s">
        <v>662</v>
      </c>
      <c r="B76" s="5" t="n">
        <v>125</v>
      </c>
    </row>
    <row r="77" spans="1:12">
      <c r="A77" s="4" t="s">
        <v>663</v>
      </c>
      <c r="B77" s="6" t="n">
        <v>670</v>
      </c>
    </row>
    <row r="78" spans="1:12">
      <c r="A78" s="4" t="s">
        <v>678</v>
      </c>
    </row>
    <row r="79" spans="1:12">
      <c r="A79" s="3" t="s">
        <v>659</v>
      </c>
    </row>
    <row r="80" spans="1:12">
      <c r="A80" s="4" t="s">
        <v>660</v>
      </c>
      <c r="B80" s="5" t="n">
        <v>6697</v>
      </c>
      <c r="C80" s="6" t="n">
        <v>6348</v>
      </c>
      <c r="D80" s="6" t="n">
        <v>6620</v>
      </c>
      <c r="E80" s="6" t="n">
        <v>6384</v>
      </c>
      <c r="F80" s="6" t="n">
        <v>7709</v>
      </c>
      <c r="G80" s="6" t="n">
        <v>7475</v>
      </c>
    </row>
    <row r="81" spans="1:12">
      <c r="A81" s="4" t="s">
        <v>662</v>
      </c>
      <c r="B81" s="5" t="n">
        <v>149</v>
      </c>
    </row>
    <row r="82" spans="1:12">
      <c r="A82" s="4" t="s">
        <v>663</v>
      </c>
      <c r="B82" s="6" t="n">
        <v>761</v>
      </c>
    </row>
    <row r="83" spans="1:12">
      <c r="A83" s="4" t="s">
        <v>679</v>
      </c>
    </row>
    <row r="84" spans="1:12">
      <c r="A84" s="3" t="s">
        <v>659</v>
      </c>
    </row>
    <row r="85" spans="1:12">
      <c r="A85" s="4" t="s">
        <v>660</v>
      </c>
      <c r="B85" s="5" t="n">
        <v>7947</v>
      </c>
      <c r="C85" s="6" t="n">
        <v>5377</v>
      </c>
      <c r="D85" s="6" t="n">
        <v>6020</v>
      </c>
      <c r="E85" s="6" t="n">
        <v>7008</v>
      </c>
      <c r="F85" s="6" t="n">
        <v>8082</v>
      </c>
    </row>
    <row r="86" spans="1:12">
      <c r="A86" s="4" t="s">
        <v>662</v>
      </c>
      <c r="B86" s="5" t="n">
        <v>584</v>
      </c>
    </row>
    <row r="87" spans="1:12">
      <c r="A87" s="4" t="s">
        <v>663</v>
      </c>
      <c r="B87" s="6" t="n">
        <v>783</v>
      </c>
    </row>
    <row r="88" spans="1:12">
      <c r="A88" s="4" t="s">
        <v>680</v>
      </c>
    </row>
    <row r="89" spans="1:12">
      <c r="A89" s="3" t="s">
        <v>659</v>
      </c>
    </row>
    <row r="90" spans="1:12">
      <c r="A90" s="4" t="s">
        <v>660</v>
      </c>
      <c r="B90" s="5" t="n">
        <v>8502</v>
      </c>
      <c r="C90" s="6" t="n">
        <v>6561</v>
      </c>
      <c r="D90" s="6" t="n">
        <v>5809</v>
      </c>
      <c r="E90" s="6" t="n">
        <v>10727</v>
      </c>
    </row>
    <row r="91" spans="1:12">
      <c r="A91" s="4" t="s">
        <v>662</v>
      </c>
      <c r="B91" s="5" t="n">
        <v>858</v>
      </c>
    </row>
    <row r="92" spans="1:12">
      <c r="A92" s="4" t="s">
        <v>663</v>
      </c>
      <c r="B92" s="6" t="n">
        <v>743</v>
      </c>
    </row>
    <row r="93" spans="1:12">
      <c r="A93" s="4" t="s">
        <v>681</v>
      </c>
    </row>
    <row r="94" spans="1:12">
      <c r="A94" s="3" t="s">
        <v>659</v>
      </c>
    </row>
    <row r="95" spans="1:12">
      <c r="A95" s="4" t="s">
        <v>660</v>
      </c>
      <c r="B95" s="5" t="n">
        <v>6558</v>
      </c>
      <c r="C95" s="6" t="n">
        <v>7853</v>
      </c>
      <c r="D95" s="6" t="n">
        <v>8289</v>
      </c>
    </row>
    <row r="96" spans="1:12">
      <c r="A96" s="4" t="s">
        <v>662</v>
      </c>
      <c r="B96" s="5" t="n">
        <v>2345</v>
      </c>
    </row>
    <row r="97" spans="1:12">
      <c r="A97" s="4" t="s">
        <v>663</v>
      </c>
      <c r="B97" s="6" t="n">
        <v>577</v>
      </c>
    </row>
    <row r="98" spans="1:12">
      <c r="A98" s="4" t="s">
        <v>682</v>
      </c>
    </row>
    <row r="99" spans="1:12">
      <c r="A99" s="3" t="s">
        <v>659</v>
      </c>
    </row>
    <row r="100" spans="1:12">
      <c r="A100" s="4" t="s">
        <v>660</v>
      </c>
      <c r="B100" s="5" t="n">
        <v>6233</v>
      </c>
      <c r="C100" s="6" t="n">
        <v>6553</v>
      </c>
    </row>
    <row r="101" spans="1:12">
      <c r="A101" s="4" t="s">
        <v>662</v>
      </c>
      <c r="B101" s="5" t="n">
        <v>4395</v>
      </c>
    </row>
    <row r="102" spans="1:12">
      <c r="A102" s="4" t="s">
        <v>663</v>
      </c>
      <c r="B102" s="6" t="n">
        <v>388</v>
      </c>
    </row>
    <row r="103" spans="1:12">
      <c r="A103" s="4" t="s">
        <v>683</v>
      </c>
    </row>
    <row r="104" spans="1:12">
      <c r="A104" s="3" t="s">
        <v>659</v>
      </c>
    </row>
    <row r="105" spans="1:12">
      <c r="A105" s="4" t="s">
        <v>660</v>
      </c>
      <c r="B105" s="5" t="n">
        <v>1604</v>
      </c>
    </row>
    <row r="106" spans="1:12">
      <c r="A106" s="4" t="s">
        <v>662</v>
      </c>
      <c r="B106" s="5" t="n">
        <v>789</v>
      </c>
    </row>
    <row r="107" spans="1:12">
      <c r="A107" s="4" t="s">
        <v>663</v>
      </c>
      <c r="B107" s="6" t="n">
        <v>78</v>
      </c>
    </row>
    <row r="108" spans="1:12">
      <c r="A108" s="4" t="s">
        <v>684</v>
      </c>
    </row>
    <row r="109" spans="1:12">
      <c r="A109" s="3" t="s">
        <v>659</v>
      </c>
    </row>
    <row r="110" spans="1:12">
      <c r="A110" s="4" t="s">
        <v>660</v>
      </c>
      <c r="B110" s="5" t="n">
        <v>71824</v>
      </c>
    </row>
    <row r="111" spans="1:12">
      <c r="A111" s="4" t="s">
        <v>685</v>
      </c>
    </row>
    <row r="112" spans="1:12">
      <c r="A112" s="3" t="s">
        <v>659</v>
      </c>
    </row>
    <row r="113" spans="1:12">
      <c r="A113" s="4" t="s">
        <v>660</v>
      </c>
      <c r="B113" s="6" t="n">
        <v>3042</v>
      </c>
      <c r="C113" s="6" t="n">
        <v>3042</v>
      </c>
      <c r="D113" s="6" t="n">
        <v>3041</v>
      </c>
      <c r="E113" s="6" t="n">
        <v>3059</v>
      </c>
      <c r="F113" s="6" t="n">
        <v>3035</v>
      </c>
      <c r="G113" s="6" t="n">
        <v>3044</v>
      </c>
      <c r="H113" s="6" t="n">
        <v>3088</v>
      </c>
      <c r="I113" s="6" t="n">
        <v>3111</v>
      </c>
      <c r="J113" s="6" t="n">
        <v>2963</v>
      </c>
      <c r="K113" s="5" t="n">
        <v>2823</v>
      </c>
    </row>
    <row r="114" spans="1:12">
      <c r="A114" s="4" t="s">
        <v>662</v>
      </c>
      <c r="B114" s="5" t="n">
        <v>0</v>
      </c>
    </row>
    <row r="115" spans="1:12">
      <c r="A115" s="4" t="s">
        <v>663</v>
      </c>
      <c r="B115" s="6" t="n">
        <v>969</v>
      </c>
    </row>
    <row r="116" spans="1:12">
      <c r="A116" s="4" t="s">
        <v>686</v>
      </c>
    </row>
    <row r="117" spans="1:12">
      <c r="A117" s="3" t="s">
        <v>659</v>
      </c>
    </row>
    <row r="118" spans="1:12">
      <c r="A118" s="4" t="s">
        <v>660</v>
      </c>
      <c r="B118" s="5" t="n">
        <v>2762</v>
      </c>
      <c r="C118" s="6" t="n">
        <v>2756</v>
      </c>
      <c r="D118" s="6" t="n">
        <v>2796</v>
      </c>
      <c r="E118" s="6" t="n">
        <v>2848</v>
      </c>
      <c r="F118" s="6" t="n">
        <v>2762</v>
      </c>
      <c r="G118" s="6" t="n">
        <v>2912</v>
      </c>
      <c r="H118" s="6" t="n">
        <v>2954</v>
      </c>
      <c r="I118" s="6" t="n">
        <v>3350</v>
      </c>
      <c r="J118" s="5" t="n">
        <v>3580</v>
      </c>
    </row>
    <row r="119" spans="1:12">
      <c r="A119" s="4" t="s">
        <v>662</v>
      </c>
      <c r="B119" s="5" t="n">
        <v>0</v>
      </c>
    </row>
    <row r="120" spans="1:12">
      <c r="A120" s="4" t="s">
        <v>663</v>
      </c>
      <c r="B120" s="6" t="n">
        <v>789</v>
      </c>
    </row>
    <row r="121" spans="1:12">
      <c r="A121" s="4" t="s">
        <v>687</v>
      </c>
    </row>
    <row r="122" spans="1:12">
      <c r="A122" s="3" t="s">
        <v>659</v>
      </c>
    </row>
    <row r="123" spans="1:12">
      <c r="A123" s="4" t="s">
        <v>660</v>
      </c>
      <c r="B123" s="5" t="n">
        <v>1444</v>
      </c>
      <c r="C123" s="6" t="n">
        <v>1448</v>
      </c>
      <c r="D123" s="6" t="n">
        <v>1491</v>
      </c>
      <c r="E123" s="6" t="n">
        <v>1455</v>
      </c>
      <c r="F123" s="6" t="n">
        <v>1424</v>
      </c>
      <c r="G123" s="6" t="n">
        <v>1717</v>
      </c>
      <c r="H123" s="6" t="n">
        <v>1741</v>
      </c>
      <c r="I123" s="5" t="n">
        <v>1735</v>
      </c>
    </row>
    <row r="124" spans="1:12">
      <c r="A124" s="4" t="s">
        <v>662</v>
      </c>
      <c r="B124" s="5" t="n">
        <v>1</v>
      </c>
    </row>
    <row r="125" spans="1:12">
      <c r="A125" s="4" t="s">
        <v>663</v>
      </c>
      <c r="B125" s="6" t="n">
        <v>822</v>
      </c>
    </row>
    <row r="126" spans="1:12">
      <c r="A126" s="4" t="s">
        <v>688</v>
      </c>
    </row>
    <row r="127" spans="1:12">
      <c r="A127" s="3" t="s">
        <v>659</v>
      </c>
    </row>
    <row r="128" spans="1:12">
      <c r="A128" s="4" t="s">
        <v>660</v>
      </c>
      <c r="B128" s="5" t="n">
        <v>2127</v>
      </c>
      <c r="C128" s="6" t="n">
        <v>2123</v>
      </c>
      <c r="D128" s="6" t="n">
        <v>2161</v>
      </c>
      <c r="E128" s="6" t="n">
        <v>1829</v>
      </c>
      <c r="F128" s="6" t="n">
        <v>1826</v>
      </c>
      <c r="G128" s="6" t="n">
        <v>1863</v>
      </c>
      <c r="H128" s="5" t="n">
        <v>1517</v>
      </c>
    </row>
    <row r="129" spans="1:12">
      <c r="A129" s="4" t="s">
        <v>662</v>
      </c>
      <c r="B129" s="5" t="n">
        <v>5</v>
      </c>
    </row>
    <row r="130" spans="1:12">
      <c r="A130" s="4" t="s">
        <v>663</v>
      </c>
      <c r="B130" s="6" t="n">
        <v>3471</v>
      </c>
    </row>
    <row r="131" spans="1:12">
      <c r="A131" s="4" t="s">
        <v>689</v>
      </c>
    </row>
    <row r="132" spans="1:12">
      <c r="A132" s="3" t="s">
        <v>659</v>
      </c>
    </row>
    <row r="133" spans="1:12">
      <c r="A133" s="4" t="s">
        <v>660</v>
      </c>
      <c r="B133" s="5" t="n">
        <v>4417</v>
      </c>
      <c r="C133" s="6" t="n">
        <v>4379</v>
      </c>
      <c r="D133" s="6" t="n">
        <v>4315</v>
      </c>
      <c r="E133" s="6" t="n">
        <v>3551</v>
      </c>
      <c r="F133" s="6" t="n">
        <v>3213</v>
      </c>
      <c r="G133" s="5" t="n">
        <v>2038</v>
      </c>
    </row>
    <row r="134" spans="1:12">
      <c r="A134" s="4" t="s">
        <v>662</v>
      </c>
      <c r="B134" s="5" t="n">
        <v>10</v>
      </c>
    </row>
    <row r="135" spans="1:12">
      <c r="A135" s="4" t="s">
        <v>663</v>
      </c>
      <c r="B135" s="6" t="n">
        <v>6015</v>
      </c>
    </row>
    <row r="136" spans="1:12">
      <c r="A136" s="4" t="s">
        <v>690</v>
      </c>
    </row>
    <row r="137" spans="1:12">
      <c r="A137" s="3" t="s">
        <v>659</v>
      </c>
    </row>
    <row r="138" spans="1:12">
      <c r="A138" s="4" t="s">
        <v>660</v>
      </c>
      <c r="B138" s="5" t="n">
        <v>2915</v>
      </c>
      <c r="C138" s="6" t="n">
        <v>2878</v>
      </c>
      <c r="D138" s="6" t="n">
        <v>2781</v>
      </c>
      <c r="E138" s="6" t="n">
        <v>2882</v>
      </c>
      <c r="F138" s="5" t="n">
        <v>3045</v>
      </c>
    </row>
    <row r="139" spans="1:12">
      <c r="A139" s="4" t="s">
        <v>662</v>
      </c>
      <c r="B139" s="5" t="n">
        <v>8</v>
      </c>
    </row>
    <row r="140" spans="1:12">
      <c r="A140" s="4" t="s">
        <v>663</v>
      </c>
      <c r="B140" s="6" t="n">
        <v>6538</v>
      </c>
    </row>
    <row r="141" spans="1:12">
      <c r="A141" s="4" t="s">
        <v>691</v>
      </c>
    </row>
    <row r="142" spans="1:12">
      <c r="A142" s="3" t="s">
        <v>659</v>
      </c>
    </row>
    <row r="143" spans="1:12">
      <c r="A143" s="4" t="s">
        <v>660</v>
      </c>
      <c r="B143" s="5" t="n">
        <v>25918</v>
      </c>
      <c r="C143" s="6" t="n">
        <v>24346</v>
      </c>
      <c r="D143" s="6" t="n">
        <v>20205</v>
      </c>
      <c r="E143" s="5" t="n">
        <v>13414</v>
      </c>
    </row>
    <row r="144" spans="1:12">
      <c r="A144" s="4" t="s">
        <v>662</v>
      </c>
      <c r="B144" s="5" t="n">
        <v>21</v>
      </c>
    </row>
    <row r="145" spans="1:12">
      <c r="A145" s="4" t="s">
        <v>663</v>
      </c>
      <c r="B145" s="6" t="n">
        <v>56541</v>
      </c>
    </row>
    <row r="146" spans="1:12">
      <c r="A146" s="4" t="s">
        <v>692</v>
      </c>
    </row>
    <row r="147" spans="1:12">
      <c r="A147" s="3" t="s">
        <v>659</v>
      </c>
    </row>
    <row r="148" spans="1:12">
      <c r="A148" s="4" t="s">
        <v>660</v>
      </c>
      <c r="B148" s="5" t="n">
        <v>24579</v>
      </c>
      <c r="C148" s="6" t="n">
        <v>22472</v>
      </c>
      <c r="D148" s="5" t="n">
        <v>20411</v>
      </c>
    </row>
    <row r="149" spans="1:12">
      <c r="A149" s="4" t="s">
        <v>662</v>
      </c>
      <c r="B149" s="5" t="n">
        <v>243</v>
      </c>
    </row>
    <row r="150" spans="1:12">
      <c r="A150" s="4" t="s">
        <v>663</v>
      </c>
      <c r="B150" s="6" t="n">
        <v>42064</v>
      </c>
    </row>
    <row r="151" spans="1:12">
      <c r="A151" s="4" t="s">
        <v>693</v>
      </c>
    </row>
    <row r="152" spans="1:12">
      <c r="A152" s="3" t="s">
        <v>659</v>
      </c>
    </row>
    <row r="153" spans="1:12">
      <c r="A153" s="4" t="s">
        <v>660</v>
      </c>
      <c r="B153" s="5" t="n">
        <v>4623</v>
      </c>
      <c r="C153" s="5" t="n">
        <v>3513</v>
      </c>
    </row>
    <row r="154" spans="1:12">
      <c r="A154" s="4" t="s">
        <v>662</v>
      </c>
      <c r="B154" s="5" t="n">
        <v>600</v>
      </c>
    </row>
    <row r="155" spans="1:12">
      <c r="A155" s="4" t="s">
        <v>663</v>
      </c>
      <c r="B155" s="6" t="n">
        <v>7975</v>
      </c>
    </row>
    <row r="156" spans="1:12">
      <c r="A156" s="4" t="s">
        <v>694</v>
      </c>
    </row>
    <row r="157" spans="1:12">
      <c r="A157" s="3" t="s">
        <v>659</v>
      </c>
    </row>
    <row r="158" spans="1:12">
      <c r="A158" s="4" t="s">
        <v>660</v>
      </c>
      <c r="B158" s="5" t="n">
        <v>-3</v>
      </c>
    </row>
    <row r="159" spans="1:12">
      <c r="A159" s="4" t="s">
        <v>662</v>
      </c>
      <c r="B159" s="5" t="n">
        <v>1</v>
      </c>
    </row>
    <row r="160" spans="1:12">
      <c r="A160" s="4" t="s">
        <v>663</v>
      </c>
      <c r="B160" s="6" t="n">
        <v>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95</v>
      </c>
      <c r="B1" s="2" t="s">
        <v>2</v>
      </c>
      <c r="C1" s="2" t="s">
        <v>64</v>
      </c>
      <c r="D1" s="2" t="s">
        <v>108</v>
      </c>
      <c r="E1" s="2" t="s">
        <v>610</v>
      </c>
      <c r="F1" s="2" t="s">
        <v>696</v>
      </c>
      <c r="G1" s="2" t="s">
        <v>697</v>
      </c>
      <c r="H1" s="2" t="s">
        <v>698</v>
      </c>
      <c r="I1" s="2" t="s">
        <v>699</v>
      </c>
      <c r="J1" s="2" t="s">
        <v>700</v>
      </c>
      <c r="K1" s="2" t="s">
        <v>701</v>
      </c>
      <c r="L1" s="2" t="s">
        <v>702</v>
      </c>
    </row>
    <row r="2" spans="1:12">
      <c r="A2" s="3" t="s">
        <v>659</v>
      </c>
    </row>
    <row r="3" spans="1:12">
      <c r="A3" s="4" t="s">
        <v>703</v>
      </c>
      <c r="B3" s="5" t="n">
        <v>324362</v>
      </c>
      <c r="C3" s="5" t="n">
        <v>296230</v>
      </c>
      <c r="D3" s="5" t="n">
        <v>230515</v>
      </c>
      <c r="E3" s="5" t="n">
        <v>158110</v>
      </c>
    </row>
    <row r="4" spans="1:12">
      <c r="A4" s="4" t="s">
        <v>658</v>
      </c>
    </row>
    <row r="5" spans="1:12">
      <c r="A5" s="3" t="s">
        <v>659</v>
      </c>
    </row>
    <row r="6" spans="1:12">
      <c r="A6" s="4" t="s">
        <v>704</v>
      </c>
      <c r="B6" s="6" t="n">
        <v>958755</v>
      </c>
    </row>
    <row r="7" spans="1:12">
      <c r="A7" s="4" t="s">
        <v>703</v>
      </c>
      <c r="B7" s="6" t="n">
        <v>137168</v>
      </c>
    </row>
    <row r="8" spans="1:12">
      <c r="A8" s="4" t="s">
        <v>661</v>
      </c>
    </row>
    <row r="9" spans="1:12">
      <c r="A9" s="3" t="s">
        <v>659</v>
      </c>
    </row>
    <row r="10" spans="1:12">
      <c r="A10" s="4" t="s">
        <v>704</v>
      </c>
      <c r="B10" s="6" t="n">
        <v>30585</v>
      </c>
      <c r="C10" s="6" t="n">
        <v>30449</v>
      </c>
      <c r="D10" s="6" t="n">
        <v>30376</v>
      </c>
      <c r="E10" s="6" t="n">
        <v>29739</v>
      </c>
      <c r="F10" s="5" t="n">
        <v>29092</v>
      </c>
      <c r="G10" s="5" t="n">
        <v>27984</v>
      </c>
      <c r="I10" s="5" t="n">
        <v>26886</v>
      </c>
      <c r="J10" s="5" t="n">
        <v>24730</v>
      </c>
      <c r="K10" s="5" t="n">
        <v>21350</v>
      </c>
      <c r="L10" s="5" t="n">
        <v>14052</v>
      </c>
    </row>
    <row r="11" spans="1:12">
      <c r="A11" s="4" t="s">
        <v>664</v>
      </c>
    </row>
    <row r="12" spans="1:12">
      <c r="A12" s="3" t="s">
        <v>659</v>
      </c>
    </row>
    <row r="13" spans="1:12">
      <c r="A13" s="4" t="s">
        <v>704</v>
      </c>
      <c r="B13" s="6" t="n">
        <v>26340</v>
      </c>
      <c r="C13" s="6" t="n">
        <v>26287</v>
      </c>
      <c r="D13" s="6" t="n">
        <v>25982</v>
      </c>
      <c r="E13" s="6" t="n">
        <v>25580</v>
      </c>
      <c r="F13" s="6" t="n">
        <v>24047</v>
      </c>
      <c r="G13" s="6" t="n">
        <v>22723</v>
      </c>
      <c r="I13" s="6" t="n">
        <v>21323</v>
      </c>
      <c r="J13" s="6" t="n">
        <v>19250</v>
      </c>
      <c r="K13" s="6" t="n">
        <v>11119</v>
      </c>
    </row>
    <row r="14" spans="1:12">
      <c r="A14" s="4" t="s">
        <v>665</v>
      </c>
    </row>
    <row r="15" spans="1:12">
      <c r="A15" s="3" t="s">
        <v>659</v>
      </c>
    </row>
    <row r="16" spans="1:12">
      <c r="A16" s="4" t="s">
        <v>704</v>
      </c>
      <c r="B16" s="6" t="n">
        <v>26861</v>
      </c>
      <c r="C16" s="6" t="n">
        <v>26777</v>
      </c>
      <c r="D16" s="6" t="n">
        <v>26113</v>
      </c>
      <c r="E16" s="6" t="n">
        <v>25186</v>
      </c>
      <c r="F16" s="6" t="n">
        <v>23923</v>
      </c>
      <c r="G16" s="6" t="n">
        <v>23120</v>
      </c>
      <c r="I16" s="6" t="n">
        <v>20728</v>
      </c>
      <c r="J16" s="6" t="n">
        <v>13693</v>
      </c>
    </row>
    <row r="17" spans="1:12">
      <c r="A17" s="4" t="s">
        <v>666</v>
      </c>
    </row>
    <row r="18" spans="1:12">
      <c r="A18" s="3" t="s">
        <v>659</v>
      </c>
    </row>
    <row r="19" spans="1:12">
      <c r="A19" s="4" t="s">
        <v>704</v>
      </c>
      <c r="B19" s="6" t="n">
        <v>37688</v>
      </c>
      <c r="C19" s="6" t="n">
        <v>37473</v>
      </c>
      <c r="D19" s="6" t="n">
        <v>35803</v>
      </c>
      <c r="E19" s="6" t="n">
        <v>35123</v>
      </c>
      <c r="F19" s="6" t="n">
        <v>33867</v>
      </c>
      <c r="G19" s="6" t="n">
        <v>31606</v>
      </c>
      <c r="I19" s="6" t="n">
        <v>19986</v>
      </c>
    </row>
    <row r="20" spans="1:12">
      <c r="A20" s="4" t="s">
        <v>667</v>
      </c>
    </row>
    <row r="21" spans="1:12">
      <c r="A21" s="3" t="s">
        <v>659</v>
      </c>
    </row>
    <row r="22" spans="1:12">
      <c r="A22" s="4" t="s">
        <v>704</v>
      </c>
      <c r="B22" s="6" t="n">
        <v>61441</v>
      </c>
      <c r="C22" s="6" t="n">
        <v>60555</v>
      </c>
      <c r="D22" s="6" t="n">
        <v>59722</v>
      </c>
      <c r="E22" s="6" t="n">
        <v>57891</v>
      </c>
      <c r="F22" s="6" t="n">
        <v>53831</v>
      </c>
      <c r="G22" s="6" t="n">
        <v>37033</v>
      </c>
    </row>
    <row r="23" spans="1:12">
      <c r="A23" s="4" t="s">
        <v>668</v>
      </c>
    </row>
    <row r="24" spans="1:12">
      <c r="A24" s="3" t="s">
        <v>659</v>
      </c>
    </row>
    <row r="25" spans="1:12">
      <c r="A25" s="4" t="s">
        <v>704</v>
      </c>
      <c r="B25" s="6" t="n">
        <v>92327</v>
      </c>
      <c r="C25" s="6" t="n">
        <v>90415</v>
      </c>
      <c r="D25" s="6" t="n">
        <v>86647</v>
      </c>
      <c r="E25" s="6" t="n">
        <v>79359</v>
      </c>
      <c r="F25" s="6" t="n">
        <v>52214</v>
      </c>
    </row>
    <row r="26" spans="1:12">
      <c r="A26" s="4" t="s">
        <v>669</v>
      </c>
    </row>
    <row r="27" spans="1:12">
      <c r="A27" s="3" t="s">
        <v>659</v>
      </c>
    </row>
    <row r="28" spans="1:12">
      <c r="A28" s="4" t="s">
        <v>704</v>
      </c>
      <c r="B28" s="6" t="n">
        <v>152258</v>
      </c>
      <c r="C28" s="6" t="n">
        <v>148274</v>
      </c>
      <c r="D28" s="6" t="n">
        <v>142716</v>
      </c>
      <c r="E28" s="6" t="n">
        <v>102556</v>
      </c>
    </row>
    <row r="29" spans="1:12">
      <c r="A29" s="4" t="s">
        <v>670</v>
      </c>
    </row>
    <row r="30" spans="1:12">
      <c r="A30" s="3" t="s">
        <v>659</v>
      </c>
    </row>
    <row r="31" spans="1:12">
      <c r="A31" s="4" t="s">
        <v>704</v>
      </c>
      <c r="B31" s="6" t="n">
        <v>179327</v>
      </c>
      <c r="C31" s="6" t="n">
        <v>176580</v>
      </c>
      <c r="D31" s="6" t="n">
        <v>135589</v>
      </c>
    </row>
    <row r="32" spans="1:12">
      <c r="A32" s="4" t="s">
        <v>671</v>
      </c>
    </row>
    <row r="33" spans="1:12">
      <c r="A33" s="3" t="s">
        <v>659</v>
      </c>
    </row>
    <row r="34" spans="1:12">
      <c r="A34" s="4" t="s">
        <v>704</v>
      </c>
      <c r="B34" s="6" t="n">
        <v>194160</v>
      </c>
      <c r="C34" s="6" t="n">
        <v>141173</v>
      </c>
    </row>
    <row r="35" spans="1:12">
      <c r="A35" s="4" t="s">
        <v>672</v>
      </c>
    </row>
    <row r="36" spans="1:12">
      <c r="A36" s="3" t="s">
        <v>659</v>
      </c>
    </row>
    <row r="37" spans="1:12">
      <c r="A37" s="4" t="s">
        <v>704</v>
      </c>
      <c r="B37" s="6" t="n">
        <v>157768</v>
      </c>
    </row>
    <row r="38" spans="1:12">
      <c r="A38" s="4" t="s">
        <v>705</v>
      </c>
    </row>
    <row r="39" spans="1:12">
      <c r="A39" s="3" t="s">
        <v>659</v>
      </c>
    </row>
    <row r="40" spans="1:12">
      <c r="A40" s="4" t="s">
        <v>703</v>
      </c>
      <c r="B40" s="6" t="n">
        <v>11825</v>
      </c>
    </row>
    <row r="41" spans="1:12">
      <c r="A41" s="4" t="s">
        <v>706</v>
      </c>
    </row>
    <row r="42" spans="1:12">
      <c r="A42" s="3" t="s">
        <v>659</v>
      </c>
    </row>
    <row r="43" spans="1:12">
      <c r="A43" s="4" t="s">
        <v>703</v>
      </c>
      <c r="B43" s="6" t="n">
        <v>3</v>
      </c>
    </row>
    <row r="44" spans="1:12">
      <c r="A44" s="4" t="s">
        <v>673</v>
      </c>
    </row>
    <row r="45" spans="1:12">
      <c r="A45" s="3" t="s">
        <v>659</v>
      </c>
    </row>
    <row r="46" spans="1:12">
      <c r="A46" s="4" t="s">
        <v>704</v>
      </c>
      <c r="B46" s="6" t="n">
        <v>49254</v>
      </c>
    </row>
    <row r="47" spans="1:12">
      <c r="A47" s="4" t="s">
        <v>703</v>
      </c>
      <c r="B47" s="6" t="n">
        <v>17014</v>
      </c>
    </row>
    <row r="48" spans="1:12">
      <c r="A48" s="4" t="s">
        <v>674</v>
      </c>
    </row>
    <row r="49" spans="1:12">
      <c r="A49" s="3" t="s">
        <v>659</v>
      </c>
    </row>
    <row r="50" spans="1:12">
      <c r="A50" s="4" t="s">
        <v>704</v>
      </c>
      <c r="B50" s="6" t="n">
        <v>8165</v>
      </c>
      <c r="C50" s="6" t="n">
        <v>7918</v>
      </c>
      <c r="D50" s="6" t="n">
        <v>7631</v>
      </c>
      <c r="E50" s="6" t="n">
        <v>7382</v>
      </c>
      <c r="F50" s="6" t="n">
        <v>7238</v>
      </c>
      <c r="G50" s="6" t="n">
        <v>6363</v>
      </c>
      <c r="H50" s="5" t="n">
        <v>5553</v>
      </c>
      <c r="I50" s="6" t="n">
        <v>3855</v>
      </c>
      <c r="J50" s="6" t="n">
        <v>2279</v>
      </c>
      <c r="K50" s="6" t="n">
        <v>1187</v>
      </c>
    </row>
    <row r="51" spans="1:12">
      <c r="A51" s="4" t="s">
        <v>675</v>
      </c>
    </row>
    <row r="52" spans="1:12">
      <c r="A52" s="3" t="s">
        <v>659</v>
      </c>
    </row>
    <row r="53" spans="1:12">
      <c r="A53" s="4" t="s">
        <v>704</v>
      </c>
      <c r="B53" s="6" t="n">
        <v>7365</v>
      </c>
      <c r="C53" s="6" t="n">
        <v>6349</v>
      </c>
      <c r="D53" s="6" t="n">
        <v>5831</v>
      </c>
      <c r="E53" s="6" t="n">
        <v>4866</v>
      </c>
      <c r="F53" s="6" t="n">
        <v>4246</v>
      </c>
      <c r="G53" s="6" t="n">
        <v>3673</v>
      </c>
      <c r="H53" s="6" t="n">
        <v>3366</v>
      </c>
      <c r="I53" s="6" t="n">
        <v>2763</v>
      </c>
      <c r="J53" s="6" t="n">
        <v>764</v>
      </c>
    </row>
    <row r="54" spans="1:12">
      <c r="A54" s="4" t="s">
        <v>676</v>
      </c>
    </row>
    <row r="55" spans="1:12">
      <c r="A55" s="3" t="s">
        <v>659</v>
      </c>
    </row>
    <row r="56" spans="1:12">
      <c r="A56" s="4" t="s">
        <v>704</v>
      </c>
      <c r="B56" s="6" t="n">
        <v>4521</v>
      </c>
      <c r="C56" s="6" t="n">
        <v>4098</v>
      </c>
      <c r="D56" s="6" t="n">
        <v>3841</v>
      </c>
      <c r="E56" s="6" t="n">
        <v>3686</v>
      </c>
      <c r="F56" s="6" t="n">
        <v>3342</v>
      </c>
      <c r="G56" s="6" t="n">
        <v>2632</v>
      </c>
      <c r="H56" s="6" t="n">
        <v>1714</v>
      </c>
      <c r="I56" s="6" t="n">
        <v>871</v>
      </c>
    </row>
    <row r="57" spans="1:12">
      <c r="A57" s="4" t="s">
        <v>677</v>
      </c>
    </row>
    <row r="58" spans="1:12">
      <c r="A58" s="3" t="s">
        <v>659</v>
      </c>
    </row>
    <row r="59" spans="1:12">
      <c r="A59" s="4" t="s">
        <v>704</v>
      </c>
      <c r="B59" s="6" t="n">
        <v>5467</v>
      </c>
      <c r="C59" s="6" t="n">
        <v>5033</v>
      </c>
      <c r="D59" s="6" t="n">
        <v>4606</v>
      </c>
      <c r="E59" s="6" t="n">
        <v>3867</v>
      </c>
      <c r="F59" s="6" t="n">
        <v>3366</v>
      </c>
      <c r="G59" s="6" t="n">
        <v>2233</v>
      </c>
      <c r="H59" s="6" t="n">
        <v>882</v>
      </c>
    </row>
    <row r="60" spans="1:12">
      <c r="A60" s="4" t="s">
        <v>678</v>
      </c>
    </row>
    <row r="61" spans="1:12">
      <c r="A61" s="3" t="s">
        <v>659</v>
      </c>
    </row>
    <row r="62" spans="1:12">
      <c r="A62" s="4" t="s">
        <v>704</v>
      </c>
      <c r="B62" s="6" t="n">
        <v>6270</v>
      </c>
      <c r="C62" s="6" t="n">
        <v>5130</v>
      </c>
      <c r="D62" s="6" t="n">
        <v>4375</v>
      </c>
      <c r="E62" s="6" t="n">
        <v>3855</v>
      </c>
      <c r="F62" s="6" t="n">
        <v>2593</v>
      </c>
      <c r="G62" s="6" t="n">
        <v>717</v>
      </c>
    </row>
    <row r="63" spans="1:12">
      <c r="A63" s="4" t="s">
        <v>679</v>
      </c>
    </row>
    <row r="64" spans="1:12">
      <c r="A64" s="3" t="s">
        <v>659</v>
      </c>
    </row>
    <row r="65" spans="1:12">
      <c r="A65" s="4" t="s">
        <v>704</v>
      </c>
      <c r="B65" s="6" t="n">
        <v>5866</v>
      </c>
      <c r="C65" s="6" t="n">
        <v>3827</v>
      </c>
      <c r="D65" s="6" t="n">
        <v>3249</v>
      </c>
      <c r="E65" s="6" t="n">
        <v>2296</v>
      </c>
      <c r="F65" s="6" t="n">
        <v>798</v>
      </c>
    </row>
    <row r="66" spans="1:12">
      <c r="A66" s="4" t="s">
        <v>680</v>
      </c>
    </row>
    <row r="67" spans="1:12">
      <c r="A67" s="3" t="s">
        <v>659</v>
      </c>
    </row>
    <row r="68" spans="1:12">
      <c r="A68" s="4" t="s">
        <v>704</v>
      </c>
      <c r="B68" s="6" t="n">
        <v>6606</v>
      </c>
      <c r="C68" s="6" t="n">
        <v>5088</v>
      </c>
      <c r="D68" s="6" t="n">
        <v>3657</v>
      </c>
      <c r="E68" s="6" t="n">
        <v>1515</v>
      </c>
    </row>
    <row r="69" spans="1:12">
      <c r="A69" s="4" t="s">
        <v>681</v>
      </c>
    </row>
    <row r="70" spans="1:12">
      <c r="A70" s="3" t="s">
        <v>659</v>
      </c>
    </row>
    <row r="71" spans="1:12">
      <c r="A71" s="4" t="s">
        <v>704</v>
      </c>
      <c r="B71" s="6" t="n">
        <v>3293</v>
      </c>
      <c r="C71" s="6" t="n">
        <v>2478</v>
      </c>
      <c r="D71" s="6" t="n">
        <v>1592</v>
      </c>
    </row>
    <row r="72" spans="1:12">
      <c r="A72" s="4" t="s">
        <v>682</v>
      </c>
    </row>
    <row r="73" spans="1:12">
      <c r="A73" s="3" t="s">
        <v>659</v>
      </c>
    </row>
    <row r="74" spans="1:12">
      <c r="A74" s="4" t="s">
        <v>704</v>
      </c>
      <c r="B74" s="6" t="n">
        <v>1554</v>
      </c>
      <c r="C74" s="6" t="n">
        <v>963</v>
      </c>
    </row>
    <row r="75" spans="1:12">
      <c r="A75" s="4" t="s">
        <v>683</v>
      </c>
    </row>
    <row r="76" spans="1:12">
      <c r="A76" s="3" t="s">
        <v>659</v>
      </c>
    </row>
    <row r="77" spans="1:12">
      <c r="A77" s="4" t="s">
        <v>704</v>
      </c>
      <c r="B77" s="6" t="n">
        <v>147</v>
      </c>
    </row>
    <row r="78" spans="1:12">
      <c r="A78" s="4" t="s">
        <v>707</v>
      </c>
    </row>
    <row r="79" spans="1:12">
      <c r="A79" s="3" t="s">
        <v>659</v>
      </c>
    </row>
    <row r="80" spans="1:12">
      <c r="A80" s="4" t="s">
        <v>703</v>
      </c>
      <c r="B80" s="6" t="n">
        <v>1416</v>
      </c>
    </row>
    <row r="81" spans="1:12">
      <c r="A81" s="4" t="s">
        <v>684</v>
      </c>
    </row>
    <row r="82" spans="1:12">
      <c r="A82" s="3" t="s">
        <v>659</v>
      </c>
    </row>
    <row r="83" spans="1:12">
      <c r="A83" s="4" t="s">
        <v>704</v>
      </c>
      <c r="B83" s="6" t="n">
        <v>69691</v>
      </c>
    </row>
    <row r="84" spans="1:12">
      <c r="A84" s="4" t="s">
        <v>703</v>
      </c>
      <c r="B84" s="6" t="n">
        <v>2142</v>
      </c>
    </row>
    <row r="85" spans="1:12">
      <c r="A85" s="4" t="s">
        <v>685</v>
      </c>
    </row>
    <row r="86" spans="1:12">
      <c r="A86" s="3" t="s">
        <v>659</v>
      </c>
    </row>
    <row r="87" spans="1:12">
      <c r="A87" s="4" t="s">
        <v>704</v>
      </c>
      <c r="B87" s="6" t="n">
        <v>3037</v>
      </c>
      <c r="C87" s="6" t="n">
        <v>3037</v>
      </c>
      <c r="D87" s="6" t="n">
        <v>3035</v>
      </c>
      <c r="E87" s="6" t="n">
        <v>2984</v>
      </c>
      <c r="F87" s="6" t="n">
        <v>2978</v>
      </c>
      <c r="G87" s="6" t="n">
        <v>2942</v>
      </c>
      <c r="H87" s="6" t="n">
        <v>2863</v>
      </c>
      <c r="I87" s="6" t="n">
        <v>2715</v>
      </c>
      <c r="J87" s="6" t="n">
        <v>2482</v>
      </c>
      <c r="K87" s="5" t="n">
        <v>1713</v>
      </c>
    </row>
    <row r="88" spans="1:12">
      <c r="A88" s="4" t="s">
        <v>686</v>
      </c>
    </row>
    <row r="89" spans="1:12">
      <c r="A89" s="3" t="s">
        <v>659</v>
      </c>
    </row>
    <row r="90" spans="1:12">
      <c r="A90" s="4" t="s">
        <v>704</v>
      </c>
      <c r="B90" s="6" t="n">
        <v>2755</v>
      </c>
      <c r="C90" s="6" t="n">
        <v>2755</v>
      </c>
      <c r="D90" s="6" t="n">
        <v>2755</v>
      </c>
      <c r="E90" s="6" t="n">
        <v>2755</v>
      </c>
      <c r="F90" s="6" t="n">
        <v>2726</v>
      </c>
      <c r="G90" s="6" t="n">
        <v>2644</v>
      </c>
      <c r="H90" s="6" t="n">
        <v>2562</v>
      </c>
      <c r="I90" s="6" t="n">
        <v>2381</v>
      </c>
      <c r="J90" s="5" t="n">
        <v>1417</v>
      </c>
    </row>
    <row r="91" spans="1:12">
      <c r="A91" s="4" t="s">
        <v>687</v>
      </c>
    </row>
    <row r="92" spans="1:12">
      <c r="A92" s="3" t="s">
        <v>659</v>
      </c>
    </row>
    <row r="93" spans="1:12">
      <c r="A93" s="4" t="s">
        <v>704</v>
      </c>
      <c r="B93" s="6" t="n">
        <v>1447</v>
      </c>
      <c r="C93" s="6" t="n">
        <v>1444</v>
      </c>
      <c r="D93" s="6" t="n">
        <v>1430</v>
      </c>
      <c r="E93" s="6" t="n">
        <v>1393</v>
      </c>
      <c r="F93" s="6" t="n">
        <v>1384</v>
      </c>
      <c r="G93" s="6" t="n">
        <v>1333</v>
      </c>
      <c r="H93" s="6" t="n">
        <v>1293</v>
      </c>
      <c r="I93" s="5" t="n">
        <v>867</v>
      </c>
    </row>
    <row r="94" spans="1:12">
      <c r="A94" s="4" t="s">
        <v>688</v>
      </c>
    </row>
    <row r="95" spans="1:12">
      <c r="A95" s="3" t="s">
        <v>659</v>
      </c>
    </row>
    <row r="96" spans="1:12">
      <c r="A96" s="4" t="s">
        <v>704</v>
      </c>
      <c r="B96" s="6" t="n">
        <v>2116</v>
      </c>
      <c r="C96" s="6" t="n">
        <v>2112</v>
      </c>
      <c r="D96" s="6" t="n">
        <v>2109</v>
      </c>
      <c r="E96" s="6" t="n">
        <v>2069</v>
      </c>
      <c r="F96" s="6" t="n">
        <v>1906</v>
      </c>
      <c r="G96" s="6" t="n">
        <v>1609</v>
      </c>
      <c r="H96" s="5" t="n">
        <v>907</v>
      </c>
    </row>
    <row r="97" spans="1:12">
      <c r="A97" s="4" t="s">
        <v>689</v>
      </c>
    </row>
    <row r="98" spans="1:12">
      <c r="A98" s="3" t="s">
        <v>659</v>
      </c>
    </row>
    <row r="99" spans="1:12">
      <c r="A99" s="4" t="s">
        <v>704</v>
      </c>
      <c r="B99" s="6" t="n">
        <v>4383</v>
      </c>
      <c r="C99" s="6" t="n">
        <v>4291</v>
      </c>
      <c r="D99" s="6" t="n">
        <v>4122</v>
      </c>
      <c r="E99" s="6" t="n">
        <v>3678</v>
      </c>
      <c r="F99" s="6" t="n">
        <v>3120</v>
      </c>
      <c r="G99" s="5" t="n">
        <v>1455</v>
      </c>
    </row>
    <row r="100" spans="1:12">
      <c r="A100" s="4" t="s">
        <v>690</v>
      </c>
    </row>
    <row r="101" spans="1:12">
      <c r="A101" s="3" t="s">
        <v>659</v>
      </c>
    </row>
    <row r="102" spans="1:12">
      <c r="A102" s="4" t="s">
        <v>704</v>
      </c>
      <c r="B102" s="6" t="n">
        <v>2890</v>
      </c>
      <c r="C102" s="6" t="n">
        <v>2807</v>
      </c>
      <c r="D102" s="6" t="n">
        <v>2670</v>
      </c>
      <c r="E102" s="6" t="n">
        <v>2293</v>
      </c>
      <c r="F102" s="5" t="n">
        <v>1393</v>
      </c>
    </row>
    <row r="103" spans="1:12">
      <c r="A103" s="4" t="s">
        <v>691</v>
      </c>
    </row>
    <row r="104" spans="1:12">
      <c r="A104" s="3" t="s">
        <v>659</v>
      </c>
    </row>
    <row r="105" spans="1:12">
      <c r="A105" s="4" t="s">
        <v>704</v>
      </c>
      <c r="B105" s="6" t="n">
        <v>25582</v>
      </c>
      <c r="C105" s="6" t="n">
        <v>23053</v>
      </c>
      <c r="D105" s="6" t="n">
        <v>17258</v>
      </c>
      <c r="E105" s="5" t="n">
        <v>8084</v>
      </c>
    </row>
    <row r="106" spans="1:12">
      <c r="A106" s="4" t="s">
        <v>692</v>
      </c>
    </row>
    <row r="107" spans="1:12">
      <c r="A107" s="3" t="s">
        <v>659</v>
      </c>
    </row>
    <row r="108" spans="1:12">
      <c r="A108" s="4" t="s">
        <v>704</v>
      </c>
      <c r="B108" s="6" t="n">
        <v>23860</v>
      </c>
      <c r="C108" s="6" t="n">
        <v>20762</v>
      </c>
      <c r="D108" s="5" t="n">
        <v>12821</v>
      </c>
    </row>
    <row r="109" spans="1:12">
      <c r="A109" s="4" t="s">
        <v>693</v>
      </c>
    </row>
    <row r="110" spans="1:12">
      <c r="A110" s="3" t="s">
        <v>659</v>
      </c>
    </row>
    <row r="111" spans="1:12">
      <c r="A111" s="4" t="s">
        <v>704</v>
      </c>
      <c r="B111" s="6" t="n">
        <v>3626</v>
      </c>
      <c r="C111" s="5" t="n">
        <v>2331</v>
      </c>
    </row>
    <row r="112" spans="1:12">
      <c r="A112" s="4" t="s">
        <v>694</v>
      </c>
    </row>
    <row r="113" spans="1:12">
      <c r="A113" s="3" t="s">
        <v>659</v>
      </c>
    </row>
    <row r="114" spans="1:12">
      <c r="A114" s="4" t="s">
        <v>704</v>
      </c>
      <c r="B114" s="6" t="n">
        <v>-5</v>
      </c>
    </row>
    <row r="115" spans="1:12">
      <c r="A115" s="4" t="s">
        <v>708</v>
      </c>
    </row>
    <row r="116" spans="1:12">
      <c r="A116" s="3" t="s">
        <v>659</v>
      </c>
    </row>
    <row r="117" spans="1:12">
      <c r="A117" s="4" t="s">
        <v>703</v>
      </c>
      <c r="B117" s="5" t="n">
        <v>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709</v>
      </c>
      <c r="B1" s="2" t="s">
        <v>2</v>
      </c>
    </row>
    <row r="2" spans="1:2">
      <c r="A2" s="4" t="s">
        <v>658</v>
      </c>
    </row>
    <row r="3" spans="1:2">
      <c r="A3" s="3" t="s">
        <v>710</v>
      </c>
    </row>
    <row r="4" spans="1:2">
      <c r="A4" s="4" t="s">
        <v>711</v>
      </c>
      <c r="B4" s="4" t="s">
        <v>712</v>
      </c>
    </row>
    <row r="5" spans="1:2">
      <c r="A5" s="4" t="s">
        <v>713</v>
      </c>
      <c r="B5" s="4" t="s">
        <v>385</v>
      </c>
    </row>
    <row r="6" spans="1:2">
      <c r="A6" s="4" t="s">
        <v>714</v>
      </c>
      <c r="B6" s="4" t="s">
        <v>715</v>
      </c>
    </row>
    <row r="7" spans="1:2">
      <c r="A7" s="4" t="s">
        <v>716</v>
      </c>
      <c r="B7" s="4" t="s">
        <v>717</v>
      </c>
    </row>
    <row r="8" spans="1:2">
      <c r="A8" s="4" t="s">
        <v>718</v>
      </c>
      <c r="B8" s="4" t="s">
        <v>719</v>
      </c>
    </row>
    <row r="9" spans="1:2">
      <c r="A9" s="4" t="s">
        <v>720</v>
      </c>
      <c r="B9" s="4" t="s">
        <v>721</v>
      </c>
    </row>
    <row r="10" spans="1:2">
      <c r="A10" s="4" t="s">
        <v>722</v>
      </c>
      <c r="B10" s="4" t="s">
        <v>723</v>
      </c>
    </row>
    <row r="11" spans="1:2">
      <c r="A11" s="4" t="s">
        <v>724</v>
      </c>
      <c r="B11" s="4" t="s">
        <v>725</v>
      </c>
    </row>
    <row r="12" spans="1:2">
      <c r="A12" s="4" t="s">
        <v>726</v>
      </c>
      <c r="B12" s="4" t="s">
        <v>727</v>
      </c>
    </row>
    <row r="13" spans="1:2">
      <c r="A13" s="4" t="s">
        <v>728</v>
      </c>
      <c r="B13" s="4" t="s">
        <v>729</v>
      </c>
    </row>
    <row r="14" spans="1:2">
      <c r="A14" s="4" t="s">
        <v>673</v>
      </c>
    </row>
    <row r="15" spans="1:2">
      <c r="A15" s="3" t="s">
        <v>710</v>
      </c>
    </row>
    <row r="16" spans="1:2">
      <c r="A16" s="4" t="s">
        <v>711</v>
      </c>
      <c r="B16" s="4" t="s">
        <v>730</v>
      </c>
    </row>
    <row r="17" spans="1:2">
      <c r="A17" s="4" t="s">
        <v>713</v>
      </c>
      <c r="B17" s="4" t="s">
        <v>731</v>
      </c>
    </row>
    <row r="18" spans="1:2">
      <c r="A18" s="4" t="s">
        <v>714</v>
      </c>
      <c r="B18" s="4" t="s">
        <v>732</v>
      </c>
    </row>
    <row r="19" spans="1:2">
      <c r="A19" s="4" t="s">
        <v>716</v>
      </c>
      <c r="B19" s="4" t="s">
        <v>733</v>
      </c>
    </row>
    <row r="20" spans="1:2">
      <c r="A20" s="4" t="s">
        <v>718</v>
      </c>
      <c r="B20" s="4" t="s">
        <v>734</v>
      </c>
    </row>
    <row r="21" spans="1:2">
      <c r="A21" s="4" t="s">
        <v>720</v>
      </c>
      <c r="B21" s="4" t="s">
        <v>735</v>
      </c>
    </row>
    <row r="22" spans="1:2">
      <c r="A22" s="4" t="s">
        <v>722</v>
      </c>
      <c r="B22" s="4" t="s">
        <v>736</v>
      </c>
    </row>
    <row r="23" spans="1:2">
      <c r="A23" s="4" t="s">
        <v>724</v>
      </c>
      <c r="B23" s="4" t="s">
        <v>737</v>
      </c>
    </row>
    <row r="24" spans="1:2">
      <c r="A24" s="4" t="s">
        <v>726</v>
      </c>
      <c r="B24" s="4" t="s">
        <v>738</v>
      </c>
    </row>
    <row r="25" spans="1:2">
      <c r="A25" s="4" t="s">
        <v>728</v>
      </c>
      <c r="B25" s="4" t="s">
        <v>739</v>
      </c>
    </row>
    <row r="26" spans="1:2">
      <c r="A26" s="4" t="s">
        <v>684</v>
      </c>
    </row>
    <row r="27" spans="1:2">
      <c r="A27" s="3" t="s">
        <v>710</v>
      </c>
    </row>
    <row r="28" spans="1:2">
      <c r="A28" s="4" t="s">
        <v>711</v>
      </c>
      <c r="B28" s="4" t="s">
        <v>740</v>
      </c>
    </row>
    <row r="29" spans="1:2">
      <c r="A29" s="4" t="s">
        <v>713</v>
      </c>
      <c r="B29" s="4" t="s">
        <v>741</v>
      </c>
    </row>
    <row r="30" spans="1:2">
      <c r="A30" s="4" t="s">
        <v>714</v>
      </c>
      <c r="B30" s="4" t="s">
        <v>742</v>
      </c>
    </row>
    <row r="31" spans="1:2">
      <c r="A31" s="4" t="s">
        <v>716</v>
      </c>
      <c r="B31" s="4" t="s">
        <v>743</v>
      </c>
    </row>
    <row r="32" spans="1:2">
      <c r="A32" s="4" t="s">
        <v>718</v>
      </c>
      <c r="B32" s="4" t="s">
        <v>744</v>
      </c>
    </row>
    <row r="33" spans="1:2">
      <c r="A33" s="4" t="s">
        <v>720</v>
      </c>
      <c r="B33" s="4" t="s">
        <v>745</v>
      </c>
    </row>
    <row r="34" spans="1:2">
      <c r="A34" s="4" t="s">
        <v>722</v>
      </c>
      <c r="B34" s="4" t="s">
        <v>727</v>
      </c>
    </row>
    <row r="35" spans="1:2">
      <c r="A35" s="4" t="s">
        <v>724</v>
      </c>
      <c r="B35" s="4" t="s">
        <v>746</v>
      </c>
    </row>
    <row r="36" spans="1:2">
      <c r="A36" s="4" t="s">
        <v>726</v>
      </c>
      <c r="B36" s="4" t="s">
        <v>747</v>
      </c>
    </row>
    <row r="37" spans="1:2">
      <c r="A37" s="4" t="s">
        <v>728</v>
      </c>
      <c r="B37" s="4" t="s">
        <v>7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8</v>
      </c>
      <c r="B1" s="2" t="s">
        <v>2</v>
      </c>
      <c r="C1" s="2" t="s">
        <v>64</v>
      </c>
      <c r="D1" s="2" t="s">
        <v>108</v>
      </c>
      <c r="E1" s="2" t="s">
        <v>610</v>
      </c>
    </row>
    <row r="2" spans="1:5">
      <c r="A2" s="3" t="s">
        <v>749</v>
      </c>
    </row>
    <row r="3" spans="1:5">
      <c r="A3" s="4" t="s">
        <v>750</v>
      </c>
      <c r="B3" s="5" t="n">
        <v>156324</v>
      </c>
      <c r="C3" s="5" t="n">
        <v>125541</v>
      </c>
    </row>
    <row r="4" spans="1:5">
      <c r="A4" s="3" t="s">
        <v>751</v>
      </c>
    </row>
    <row r="5" spans="1:5">
      <c r="A5" s="4" t="s">
        <v>752</v>
      </c>
      <c r="B5" s="6" t="n">
        <v>164429</v>
      </c>
      <c r="C5" s="6" t="n">
        <v>166396</v>
      </c>
    </row>
    <row r="6" spans="1:5">
      <c r="A6" s="4" t="s">
        <v>753</v>
      </c>
      <c r="B6" s="6" t="n">
        <v>3609</v>
      </c>
      <c r="C6" s="6" t="n">
        <v>4293</v>
      </c>
    </row>
    <row r="7" spans="1:5">
      <c r="A7" s="4" t="s">
        <v>703</v>
      </c>
      <c r="B7" s="6" t="n">
        <v>324362</v>
      </c>
      <c r="C7" s="6" t="n">
        <v>296230</v>
      </c>
      <c r="D7" s="5" t="n">
        <v>230515</v>
      </c>
      <c r="E7" s="5" t="n">
        <v>158110</v>
      </c>
    </row>
    <row r="8" spans="1:5">
      <c r="A8" s="4" t="s">
        <v>658</v>
      </c>
    </row>
    <row r="9" spans="1:5">
      <c r="A9" s="3" t="s">
        <v>749</v>
      </c>
    </row>
    <row r="10" spans="1:5">
      <c r="A10" s="4" t="s">
        <v>750</v>
      </c>
      <c r="B10" s="6" t="n">
        <v>137168</v>
      </c>
      <c r="C10" s="6" t="n">
        <v>102279</v>
      </c>
    </row>
    <row r="11" spans="1:5">
      <c r="A11" s="3" t="s">
        <v>751</v>
      </c>
    </row>
    <row r="12" spans="1:5">
      <c r="A12" s="4" t="s">
        <v>752</v>
      </c>
      <c r="B12" s="6" t="n">
        <v>160578</v>
      </c>
      <c r="C12" s="6" t="n">
        <v>158043</v>
      </c>
    </row>
    <row r="13" spans="1:5">
      <c r="A13" s="4" t="s">
        <v>703</v>
      </c>
      <c r="B13" s="6" t="n">
        <v>137168</v>
      </c>
    </row>
    <row r="14" spans="1:5">
      <c r="A14" s="4" t="s">
        <v>673</v>
      </c>
    </row>
    <row r="15" spans="1:5">
      <c r="A15" s="3" t="s">
        <v>749</v>
      </c>
    </row>
    <row r="16" spans="1:5">
      <c r="A16" s="4" t="s">
        <v>750</v>
      </c>
      <c r="B16" s="6" t="n">
        <v>17014</v>
      </c>
      <c r="C16" s="6" t="n">
        <v>18888</v>
      </c>
    </row>
    <row r="17" spans="1:5">
      <c r="A17" s="3" t="s">
        <v>751</v>
      </c>
    </row>
    <row r="18" spans="1:5">
      <c r="A18" s="4" t="s">
        <v>752</v>
      </c>
      <c r="B18" s="6" t="n">
        <v>500</v>
      </c>
      <c r="C18" s="6" t="n">
        <v>0</v>
      </c>
    </row>
    <row r="19" spans="1:5">
      <c r="A19" s="4" t="s">
        <v>703</v>
      </c>
      <c r="B19" s="6" t="n">
        <v>17014</v>
      </c>
    </row>
    <row r="20" spans="1:5">
      <c r="A20" s="4" t="s">
        <v>684</v>
      </c>
    </row>
    <row r="21" spans="1:5">
      <c r="A21" s="3" t="s">
        <v>749</v>
      </c>
    </row>
    <row r="22" spans="1:5">
      <c r="A22" s="4" t="s">
        <v>750</v>
      </c>
      <c r="B22" s="6" t="n">
        <v>2142</v>
      </c>
      <c r="C22" s="6" t="n">
        <v>4374</v>
      </c>
    </row>
    <row r="23" spans="1:5">
      <c r="A23" s="3" t="s">
        <v>751</v>
      </c>
    </row>
    <row r="24" spans="1:5">
      <c r="A24" s="4" t="s">
        <v>752</v>
      </c>
      <c r="B24" s="6" t="n">
        <v>3228</v>
      </c>
      <c r="C24" s="6" t="n">
        <v>8275</v>
      </c>
    </row>
    <row r="25" spans="1:5">
      <c r="A25" s="4" t="s">
        <v>703</v>
      </c>
      <c r="B25" s="6" t="n">
        <v>2142</v>
      </c>
    </row>
    <row r="26" spans="1:5">
      <c r="A26" s="4" t="s">
        <v>754</v>
      </c>
    </row>
    <row r="27" spans="1:5">
      <c r="A27" s="3" t="s">
        <v>749</v>
      </c>
    </row>
    <row r="28" spans="1:5">
      <c r="A28" s="4" t="s">
        <v>750</v>
      </c>
      <c r="B28" s="6" t="n">
        <v>0</v>
      </c>
      <c r="C28" s="6" t="n">
        <v>0</v>
      </c>
    </row>
    <row r="29" spans="1:5">
      <c r="A29" s="3" t="s">
        <v>751</v>
      </c>
    </row>
    <row r="30" spans="1:5">
      <c r="A30" s="4" t="s">
        <v>752</v>
      </c>
      <c r="B30" s="5" t="n">
        <v>123</v>
      </c>
      <c r="C30" s="5" t="n">
        <v>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4</v>
      </c>
    </row>
    <row r="2" spans="1:3">
      <c r="A2" s="3" t="s">
        <v>756</v>
      </c>
    </row>
    <row r="3" spans="1:3">
      <c r="A3" s="4" t="s">
        <v>757</v>
      </c>
      <c r="B3" s="5" t="n">
        <v>98522</v>
      </c>
      <c r="C3" s="5" t="n">
        <v>44404</v>
      </c>
    </row>
    <row r="4" spans="1:3">
      <c r="A4" s="4" t="s">
        <v>758</v>
      </c>
    </row>
    <row r="5" spans="1:3">
      <c r="A5" s="3" t="s">
        <v>756</v>
      </c>
    </row>
    <row r="6" spans="1:3">
      <c r="A6" s="4" t="s">
        <v>759</v>
      </c>
      <c r="B6" s="6" t="n">
        <v>0</v>
      </c>
      <c r="C6" s="6" t="n">
        <v>1478</v>
      </c>
    </row>
    <row r="7" spans="1:3">
      <c r="A7" s="4" t="s">
        <v>760</v>
      </c>
    </row>
    <row r="8" spans="1:3">
      <c r="A8" s="3" t="s">
        <v>756</v>
      </c>
    </row>
    <row r="9" spans="1:3">
      <c r="A9" s="4" t="s">
        <v>759</v>
      </c>
      <c r="B9" s="6" t="n">
        <v>0</v>
      </c>
      <c r="C9" s="6" t="n">
        <v>348</v>
      </c>
    </row>
    <row r="10" spans="1:3">
      <c r="A10" s="4" t="s">
        <v>761</v>
      </c>
    </row>
    <row r="11" spans="1:3">
      <c r="A11" s="3" t="s">
        <v>756</v>
      </c>
    </row>
    <row r="12" spans="1:3">
      <c r="A12" s="4" t="s">
        <v>759</v>
      </c>
      <c r="B12" s="6" t="n">
        <v>248</v>
      </c>
      <c r="C12" s="6" t="n">
        <v>0</v>
      </c>
    </row>
    <row r="13" spans="1:3">
      <c r="A13" s="4" t="s">
        <v>762</v>
      </c>
    </row>
    <row r="14" spans="1:3">
      <c r="A14" s="3" t="s">
        <v>756</v>
      </c>
    </row>
    <row r="15" spans="1:3">
      <c r="A15" s="4" t="s">
        <v>757</v>
      </c>
      <c r="B15" s="6" t="n">
        <v>98522</v>
      </c>
      <c r="C15" s="6" t="n">
        <v>0</v>
      </c>
    </row>
    <row r="16" spans="1:3">
      <c r="A16" s="4" t="s">
        <v>763</v>
      </c>
    </row>
    <row r="17" spans="1:3">
      <c r="A17" s="3" t="s">
        <v>756</v>
      </c>
    </row>
    <row r="18" spans="1:3">
      <c r="A18" s="4" t="s">
        <v>757</v>
      </c>
      <c r="B18" s="6" t="n">
        <v>0</v>
      </c>
      <c r="C18" s="6" t="n">
        <v>24652</v>
      </c>
    </row>
    <row r="19" spans="1:3">
      <c r="A19" s="4" t="s">
        <v>764</v>
      </c>
    </row>
    <row r="20" spans="1:3">
      <c r="A20" s="3" t="s">
        <v>756</v>
      </c>
    </row>
    <row r="21" spans="1:3">
      <c r="A21" s="4" t="s">
        <v>757</v>
      </c>
      <c r="B21" s="5" t="n">
        <v>0</v>
      </c>
      <c r="C21" s="5" t="n">
        <v>197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64</v>
      </c>
    </row>
    <row r="2" spans="1:3">
      <c r="A2" s="3" t="s">
        <v>227</v>
      </c>
    </row>
    <row r="3" spans="1:3">
      <c r="A3" s="4" t="s">
        <v>766</v>
      </c>
      <c r="B3" s="5" t="n">
        <v>0</v>
      </c>
    </row>
    <row r="4" spans="1:3">
      <c r="A4" s="4" t="s">
        <v>767</v>
      </c>
      <c r="B4" s="6" t="n">
        <v>0</v>
      </c>
    </row>
    <row r="5" spans="1:3">
      <c r="A5" s="4" t="s">
        <v>768</v>
      </c>
      <c r="B5" s="6" t="n">
        <v>0</v>
      </c>
    </row>
    <row r="6" spans="1:3">
      <c r="A6" s="4" t="s">
        <v>769</v>
      </c>
      <c r="B6" s="6" t="n">
        <v>0</v>
      </c>
    </row>
    <row r="7" spans="1:3">
      <c r="A7" s="4" t="s">
        <v>770</v>
      </c>
      <c r="B7" s="6" t="n">
        <v>0</v>
      </c>
    </row>
    <row r="8" spans="1:3">
      <c r="A8" s="4" t="s">
        <v>771</v>
      </c>
      <c r="B8" s="6" t="n">
        <v>100000</v>
      </c>
    </row>
    <row r="9" spans="1:3">
      <c r="A9" s="4" t="s">
        <v>757</v>
      </c>
      <c r="B9" s="6" t="n">
        <v>100000</v>
      </c>
    </row>
    <row r="10" spans="1:3">
      <c r="A10" s="4" t="s">
        <v>757</v>
      </c>
      <c r="B10" s="6" t="n">
        <v>1478</v>
      </c>
      <c r="C10" s="5" t="n">
        <v>596</v>
      </c>
    </row>
    <row r="11" spans="1:3">
      <c r="A11" s="4" t="s">
        <v>772</v>
      </c>
      <c r="B11" s="5" t="n">
        <v>98522</v>
      </c>
      <c r="C11" s="5" t="n">
        <v>444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3</v>
      </c>
      <c r="B1" s="2" t="s">
        <v>774</v>
      </c>
      <c r="C1" s="2" t="s">
        <v>2</v>
      </c>
      <c r="D1" s="2" t="s">
        <v>64</v>
      </c>
      <c r="E1" s="2" t="s">
        <v>108</v>
      </c>
    </row>
    <row r="2" spans="1:5">
      <c r="A2" s="3" t="s">
        <v>756</v>
      </c>
    </row>
    <row r="3" spans="1:5">
      <c r="A3" s="4" t="s">
        <v>775</v>
      </c>
      <c r="C3" s="5" t="n">
        <v>48000000</v>
      </c>
      <c r="D3" s="5" t="n">
        <v>5000000</v>
      </c>
      <c r="E3" s="5" t="n">
        <v>0</v>
      </c>
    </row>
    <row r="4" spans="1:5">
      <c r="A4" s="4" t="s">
        <v>776</v>
      </c>
    </row>
    <row r="5" spans="1:5">
      <c r="A5" s="3" t="s">
        <v>756</v>
      </c>
    </row>
    <row r="6" spans="1:5">
      <c r="A6" s="4" t="s">
        <v>777</v>
      </c>
      <c r="B6" s="5" t="n">
        <v>100000000</v>
      </c>
    </row>
    <row r="7" spans="1:5">
      <c r="A7" s="4" t="s">
        <v>778</v>
      </c>
      <c r="B7" s="4" t="s">
        <v>423</v>
      </c>
    </row>
    <row r="8" spans="1:5">
      <c r="A8" s="4" t="s">
        <v>779</v>
      </c>
      <c r="C8" s="4" t="s">
        <v>392</v>
      </c>
    </row>
    <row r="9" spans="1:5">
      <c r="A9" s="4" t="s">
        <v>780</v>
      </c>
      <c r="C9" s="4" t="s">
        <v>781</v>
      </c>
    </row>
    <row r="10" spans="1:5">
      <c r="A10" s="4" t="s">
        <v>782</v>
      </c>
    </row>
    <row r="11" spans="1:5">
      <c r="A11" s="3" t="s">
        <v>756</v>
      </c>
    </row>
    <row r="12" spans="1:5">
      <c r="A12" s="4" t="s">
        <v>779</v>
      </c>
      <c r="C12" s="4" t="s">
        <v>783</v>
      </c>
    </row>
    <row r="13" spans="1:5">
      <c r="A13" s="4" t="s">
        <v>784</v>
      </c>
    </row>
    <row r="14" spans="1:5">
      <c r="A14" s="3" t="s">
        <v>756</v>
      </c>
    </row>
    <row r="15" spans="1:5">
      <c r="A15" s="4" t="s">
        <v>779</v>
      </c>
      <c r="C15" s="4" t="s">
        <v>785</v>
      </c>
    </row>
    <row r="16" spans="1:5">
      <c r="A16" s="4" t="s">
        <v>786</v>
      </c>
    </row>
    <row r="17" spans="1:5">
      <c r="A17" s="3" t="s">
        <v>756</v>
      </c>
    </row>
    <row r="18" spans="1:5">
      <c r="A18" s="4" t="s">
        <v>779</v>
      </c>
      <c r="C18" s="4" t="s">
        <v>392</v>
      </c>
    </row>
    <row r="19" spans="1:5">
      <c r="A19" s="4" t="s">
        <v>787</v>
      </c>
    </row>
    <row r="20" spans="1:5">
      <c r="A20" s="3" t="s">
        <v>756</v>
      </c>
    </row>
    <row r="21" spans="1:5">
      <c r="A21" s="4" t="s">
        <v>779</v>
      </c>
      <c r="C21" s="4" t="s">
        <v>788</v>
      </c>
    </row>
    <row r="22" spans="1:5">
      <c r="A22" s="4" t="s">
        <v>760</v>
      </c>
    </row>
    <row r="23" spans="1:5">
      <c r="A23" s="3" t="s">
        <v>756</v>
      </c>
    </row>
    <row r="24" spans="1:5">
      <c r="A24" s="4" t="s">
        <v>789</v>
      </c>
      <c r="C24" s="5" t="n">
        <v>3600000</v>
      </c>
    </row>
    <row r="25" spans="1:5">
      <c r="A25" s="4" t="s">
        <v>790</v>
      </c>
    </row>
    <row r="26" spans="1:5">
      <c r="A26" s="3" t="s">
        <v>756</v>
      </c>
    </row>
    <row r="27" spans="1:5">
      <c r="A27" s="4" t="s">
        <v>791</v>
      </c>
      <c r="C27" s="4" t="s">
        <v>729</v>
      </c>
    </row>
    <row r="28" spans="1:5">
      <c r="A28" s="4" t="s">
        <v>792</v>
      </c>
    </row>
    <row r="29" spans="1:5">
      <c r="A29" s="3" t="s">
        <v>756</v>
      </c>
    </row>
    <row r="30" spans="1:5">
      <c r="A30" s="4" t="s">
        <v>775</v>
      </c>
      <c r="B30" s="5" t="n">
        <v>4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64</v>
      </c>
      <c r="D2" s="2" t="s">
        <v>108</v>
      </c>
    </row>
    <row r="3" spans="1:4">
      <c r="A3" s="3" t="s">
        <v>794</v>
      </c>
    </row>
    <row r="4" spans="1:4">
      <c r="A4" s="4" t="s">
        <v>795</v>
      </c>
      <c r="B4" s="5" t="n">
        <v>-982</v>
      </c>
      <c r="C4" s="5" t="n">
        <v>5162</v>
      </c>
      <c r="D4" s="5" t="n">
        <v>2431</v>
      </c>
    </row>
    <row r="5" spans="1:4">
      <c r="A5" s="4" t="s">
        <v>796</v>
      </c>
      <c r="B5" s="6" t="n">
        <v>567</v>
      </c>
      <c r="C5" s="6" t="n">
        <v>-751</v>
      </c>
      <c r="D5" s="6" t="n">
        <v>810</v>
      </c>
    </row>
    <row r="6" spans="1:4">
      <c r="A6" s="4" t="s">
        <v>797</v>
      </c>
      <c r="B6" s="6" t="n">
        <v>-415</v>
      </c>
      <c r="C6" s="6" t="n">
        <v>4411</v>
      </c>
      <c r="D6" s="6" t="n">
        <v>3241</v>
      </c>
    </row>
    <row r="7" spans="1:4">
      <c r="A7" s="3" t="s">
        <v>798</v>
      </c>
    </row>
    <row r="8" spans="1:4">
      <c r="A8" s="4" t="s">
        <v>799</v>
      </c>
      <c r="B8" s="6" t="n">
        <v>241</v>
      </c>
      <c r="C8" s="6" t="n">
        <v>1383</v>
      </c>
      <c r="D8" s="6" t="n">
        <v>494</v>
      </c>
    </row>
    <row r="9" spans="1:4">
      <c r="A9" s="4" t="s">
        <v>800</v>
      </c>
      <c r="B9" s="6" t="n">
        <v>-124</v>
      </c>
      <c r="C9" s="6" t="n">
        <v>-296</v>
      </c>
      <c r="D9" s="6" t="n">
        <v>-150</v>
      </c>
    </row>
    <row r="10" spans="1:4">
      <c r="A10" s="4" t="s">
        <v>801</v>
      </c>
      <c r="B10" s="6" t="n">
        <v>117</v>
      </c>
      <c r="C10" s="6" t="n">
        <v>1087</v>
      </c>
      <c r="D10" s="6" t="n">
        <v>344</v>
      </c>
    </row>
    <row r="11" spans="1:4">
      <c r="A11" s="4" t="s">
        <v>802</v>
      </c>
      <c r="B11" s="5" t="n">
        <v>-298</v>
      </c>
      <c r="C11" s="5" t="n">
        <v>5498</v>
      </c>
      <c r="D11" s="5" t="n">
        <v>35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4</v>
      </c>
      <c r="D2" s="2" t="s">
        <v>108</v>
      </c>
    </row>
    <row r="3" spans="1:4">
      <c r="A3" s="3" t="s">
        <v>230</v>
      </c>
    </row>
    <row r="4" spans="1:4">
      <c r="A4" s="4" t="s">
        <v>804</v>
      </c>
      <c r="B4" s="5" t="n">
        <v>150</v>
      </c>
      <c r="C4" s="5" t="n">
        <v>4244</v>
      </c>
      <c r="D4" s="5" t="n">
        <v>3124</v>
      </c>
    </row>
    <row r="5" spans="1:4">
      <c r="A5" s="4" t="s">
        <v>805</v>
      </c>
      <c r="B5" s="6" t="n">
        <v>-122</v>
      </c>
      <c r="C5" s="6" t="n">
        <v>761</v>
      </c>
      <c r="D5" s="6" t="n">
        <v>187</v>
      </c>
    </row>
    <row r="6" spans="1:4">
      <c r="A6" s="4" t="s">
        <v>806</v>
      </c>
      <c r="B6" s="6" t="n">
        <v>-3</v>
      </c>
      <c r="C6" s="6" t="n">
        <v>-134</v>
      </c>
      <c r="D6" s="6" t="n">
        <v>-429</v>
      </c>
    </row>
    <row r="7" spans="1:4">
      <c r="A7" s="4" t="s">
        <v>807</v>
      </c>
      <c r="B7" s="6" t="n">
        <v>-34</v>
      </c>
      <c r="C7" s="6" t="n">
        <v>-13</v>
      </c>
      <c r="D7" s="6" t="n">
        <v>-76</v>
      </c>
    </row>
    <row r="8" spans="1:4">
      <c r="A8" s="4" t="s">
        <v>808</v>
      </c>
      <c r="B8" s="6" t="n">
        <v>-307</v>
      </c>
      <c r="C8" s="6" t="n">
        <v>158</v>
      </c>
      <c r="D8" s="6" t="n">
        <v>329</v>
      </c>
    </row>
    <row r="9" spans="1:4">
      <c r="A9" s="4" t="s">
        <v>809</v>
      </c>
      <c r="B9" s="6" t="n">
        <v>0</v>
      </c>
      <c r="C9" s="6" t="n">
        <v>0</v>
      </c>
      <c r="D9" s="6" t="n">
        <v>297</v>
      </c>
    </row>
    <row r="10" spans="1:4">
      <c r="A10" s="4" t="s">
        <v>810</v>
      </c>
      <c r="B10" s="6" t="n">
        <v>230</v>
      </c>
      <c r="C10" s="6" t="n">
        <v>436</v>
      </c>
      <c r="D10" s="6" t="n">
        <v>185</v>
      </c>
    </row>
    <row r="11" spans="1:4">
      <c r="A11" s="4" t="s">
        <v>811</v>
      </c>
      <c r="B11" s="6" t="n">
        <v>43</v>
      </c>
      <c r="C11" s="6" t="n">
        <v>28</v>
      </c>
      <c r="D11" s="6" t="n">
        <v>76</v>
      </c>
    </row>
    <row r="12" spans="1:4">
      <c r="A12" s="4" t="s">
        <v>812</v>
      </c>
      <c r="B12" s="6" t="n">
        <v>-203</v>
      </c>
      <c r="C12" s="6" t="n">
        <v>0</v>
      </c>
      <c r="D12" s="6" t="n">
        <v>0</v>
      </c>
    </row>
    <row r="13" spans="1:4">
      <c r="A13" s="4" t="s">
        <v>177</v>
      </c>
      <c r="B13" s="6" t="n">
        <v>-52</v>
      </c>
      <c r="C13" s="6" t="n">
        <v>18</v>
      </c>
      <c r="D13" s="6" t="n">
        <v>-108</v>
      </c>
    </row>
    <row r="14" spans="1:4">
      <c r="A14" s="4" t="s">
        <v>802</v>
      </c>
      <c r="B14" s="5" t="n">
        <v>-298</v>
      </c>
      <c r="C14" s="5" t="n">
        <v>5498</v>
      </c>
      <c r="D14" s="5" t="n">
        <v>35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13</v>
      </c>
      <c r="B1" s="2" t="s">
        <v>1</v>
      </c>
    </row>
    <row r="2" spans="1:4">
      <c r="B2" s="2" t="s">
        <v>2</v>
      </c>
      <c r="C2" s="2" t="s">
        <v>64</v>
      </c>
      <c r="D2" s="2" t="s">
        <v>108</v>
      </c>
    </row>
    <row r="3" spans="1:4">
      <c r="A3" s="3" t="s">
        <v>230</v>
      </c>
    </row>
    <row r="4" spans="1:4">
      <c r="A4" s="4" t="s">
        <v>814</v>
      </c>
      <c r="B4" s="4" t="s">
        <v>815</v>
      </c>
      <c r="C4" s="4" t="s">
        <v>816</v>
      </c>
      <c r="D4" s="4" t="s">
        <v>817</v>
      </c>
    </row>
    <row r="5" spans="1:4">
      <c r="A5" s="4" t="s">
        <v>818</v>
      </c>
      <c r="C5" s="8" t="n">
        <v>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4</v>
      </c>
      <c r="D2" s="2" t="s">
        <v>108</v>
      </c>
    </row>
    <row r="3" spans="1:4">
      <c r="A3" s="3" t="s">
        <v>168</v>
      </c>
    </row>
    <row r="4" spans="1:4">
      <c r="A4" s="4" t="s">
        <v>124</v>
      </c>
      <c r="B4" s="5" t="n">
        <v>1011</v>
      </c>
      <c r="C4" s="5" t="n">
        <v>14710</v>
      </c>
      <c r="D4" s="5" t="n">
        <v>5342</v>
      </c>
    </row>
    <row r="5" spans="1:4">
      <c r="A5" s="3" t="s">
        <v>169</v>
      </c>
    </row>
    <row r="6" spans="1:4">
      <c r="A6" s="4" t="s">
        <v>170</v>
      </c>
      <c r="B6" s="6" t="n">
        <v>-7084</v>
      </c>
      <c r="C6" s="6" t="n">
        <v>4144</v>
      </c>
      <c r="D6" s="6" t="n">
        <v>-8548</v>
      </c>
    </row>
    <row r="7" spans="1:4">
      <c r="A7" s="4" t="s">
        <v>171</v>
      </c>
      <c r="B7" s="6" t="n">
        <v>-3575</v>
      </c>
      <c r="C7" s="6" t="n">
        <v>0</v>
      </c>
      <c r="D7" s="6" t="n">
        <v>0</v>
      </c>
    </row>
    <row r="8" spans="1:4">
      <c r="A8" s="4" t="s">
        <v>172</v>
      </c>
      <c r="B8" s="6" t="n">
        <v>916</v>
      </c>
      <c r="C8" s="6" t="n">
        <v>1546</v>
      </c>
      <c r="D8" s="6" t="n">
        <v>3909</v>
      </c>
    </row>
    <row r="9" spans="1:4">
      <c r="A9" s="4" t="s">
        <v>173</v>
      </c>
      <c r="B9" s="6" t="n">
        <v>1477</v>
      </c>
      <c r="C9" s="6" t="n">
        <v>1385</v>
      </c>
      <c r="D9" s="6" t="n">
        <v>1166</v>
      </c>
    </row>
    <row r="10" spans="1:4">
      <c r="A10" s="4" t="s">
        <v>157</v>
      </c>
      <c r="B10" s="6" t="n">
        <v>2176</v>
      </c>
      <c r="C10" s="6" t="n">
        <v>2367</v>
      </c>
      <c r="D10" s="6" t="n">
        <v>2846</v>
      </c>
    </row>
    <row r="11" spans="1:4">
      <c r="A11" s="3" t="s">
        <v>174</v>
      </c>
    </row>
    <row r="12" spans="1:4">
      <c r="A12" s="4" t="s">
        <v>71</v>
      </c>
      <c r="B12" s="6" t="n">
        <v>-11803</v>
      </c>
      <c r="C12" s="6" t="n">
        <v>26915</v>
      </c>
      <c r="D12" s="6" t="n">
        <v>21440</v>
      </c>
    </row>
    <row r="13" spans="1:4">
      <c r="A13" s="4" t="s">
        <v>175</v>
      </c>
      <c r="B13" s="6" t="n">
        <v>-8654</v>
      </c>
      <c r="C13" s="6" t="n">
        <v>16602</v>
      </c>
      <c r="D13" s="6" t="n">
        <v>8461</v>
      </c>
    </row>
    <row r="14" spans="1:4">
      <c r="A14" s="4" t="s">
        <v>73</v>
      </c>
      <c r="B14" s="6" t="n">
        <v>9412</v>
      </c>
      <c r="C14" s="6" t="n">
        <v>-86823</v>
      </c>
      <c r="D14" s="6" t="n">
        <v>-76738</v>
      </c>
    </row>
    <row r="15" spans="1:4">
      <c r="A15" s="4" t="s">
        <v>74</v>
      </c>
      <c r="B15" s="6" t="n">
        <v>-7979</v>
      </c>
      <c r="C15" s="6" t="n">
        <v>1457</v>
      </c>
      <c r="D15" s="6" t="n">
        <v>999</v>
      </c>
    </row>
    <row r="16" spans="1:4">
      <c r="A16" s="4" t="s">
        <v>75</v>
      </c>
      <c r="B16" s="6" t="n">
        <v>-3723</v>
      </c>
      <c r="C16" s="6" t="n">
        <v>6109</v>
      </c>
      <c r="D16" s="6" t="n">
        <v>4403</v>
      </c>
    </row>
    <row r="17" spans="1:4">
      <c r="A17" s="4" t="s">
        <v>84</v>
      </c>
      <c r="B17" s="6" t="n">
        <v>756</v>
      </c>
      <c r="C17" s="6" t="n">
        <v>-1637</v>
      </c>
      <c r="D17" s="6" t="n">
        <v>-612</v>
      </c>
    </row>
    <row r="18" spans="1:4">
      <c r="A18" s="4" t="s">
        <v>176</v>
      </c>
      <c r="B18" s="6" t="n">
        <v>11472</v>
      </c>
      <c r="C18" s="6" t="n">
        <v>65715</v>
      </c>
      <c r="D18" s="6" t="n">
        <v>72405</v>
      </c>
    </row>
    <row r="19" spans="1:4">
      <c r="A19" s="4" t="s">
        <v>81</v>
      </c>
      <c r="B19" s="6" t="n">
        <v>28365</v>
      </c>
      <c r="C19" s="6" t="n">
        <v>-12431</v>
      </c>
      <c r="D19" s="6" t="n">
        <v>401</v>
      </c>
    </row>
    <row r="20" spans="1:4">
      <c r="A20" s="4" t="s">
        <v>82</v>
      </c>
      <c r="B20" s="6" t="n">
        <v>14797</v>
      </c>
      <c r="C20" s="6" t="n">
        <v>-8345</v>
      </c>
      <c r="D20" s="6" t="n">
        <v>-7210</v>
      </c>
    </row>
    <row r="21" spans="1:4">
      <c r="A21" s="4" t="s">
        <v>177</v>
      </c>
      <c r="B21" s="6" t="n">
        <v>602</v>
      </c>
      <c r="C21" s="6" t="n">
        <v>-1444</v>
      </c>
      <c r="D21" s="6" t="n">
        <v>-15158</v>
      </c>
    </row>
    <row r="22" spans="1:4">
      <c r="A22" s="4" t="s">
        <v>178</v>
      </c>
      <c r="B22" s="6" t="n">
        <v>35316</v>
      </c>
      <c r="C22" s="6" t="n">
        <v>30270</v>
      </c>
      <c r="D22" s="6" t="n">
        <v>13106</v>
      </c>
    </row>
    <row r="23" spans="1:4">
      <c r="A23" s="3" t="s">
        <v>179</v>
      </c>
    </row>
    <row r="24" spans="1:4">
      <c r="A24" s="4" t="s">
        <v>180</v>
      </c>
      <c r="B24" s="6" t="n">
        <v>164196</v>
      </c>
      <c r="C24" s="6" t="n">
        <v>228777</v>
      </c>
      <c r="D24" s="6" t="n">
        <v>249584</v>
      </c>
    </row>
    <row r="25" spans="1:4">
      <c r="A25" s="4" t="s">
        <v>181</v>
      </c>
      <c r="B25" s="6" t="n">
        <v>9203</v>
      </c>
      <c r="C25" s="6" t="n">
        <v>10639</v>
      </c>
      <c r="D25" s="6" t="n">
        <v>57125</v>
      </c>
    </row>
    <row r="26" spans="1:4">
      <c r="A26" s="4" t="s">
        <v>182</v>
      </c>
      <c r="B26" s="6" t="n">
        <v>43925</v>
      </c>
      <c r="C26" s="6" t="n">
        <v>92744</v>
      </c>
      <c r="D26" s="6" t="n">
        <v>38038</v>
      </c>
    </row>
    <row r="27" spans="1:4">
      <c r="A27" s="4" t="s">
        <v>183</v>
      </c>
      <c r="B27" s="6" t="n">
        <v>-228132</v>
      </c>
      <c r="C27" s="6" t="n">
        <v>-337776</v>
      </c>
      <c r="D27" s="6" t="n">
        <v>-339667</v>
      </c>
    </row>
    <row r="28" spans="1:4">
      <c r="A28" s="4" t="s">
        <v>184</v>
      </c>
      <c r="B28" s="6" t="n">
        <v>-6565</v>
      </c>
      <c r="C28" s="6" t="n">
        <v>-13542</v>
      </c>
      <c r="D28" s="6" t="n">
        <v>-35811</v>
      </c>
    </row>
    <row r="29" spans="1:4">
      <c r="A29" s="4" t="s">
        <v>185</v>
      </c>
      <c r="B29" s="6" t="n">
        <v>10402</v>
      </c>
      <c r="C29" s="6" t="n">
        <v>0</v>
      </c>
      <c r="D29" s="6" t="n">
        <v>0</v>
      </c>
    </row>
    <row r="30" spans="1:4">
      <c r="A30" s="4" t="s">
        <v>186</v>
      </c>
      <c r="B30" s="6" t="n">
        <v>-2040</v>
      </c>
      <c r="C30" s="6" t="n">
        <v>-2026</v>
      </c>
      <c r="D30" s="6" t="n">
        <v>-976</v>
      </c>
    </row>
    <row r="31" spans="1:4">
      <c r="A31" s="4" t="s">
        <v>187</v>
      </c>
      <c r="B31" s="6" t="n">
        <v>-9011</v>
      </c>
      <c r="C31" s="6" t="n">
        <v>-21184</v>
      </c>
      <c r="D31" s="6" t="n">
        <v>-31707</v>
      </c>
    </row>
    <row r="32" spans="1:4">
      <c r="A32" s="3" t="s">
        <v>188</v>
      </c>
    </row>
    <row r="33" spans="1:4">
      <c r="A33" s="4" t="s">
        <v>189</v>
      </c>
      <c r="B33" s="6" t="n">
        <v>98390</v>
      </c>
      <c r="C33" s="6" t="n">
        <v>0</v>
      </c>
      <c r="D33" s="6" t="n">
        <v>45000</v>
      </c>
    </row>
    <row r="34" spans="1:4">
      <c r="A34" s="4" t="s">
        <v>190</v>
      </c>
      <c r="B34" s="6" t="n">
        <v>-48000</v>
      </c>
      <c r="C34" s="6" t="n">
        <v>-5000</v>
      </c>
      <c r="D34" s="6" t="n">
        <v>0</v>
      </c>
    </row>
    <row r="35" spans="1:4">
      <c r="A35" s="4" t="s">
        <v>191</v>
      </c>
      <c r="B35" s="6" t="n">
        <v>0</v>
      </c>
      <c r="C35" s="6" t="n">
        <v>-16685</v>
      </c>
      <c r="D35" s="6" t="n">
        <v>0</v>
      </c>
    </row>
    <row r="36" spans="1:4">
      <c r="A36" s="4" t="s">
        <v>192</v>
      </c>
      <c r="B36" s="6" t="n">
        <v>-3449</v>
      </c>
      <c r="C36" s="6" t="n">
        <v>-5061</v>
      </c>
      <c r="D36" s="6" t="n">
        <v>-10616</v>
      </c>
    </row>
    <row r="37" spans="1:4">
      <c r="A37" s="4" t="s">
        <v>193</v>
      </c>
      <c r="B37" s="6" t="n">
        <v>1</v>
      </c>
      <c r="C37" s="6" t="n">
        <v>39</v>
      </c>
      <c r="D37" s="6" t="n">
        <v>103</v>
      </c>
    </row>
    <row r="38" spans="1:4">
      <c r="A38" s="4" t="s">
        <v>194</v>
      </c>
      <c r="B38" s="6" t="n">
        <v>-4309</v>
      </c>
      <c r="C38" s="6" t="n">
        <v>-4184</v>
      </c>
      <c r="D38" s="6" t="n">
        <v>-4251</v>
      </c>
    </row>
    <row r="39" spans="1:4">
      <c r="A39" s="4" t="s">
        <v>195</v>
      </c>
      <c r="B39" s="6" t="n">
        <v>42633</v>
      </c>
      <c r="C39" s="6" t="n">
        <v>-30891</v>
      </c>
      <c r="D39" s="6" t="n">
        <v>30236</v>
      </c>
    </row>
    <row r="40" spans="1:4">
      <c r="A40" s="4" t="s">
        <v>196</v>
      </c>
      <c r="B40" s="6" t="n">
        <v>68938</v>
      </c>
      <c r="C40" s="6" t="n">
        <v>-21805</v>
      </c>
      <c r="D40" s="6" t="n">
        <v>11635</v>
      </c>
    </row>
    <row r="41" spans="1:4">
      <c r="A41" s="4" t="s">
        <v>197</v>
      </c>
      <c r="B41" s="6" t="n">
        <v>64423</v>
      </c>
      <c r="C41" s="6" t="n">
        <v>86228</v>
      </c>
      <c r="D41" s="6" t="n">
        <v>74593</v>
      </c>
    </row>
    <row r="42" spans="1:4">
      <c r="A42" s="4" t="s">
        <v>198</v>
      </c>
      <c r="B42" s="6" t="n">
        <v>133361</v>
      </c>
      <c r="C42" s="6" t="n">
        <v>64423</v>
      </c>
      <c r="D42" s="6" t="n">
        <v>86228</v>
      </c>
    </row>
    <row r="43" spans="1:4">
      <c r="A43" s="3" t="s">
        <v>199</v>
      </c>
    </row>
    <row r="44" spans="1:4">
      <c r="A44" s="4" t="s">
        <v>200</v>
      </c>
      <c r="B44" s="6" t="n">
        <v>4860</v>
      </c>
      <c r="C44" s="6" t="n">
        <v>4266</v>
      </c>
      <c r="D44" s="6" t="n">
        <v>308</v>
      </c>
    </row>
    <row r="45" spans="1:4">
      <c r="A45" s="4" t="s">
        <v>200</v>
      </c>
      <c r="B45" s="6" t="n">
        <v>3504</v>
      </c>
      <c r="C45" s="6" t="n">
        <v>-1104</v>
      </c>
      <c r="D45" s="6" t="n">
        <v>-354</v>
      </c>
    </row>
    <row r="46" spans="1:4">
      <c r="A46" s="3" t="s">
        <v>201</v>
      </c>
    </row>
    <row r="47" spans="1:4">
      <c r="A47" s="4" t="s">
        <v>202</v>
      </c>
      <c r="B47" s="6" t="n">
        <v>-8096</v>
      </c>
      <c r="C47" s="6" t="n">
        <v>0</v>
      </c>
      <c r="D47" s="6" t="n">
        <v>0</v>
      </c>
    </row>
    <row r="48" spans="1:4">
      <c r="A48" s="4" t="s">
        <v>203</v>
      </c>
      <c r="B48" s="5" t="n">
        <v>8096</v>
      </c>
      <c r="C48" s="5" t="n">
        <v>0</v>
      </c>
      <c r="D48"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4</v>
      </c>
      <c r="D2" s="2" t="s">
        <v>108</v>
      </c>
    </row>
    <row r="3" spans="1:4">
      <c r="A3" s="3" t="s">
        <v>820</v>
      </c>
    </row>
    <row r="4" spans="1:4">
      <c r="A4" s="4" t="s">
        <v>821</v>
      </c>
      <c r="B4" s="5" t="n">
        <v>585</v>
      </c>
      <c r="C4" s="5" t="n">
        <v>585</v>
      </c>
      <c r="D4" s="5" t="n">
        <v>585</v>
      </c>
    </row>
    <row r="5" spans="1:4">
      <c r="A5" s="4" t="s">
        <v>822</v>
      </c>
      <c r="B5" s="6" t="n">
        <v>-203</v>
      </c>
      <c r="C5" s="6" t="n">
        <v>0</v>
      </c>
      <c r="D5" s="6" t="n">
        <v>0</v>
      </c>
    </row>
    <row r="6" spans="1:4">
      <c r="A6" s="4" t="s">
        <v>823</v>
      </c>
      <c r="B6" s="5" t="n">
        <v>382</v>
      </c>
      <c r="C6" s="5" t="n">
        <v>585</v>
      </c>
      <c r="D6" s="5" t="n">
        <v>5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64</v>
      </c>
    </row>
    <row r="2" spans="1:3">
      <c r="A2" s="3" t="s">
        <v>825</v>
      </c>
    </row>
    <row r="3" spans="1:3">
      <c r="A3" s="4" t="s">
        <v>81</v>
      </c>
      <c r="B3" s="5" t="n">
        <v>10232</v>
      </c>
      <c r="C3" s="5" t="n">
        <v>9977</v>
      </c>
    </row>
    <row r="4" spans="1:3">
      <c r="A4" s="4" t="s">
        <v>826</v>
      </c>
      <c r="B4" s="6" t="n">
        <v>1596</v>
      </c>
      <c r="C4" s="6" t="n">
        <v>958</v>
      </c>
    </row>
    <row r="5" spans="1:3">
      <c r="A5" s="4" t="s">
        <v>827</v>
      </c>
      <c r="B5" s="6" t="n">
        <v>216</v>
      </c>
      <c r="C5" s="6" t="n">
        <v>832</v>
      </c>
    </row>
    <row r="6" spans="1:3">
      <c r="A6" s="4" t="s">
        <v>828</v>
      </c>
      <c r="B6" s="6" t="n">
        <v>2095</v>
      </c>
      <c r="C6" s="6" t="n">
        <v>1714</v>
      </c>
    </row>
    <row r="7" spans="1:3">
      <c r="A7" s="4" t="s">
        <v>84</v>
      </c>
      <c r="B7" s="6" t="n">
        <v>0</v>
      </c>
      <c r="C7" s="6" t="n">
        <v>236</v>
      </c>
    </row>
    <row r="8" spans="1:3">
      <c r="A8" s="4" t="s">
        <v>157</v>
      </c>
      <c r="B8" s="6" t="n">
        <v>161</v>
      </c>
      <c r="C8" s="6" t="n">
        <v>255</v>
      </c>
    </row>
    <row r="9" spans="1:3">
      <c r="A9" s="4" t="s">
        <v>829</v>
      </c>
      <c r="B9" s="6" t="n">
        <v>0</v>
      </c>
      <c r="C9" s="6" t="n">
        <v>1254</v>
      </c>
    </row>
    <row r="10" spans="1:3">
      <c r="A10" s="4" t="s">
        <v>177</v>
      </c>
      <c r="B10" s="6" t="n">
        <v>23</v>
      </c>
      <c r="C10" s="6" t="n">
        <v>21</v>
      </c>
    </row>
    <row r="11" spans="1:3">
      <c r="A11" s="4" t="s">
        <v>830</v>
      </c>
      <c r="B11" s="6" t="n">
        <v>15978</v>
      </c>
      <c r="C11" s="6" t="n">
        <v>15247</v>
      </c>
    </row>
    <row r="12" spans="1:3">
      <c r="A12" s="3" t="s">
        <v>831</v>
      </c>
    </row>
    <row r="13" spans="1:3">
      <c r="A13" s="4" t="s">
        <v>832</v>
      </c>
      <c r="B13" s="6" t="n">
        <v>-12703</v>
      </c>
      <c r="C13" s="6" t="n">
        <v>-11198</v>
      </c>
    </row>
    <row r="14" spans="1:3">
      <c r="A14" s="4" t="s">
        <v>173</v>
      </c>
      <c r="B14" s="6" t="n">
        <v>-1679</v>
      </c>
      <c r="C14" s="6" t="n">
        <v>-577</v>
      </c>
    </row>
    <row r="15" spans="1:3">
      <c r="A15" s="4" t="s">
        <v>833</v>
      </c>
      <c r="B15" s="6" t="n">
        <v>-3270</v>
      </c>
      <c r="C15" s="6" t="n">
        <v>0</v>
      </c>
    </row>
    <row r="16" spans="1:3">
      <c r="A16" s="4" t="s">
        <v>177</v>
      </c>
      <c r="B16" s="6" t="n">
        <v>-257</v>
      </c>
      <c r="C16" s="6" t="n">
        <v>-273</v>
      </c>
    </row>
    <row r="17" spans="1:3">
      <c r="A17" s="4" t="s">
        <v>834</v>
      </c>
      <c r="B17" s="6" t="n">
        <v>-19564</v>
      </c>
      <c r="C17" s="6" t="n">
        <v>-12048</v>
      </c>
    </row>
    <row r="18" spans="1:3">
      <c r="A18" s="4" t="s">
        <v>835</v>
      </c>
      <c r="B18" s="6" t="n">
        <v>3586</v>
      </c>
    </row>
    <row r="19" spans="1:3">
      <c r="A19" s="4" t="s">
        <v>836</v>
      </c>
      <c r="C19" s="6" t="n">
        <v>3199</v>
      </c>
    </row>
    <row r="20" spans="1:3">
      <c r="A20" s="4" t="s">
        <v>837</v>
      </c>
      <c r="B20" s="6" t="n">
        <v>1655</v>
      </c>
      <c r="C20" s="6" t="n">
        <v>0</v>
      </c>
    </row>
    <row r="21" spans="1:3">
      <c r="A21" s="4" t="s">
        <v>838</v>
      </c>
      <c r="B21" s="5" t="n">
        <v>1655</v>
      </c>
      <c r="C21"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39</v>
      </c>
      <c r="B1" s="2" t="s">
        <v>1</v>
      </c>
    </row>
    <row r="2" spans="1:4">
      <c r="B2" s="2" t="s">
        <v>2</v>
      </c>
      <c r="C2" s="2" t="s">
        <v>64</v>
      </c>
      <c r="D2" s="2" t="s">
        <v>108</v>
      </c>
    </row>
    <row r="3" spans="1:4">
      <c r="A3" s="3" t="s">
        <v>233</v>
      </c>
    </row>
    <row r="4" spans="1:4">
      <c r="A4" s="4" t="s">
        <v>840</v>
      </c>
      <c r="B4" s="5" t="n">
        <v>1</v>
      </c>
      <c r="C4" s="8" t="n">
        <v>0.7</v>
      </c>
      <c r="D4" s="8" t="n">
        <v>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492</v>
      </c>
    </row>
    <row r="2" spans="1:2">
      <c r="A2" s="3" t="s">
        <v>842</v>
      </c>
    </row>
    <row r="3" spans="1:2">
      <c r="A3" s="4" t="s">
        <v>766</v>
      </c>
      <c r="B3" s="5" t="n">
        <v>1028</v>
      </c>
    </row>
    <row r="4" spans="1:2">
      <c r="A4" s="4" t="s">
        <v>767</v>
      </c>
      <c r="B4" s="6" t="n">
        <v>1066</v>
      </c>
    </row>
    <row r="5" spans="1:2">
      <c r="A5" s="4" t="s">
        <v>768</v>
      </c>
      <c r="B5" s="6" t="n">
        <v>1098</v>
      </c>
    </row>
    <row r="6" spans="1:2">
      <c r="A6" s="4" t="s">
        <v>769</v>
      </c>
      <c r="B6" s="6" t="n">
        <v>1131</v>
      </c>
    </row>
    <row r="7" spans="1:2">
      <c r="A7" s="4" t="s">
        <v>770</v>
      </c>
      <c r="B7" s="6" t="n">
        <v>1164</v>
      </c>
    </row>
    <row r="8" spans="1:2">
      <c r="A8" s="4" t="s">
        <v>771</v>
      </c>
      <c r="B8" s="6" t="n">
        <v>4433</v>
      </c>
    </row>
    <row r="9" spans="1:2">
      <c r="A9" s="4" t="s">
        <v>141</v>
      </c>
      <c r="B9" s="5" t="n">
        <v>99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843</v>
      </c>
      <c r="B1" s="2" t="s">
        <v>492</v>
      </c>
    </row>
    <row r="2" spans="1:2">
      <c r="A2" s="3" t="s">
        <v>233</v>
      </c>
    </row>
    <row r="3" spans="1:2">
      <c r="A3" s="4" t="s">
        <v>202</v>
      </c>
      <c r="B3" s="5" t="n">
        <v>8096</v>
      </c>
    </row>
    <row r="4" spans="1:2">
      <c r="A4" s="4" t="s">
        <v>844</v>
      </c>
      <c r="B4" s="6" t="n">
        <v>-317</v>
      </c>
    </row>
    <row r="5" spans="1:2">
      <c r="A5" s="4" t="s">
        <v>845</v>
      </c>
      <c r="B5" s="6" t="n">
        <v>7779</v>
      </c>
    </row>
    <row r="6" spans="1:2">
      <c r="A6" s="4" t="s">
        <v>203</v>
      </c>
      <c r="B6" s="5" t="n">
        <v>8096</v>
      </c>
    </row>
    <row r="7" spans="1:2">
      <c r="A7" s="4" t="s">
        <v>846</v>
      </c>
      <c r="B7" s="4" t="s">
        <v>847</v>
      </c>
    </row>
    <row r="8" spans="1:2">
      <c r="A8" s="4" t="s">
        <v>848</v>
      </c>
      <c r="B8" s="4" t="s">
        <v>8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850</v>
      </c>
      <c r="B1" s="2" t="s">
        <v>1</v>
      </c>
    </row>
    <row r="2" spans="1:2">
      <c r="B2" s="2" t="s">
        <v>492</v>
      </c>
    </row>
    <row r="3" spans="1:2">
      <c r="A3" s="3" t="s">
        <v>233</v>
      </c>
    </row>
    <row r="4" spans="1:2">
      <c r="A4" s="4" t="s">
        <v>851</v>
      </c>
      <c r="B4" s="5" t="n">
        <v>1046</v>
      </c>
    </row>
    <row r="5" spans="1:2">
      <c r="A5" s="4" t="s">
        <v>852</v>
      </c>
      <c r="B5" s="6" t="n">
        <v>-229</v>
      </c>
    </row>
    <row r="6" spans="1:2">
      <c r="A6" s="4" t="s">
        <v>853</v>
      </c>
      <c r="B6" s="6" t="n">
        <v>817</v>
      </c>
    </row>
    <row r="7" spans="1:2">
      <c r="A7" s="4" t="s">
        <v>178</v>
      </c>
      <c r="B7" s="5" t="n">
        <v>57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23"/>
    <col customWidth="1" max="3" min="3" width="15"/>
    <col customWidth="1" max="4" min="4" width="14"/>
    <col customWidth="1" max="5" min="5" width="16"/>
  </cols>
  <sheetData>
    <row r="1" spans="1:5">
      <c r="A1" s="1" t="s">
        <v>854</v>
      </c>
      <c r="B1" s="2" t="s">
        <v>1</v>
      </c>
    </row>
    <row r="2" spans="1:5">
      <c r="B2" s="2" t="s">
        <v>2</v>
      </c>
      <c r="C2" s="2" t="s">
        <v>64</v>
      </c>
      <c r="D2" s="2" t="s">
        <v>108</v>
      </c>
      <c r="E2" s="2" t="s">
        <v>615</v>
      </c>
    </row>
    <row r="3" spans="1:5">
      <c r="A3" s="3" t="s">
        <v>855</v>
      </c>
    </row>
    <row r="4" spans="1:5">
      <c r="A4" s="4" t="s">
        <v>397</v>
      </c>
      <c r="B4" s="4" t="s">
        <v>398</v>
      </c>
    </row>
    <row r="5" spans="1:5">
      <c r="A5" s="4" t="s">
        <v>856</v>
      </c>
      <c r="B5" s="6" t="n">
        <v>237647</v>
      </c>
    </row>
    <row r="6" spans="1:5">
      <c r="A6" s="4" t="s">
        <v>156</v>
      </c>
      <c r="B6" s="5" t="n">
        <v>3867000</v>
      </c>
      <c r="C6" s="5" t="n">
        <v>5061000</v>
      </c>
      <c r="D6" s="5" t="n">
        <v>10617000</v>
      </c>
    </row>
    <row r="7" spans="1:5">
      <c r="A7" s="4" t="s">
        <v>857</v>
      </c>
      <c r="B7" s="7" t="n">
        <v>16.27</v>
      </c>
    </row>
    <row r="8" spans="1:5">
      <c r="A8" s="4" t="s">
        <v>858</v>
      </c>
      <c r="B8" s="5" t="n">
        <v>10000000</v>
      </c>
      <c r="C8" s="5" t="n">
        <v>800000</v>
      </c>
    </row>
    <row r="9" spans="1:5">
      <c r="A9" s="4" t="s">
        <v>859</v>
      </c>
      <c r="E9" s="5" t="n">
        <v>150000000</v>
      </c>
    </row>
    <row r="10" spans="1:5">
      <c r="A10" s="4" t="s">
        <v>860</v>
      </c>
      <c r="E10" s="6" t="n">
        <v>800000</v>
      </c>
    </row>
    <row r="11" spans="1:5">
      <c r="A11" s="4" t="s">
        <v>861</v>
      </c>
    </row>
    <row r="12" spans="1:5">
      <c r="A12" s="3" t="s">
        <v>855</v>
      </c>
    </row>
    <row r="13" spans="1:5">
      <c r="A13" s="4" t="s">
        <v>397</v>
      </c>
      <c r="B13" s="4" t="s">
        <v>398</v>
      </c>
    </row>
    <row r="14" spans="1:5">
      <c r="A14" s="4" t="s">
        <v>862</v>
      </c>
      <c r="B14" s="5" t="n">
        <v>2800000</v>
      </c>
    </row>
    <row r="15" spans="1:5">
      <c r="A15" s="4" t="s">
        <v>863</v>
      </c>
      <c r="B15" s="4" t="s">
        <v>864</v>
      </c>
    </row>
    <row r="16" spans="1:5">
      <c r="A16" s="4" t="s">
        <v>865</v>
      </c>
      <c r="B16" s="6" t="n">
        <v>140156</v>
      </c>
      <c r="C16" s="6" t="n">
        <v>133060</v>
      </c>
      <c r="D16" s="6" t="n">
        <v>106454</v>
      </c>
    </row>
    <row r="17" spans="1:5">
      <c r="A17" s="4" t="s">
        <v>866</v>
      </c>
    </row>
    <row r="18" spans="1:5">
      <c r="A18" s="3" t="s">
        <v>855</v>
      </c>
    </row>
    <row r="19" spans="1:5">
      <c r="A19" s="4" t="s">
        <v>867</v>
      </c>
      <c r="B19" s="4" t="s">
        <v>747</v>
      </c>
    </row>
    <row r="20" spans="1:5">
      <c r="A20" s="4" t="s">
        <v>868</v>
      </c>
      <c r="B20" s="4" t="s">
        <v>406</v>
      </c>
    </row>
    <row r="21" spans="1:5">
      <c r="A21" s="4" t="s">
        <v>407</v>
      </c>
    </row>
    <row r="22" spans="1:5">
      <c r="A22" s="3" t="s">
        <v>855</v>
      </c>
    </row>
    <row r="23" spans="1:5">
      <c r="A23" s="4" t="s">
        <v>869</v>
      </c>
      <c r="B23" s="5" t="n">
        <v>10000000</v>
      </c>
      <c r="C23" s="5" t="n">
        <v>10000000</v>
      </c>
    </row>
    <row r="24" spans="1:5">
      <c r="A24" s="4" t="s">
        <v>870</v>
      </c>
    </row>
    <row r="25" spans="1:5">
      <c r="A25" s="3" t="s">
        <v>855</v>
      </c>
    </row>
    <row r="26" spans="1:5">
      <c r="A26" s="4" t="s">
        <v>867</v>
      </c>
      <c r="B26" s="4" t="s">
        <v>871</v>
      </c>
    </row>
    <row r="27" spans="1:5">
      <c r="A27" s="4" t="s">
        <v>868</v>
      </c>
      <c r="B27" s="4" t="s">
        <v>4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64</v>
      </c>
      <c r="D2" s="2" t="s">
        <v>108</v>
      </c>
    </row>
    <row r="3" spans="1:4">
      <c r="A3" s="3" t="s">
        <v>855</v>
      </c>
    </row>
    <row r="4" spans="1:4">
      <c r="A4" s="4" t="s">
        <v>873</v>
      </c>
      <c r="B4" s="5" t="n">
        <v>2176</v>
      </c>
      <c r="C4" s="5" t="n">
        <v>2367</v>
      </c>
      <c r="D4" s="5" t="n">
        <v>2846</v>
      </c>
    </row>
    <row r="5" spans="1:4">
      <c r="A5" s="4" t="s">
        <v>874</v>
      </c>
      <c r="B5" s="6" t="n">
        <v>534</v>
      </c>
      <c r="C5" s="6" t="n">
        <v>600</v>
      </c>
      <c r="D5" s="6" t="n">
        <v>1098</v>
      </c>
    </row>
    <row r="6" spans="1:4">
      <c r="A6" s="4" t="s">
        <v>875</v>
      </c>
      <c r="B6" s="6" t="n">
        <v>2</v>
      </c>
      <c r="C6" s="6" t="n">
        <v>229</v>
      </c>
      <c r="D6" s="6" t="n">
        <v>371</v>
      </c>
    </row>
    <row r="7" spans="1:4">
      <c r="A7" s="4" t="s">
        <v>876</v>
      </c>
      <c r="B7" s="6" t="n">
        <v>1977</v>
      </c>
      <c r="C7" s="6" t="n">
        <v>2360</v>
      </c>
      <c r="D7" s="6" t="n">
        <v>2328</v>
      </c>
    </row>
    <row r="8" spans="1:4">
      <c r="A8" s="4" t="s">
        <v>861</v>
      </c>
    </row>
    <row r="9" spans="1:4">
      <c r="A9" s="3" t="s">
        <v>855</v>
      </c>
    </row>
    <row r="10" spans="1:4">
      <c r="A10" s="4" t="s">
        <v>873</v>
      </c>
      <c r="B10" s="6" t="n">
        <v>1841</v>
      </c>
      <c r="C10" s="6" t="n">
        <v>2134</v>
      </c>
      <c r="D10" s="6" t="n">
        <v>2639</v>
      </c>
    </row>
    <row r="11" spans="1:4">
      <c r="A11" s="4" t="s">
        <v>877</v>
      </c>
    </row>
    <row r="12" spans="1:4">
      <c r="A12" s="3" t="s">
        <v>855</v>
      </c>
    </row>
    <row r="13" spans="1:4">
      <c r="A13" s="4" t="s">
        <v>873</v>
      </c>
      <c r="B13" s="5" t="n">
        <v>335</v>
      </c>
      <c r="C13" s="5" t="n">
        <v>233</v>
      </c>
      <c r="D13" s="5" t="n">
        <v>2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64</v>
      </c>
      <c r="D2" s="2" t="s">
        <v>108</v>
      </c>
    </row>
    <row r="3" spans="1:4">
      <c r="A3" s="3" t="s">
        <v>879</v>
      </c>
    </row>
    <row r="4" spans="1:4">
      <c r="A4" s="4" t="s">
        <v>880</v>
      </c>
      <c r="B4" s="7" t="n">
        <v>3.8</v>
      </c>
    </row>
    <row r="5" spans="1:4">
      <c r="A5" s="4" t="s">
        <v>877</v>
      </c>
    </row>
    <row r="6" spans="1:4">
      <c r="A6" s="3" t="s">
        <v>881</v>
      </c>
    </row>
    <row r="7" spans="1:4">
      <c r="A7" s="4" t="s">
        <v>882</v>
      </c>
      <c r="B7" s="6" t="n">
        <v>39017</v>
      </c>
      <c r="C7" s="6" t="n">
        <v>50351</v>
      </c>
      <c r="D7" s="6" t="n">
        <v>79484</v>
      </c>
    </row>
    <row r="8" spans="1:4">
      <c r="A8" s="4" t="s">
        <v>865</v>
      </c>
      <c r="B8" s="6" t="n">
        <v>0</v>
      </c>
      <c r="C8" s="6" t="n">
        <v>0</v>
      </c>
      <c r="D8" s="6" t="n">
        <v>0</v>
      </c>
    </row>
    <row r="9" spans="1:4">
      <c r="A9" s="4" t="s">
        <v>883</v>
      </c>
      <c r="B9" s="6" t="n">
        <v>-167</v>
      </c>
      <c r="C9" s="6" t="n">
        <v>-10834</v>
      </c>
      <c r="D9" s="6" t="n">
        <v>-29133</v>
      </c>
    </row>
    <row r="10" spans="1:4">
      <c r="A10" s="4" t="s">
        <v>884</v>
      </c>
      <c r="B10" s="6" t="n">
        <v>0</v>
      </c>
      <c r="C10" s="6" t="n">
        <v>-500</v>
      </c>
      <c r="D10" s="6" t="n">
        <v>0</v>
      </c>
    </row>
    <row r="11" spans="1:4">
      <c r="A11" s="4" t="s">
        <v>885</v>
      </c>
      <c r="B11" s="6" t="n">
        <v>38850</v>
      </c>
      <c r="C11" s="6" t="n">
        <v>39017</v>
      </c>
      <c r="D11" s="6" t="n">
        <v>50351</v>
      </c>
    </row>
    <row r="12" spans="1:4">
      <c r="A12" s="3" t="s">
        <v>879</v>
      </c>
    </row>
    <row r="13" spans="1:4">
      <c r="A13" s="4" t="s">
        <v>886</v>
      </c>
      <c r="B13" s="7" t="n">
        <v>3.8</v>
      </c>
      <c r="C13" s="7" t="n">
        <v>3.72</v>
      </c>
      <c r="D13" s="7" t="n">
        <v>3.7</v>
      </c>
    </row>
    <row r="14" spans="1:4">
      <c r="A14" s="4" t="s">
        <v>887</v>
      </c>
      <c r="B14" s="6" t="n">
        <v>0</v>
      </c>
      <c r="C14" s="6" t="n">
        <v>0</v>
      </c>
      <c r="D14" s="6" t="n">
        <v>0</v>
      </c>
    </row>
    <row r="15" spans="1:4">
      <c r="A15" s="4" t="s">
        <v>888</v>
      </c>
      <c r="B15" s="9" t="n">
        <v>2.45</v>
      </c>
      <c r="C15" s="9" t="n">
        <v>3.47</v>
      </c>
      <c r="D15" s="9" t="n">
        <v>3.68</v>
      </c>
    </row>
    <row r="16" spans="1:4">
      <c r="A16" s="4" t="s">
        <v>889</v>
      </c>
      <c r="B16" s="6" t="n">
        <v>0</v>
      </c>
      <c r="C16" s="9" t="n">
        <v>2.45</v>
      </c>
      <c r="D16" s="6" t="n">
        <v>0</v>
      </c>
    </row>
    <row r="17" spans="1:4">
      <c r="A17" s="4" t="s">
        <v>880</v>
      </c>
      <c r="B17" s="7" t="n">
        <v>3.8</v>
      </c>
      <c r="C17" s="7" t="n">
        <v>3.8</v>
      </c>
      <c r="D17" s="7" t="n">
        <v>3.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890</v>
      </c>
      <c r="B1" s="2" t="s">
        <v>1</v>
      </c>
    </row>
    <row r="2" spans="1:2">
      <c r="B2" s="2" t="s">
        <v>891</v>
      </c>
    </row>
    <row r="3" spans="1:2">
      <c r="A3" s="3" t="s">
        <v>855</v>
      </c>
    </row>
    <row r="4" spans="1:2">
      <c r="A4" s="4" t="s">
        <v>892</v>
      </c>
      <c r="B4" s="6" t="n">
        <v>38850</v>
      </c>
    </row>
    <row r="5" spans="1:2">
      <c r="A5" s="4" t="s">
        <v>893</v>
      </c>
      <c r="B5" s="4" t="s">
        <v>894</v>
      </c>
    </row>
    <row r="6" spans="1:2">
      <c r="A6" s="4" t="s">
        <v>895</v>
      </c>
      <c r="B6" s="7" t="n">
        <v>3.8</v>
      </c>
    </row>
    <row r="7" spans="1:2">
      <c r="A7" s="4" t="s">
        <v>896</v>
      </c>
      <c r="B7" s="5" t="n">
        <v>495541</v>
      </c>
    </row>
    <row r="8" spans="1:2">
      <c r="A8" s="4" t="s">
        <v>404</v>
      </c>
    </row>
    <row r="9" spans="1:2">
      <c r="A9" s="3" t="s">
        <v>855</v>
      </c>
    </row>
    <row r="10" spans="1:2">
      <c r="A10" s="4" t="s">
        <v>897</v>
      </c>
      <c r="B10" s="7" t="n">
        <v>2.45</v>
      </c>
    </row>
    <row r="11" spans="1:2">
      <c r="A11" s="4" t="s">
        <v>407</v>
      </c>
    </row>
    <row r="12" spans="1:2">
      <c r="A12" s="3" t="s">
        <v>855</v>
      </c>
    </row>
    <row r="13" spans="1:2">
      <c r="A13" s="4" t="s">
        <v>898</v>
      </c>
      <c r="B13" s="7" t="n">
        <v>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64</v>
      </c>
      <c r="D2" s="2" t="s">
        <v>108</v>
      </c>
    </row>
    <row r="3" spans="1:4">
      <c r="A3" s="3" t="s">
        <v>900</v>
      </c>
    </row>
    <row r="4" spans="1:4">
      <c r="A4" s="4" t="s">
        <v>882</v>
      </c>
      <c r="B4" s="6" t="n">
        <v>262334</v>
      </c>
      <c r="C4" s="6" t="n">
        <v>297543</v>
      </c>
      <c r="D4" s="6" t="n">
        <v>337203</v>
      </c>
    </row>
    <row r="5" spans="1:4">
      <c r="A5" s="4" t="s">
        <v>865</v>
      </c>
      <c r="B5" s="6" t="n">
        <v>140156</v>
      </c>
      <c r="C5" s="6" t="n">
        <v>133060</v>
      </c>
      <c r="D5" s="6" t="n">
        <v>106454</v>
      </c>
    </row>
    <row r="6" spans="1:4">
      <c r="A6" s="4" t="s">
        <v>901</v>
      </c>
      <c r="B6" s="6" t="n">
        <v>-94755</v>
      </c>
      <c r="C6" s="6" t="n">
        <v>-112071</v>
      </c>
      <c r="D6" s="6" t="n">
        <v>-140514</v>
      </c>
    </row>
    <row r="7" spans="1:4">
      <c r="A7" s="4" t="s">
        <v>884</v>
      </c>
      <c r="B7" s="6" t="n">
        <v>-52390</v>
      </c>
      <c r="C7" s="6" t="n">
        <v>-56198</v>
      </c>
      <c r="D7" s="6" t="n">
        <v>-5600</v>
      </c>
    </row>
    <row r="8" spans="1:4">
      <c r="A8" s="4" t="s">
        <v>885</v>
      </c>
      <c r="B8" s="6" t="n">
        <v>255345</v>
      </c>
      <c r="C8" s="6" t="n">
        <v>262334</v>
      </c>
      <c r="D8" s="6" t="n">
        <v>297543</v>
      </c>
    </row>
    <row r="9" spans="1:4">
      <c r="A9" s="3" t="s">
        <v>902</v>
      </c>
    </row>
    <row r="10" spans="1:4">
      <c r="A10" s="4" t="s">
        <v>886</v>
      </c>
      <c r="B10" s="7" t="n">
        <v>18.78</v>
      </c>
      <c r="C10" s="7" t="n">
        <v>20.54</v>
      </c>
      <c r="D10" s="7" t="n">
        <v>19.69</v>
      </c>
    </row>
    <row r="11" spans="1:4">
      <c r="A11" s="4" t="s">
        <v>903</v>
      </c>
      <c r="B11" s="9" t="n">
        <v>18.03</v>
      </c>
      <c r="C11" s="9" t="n">
        <v>16.31</v>
      </c>
      <c r="D11" s="9" t="n">
        <v>17.95</v>
      </c>
    </row>
    <row r="12" spans="1:4">
      <c r="A12" s="4" t="s">
        <v>904</v>
      </c>
      <c r="B12" s="9" t="n">
        <v>20.87</v>
      </c>
      <c r="C12" s="9" t="n">
        <v>21.06</v>
      </c>
      <c r="D12" s="9" t="n">
        <v>16.57</v>
      </c>
    </row>
    <row r="13" spans="1:4">
      <c r="A13" s="4" t="s">
        <v>905</v>
      </c>
      <c r="B13" s="9" t="n">
        <v>17.66</v>
      </c>
      <c r="C13" s="9" t="n">
        <v>17.87</v>
      </c>
      <c r="D13" s="9" t="n">
        <v>19.8</v>
      </c>
    </row>
    <row r="14" spans="1:4">
      <c r="A14" s="4" t="s">
        <v>880</v>
      </c>
      <c r="B14" s="7" t="n">
        <v>17.82</v>
      </c>
      <c r="C14" s="7" t="n">
        <v>18.78</v>
      </c>
      <c r="D14" s="7" t="n">
        <v>20.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6</v>
      </c>
      <c r="B1" s="2" t="s">
        <v>1</v>
      </c>
    </row>
    <row r="2" spans="1:6">
      <c r="B2" s="2" t="s">
        <v>2</v>
      </c>
      <c r="C2" s="2" t="s">
        <v>64</v>
      </c>
      <c r="D2" s="2" t="s">
        <v>108</v>
      </c>
      <c r="E2" s="2" t="s">
        <v>395</v>
      </c>
      <c r="F2" s="2" t="s">
        <v>394</v>
      </c>
    </row>
    <row r="3" spans="1:6">
      <c r="A3" s="3" t="s">
        <v>907</v>
      </c>
    </row>
    <row r="4" spans="1:6">
      <c r="A4" s="4" t="s">
        <v>908</v>
      </c>
      <c r="B4" s="5" t="n">
        <v>-3750</v>
      </c>
    </row>
    <row r="5" spans="1:6">
      <c r="A5" s="4" t="s">
        <v>909</v>
      </c>
      <c r="B5" s="6" t="n">
        <v>14031</v>
      </c>
      <c r="C5" s="5" t="n">
        <v>-4450</v>
      </c>
      <c r="D5" s="5" t="n">
        <v>-429</v>
      </c>
    </row>
    <row r="6" spans="1:6">
      <c r="A6" s="4" t="s">
        <v>910</v>
      </c>
      <c r="B6" s="6" t="n">
        <v>10281</v>
      </c>
      <c r="C6" s="6" t="n">
        <v>-3750</v>
      </c>
    </row>
    <row r="7" spans="1:6">
      <c r="A7" s="4" t="s">
        <v>145</v>
      </c>
    </row>
    <row r="8" spans="1:6">
      <c r="A8" s="3" t="s">
        <v>911</v>
      </c>
    </row>
    <row r="9" spans="1:6">
      <c r="A9" s="4" t="s">
        <v>908</v>
      </c>
      <c r="B9" s="6" t="n">
        <v>-5023</v>
      </c>
      <c r="C9" s="6" t="n">
        <v>2287</v>
      </c>
    </row>
    <row r="10" spans="1:6">
      <c r="A10" s="4" t="s">
        <v>912</v>
      </c>
      <c r="E10" s="5" t="n">
        <v>0</v>
      </c>
      <c r="F10" s="5" t="n">
        <v>-1349</v>
      </c>
    </row>
    <row r="11" spans="1:6">
      <c r="A11" s="4" t="s">
        <v>913</v>
      </c>
      <c r="B11" s="6" t="n">
        <v>20809</v>
      </c>
      <c r="C11" s="6" t="n">
        <v>-8747</v>
      </c>
    </row>
    <row r="12" spans="1:6">
      <c r="A12" s="4" t="s">
        <v>914</v>
      </c>
      <c r="B12" s="6" t="n">
        <v>-2165</v>
      </c>
      <c r="C12" s="6" t="n">
        <v>2786</v>
      </c>
    </row>
    <row r="13" spans="1:6">
      <c r="A13" s="4" t="s">
        <v>915</v>
      </c>
      <c r="B13" s="6" t="n">
        <v>18644</v>
      </c>
      <c r="C13" s="6" t="n">
        <v>-5961</v>
      </c>
    </row>
    <row r="14" spans="1:6">
      <c r="A14" s="4" t="s">
        <v>910</v>
      </c>
      <c r="B14" s="6" t="n">
        <v>13621</v>
      </c>
      <c r="C14" s="6" t="n">
        <v>-5023</v>
      </c>
      <c r="D14" s="6" t="n">
        <v>2287</v>
      </c>
    </row>
    <row r="15" spans="1:6">
      <c r="A15" s="3" t="s">
        <v>916</v>
      </c>
    </row>
    <row r="16" spans="1:6">
      <c r="A16" s="4" t="s">
        <v>908</v>
      </c>
      <c r="B16" s="6" t="n">
        <v>1273</v>
      </c>
      <c r="C16" s="6" t="n">
        <v>-593</v>
      </c>
    </row>
    <row r="17" spans="1:6">
      <c r="A17" s="4" t="s">
        <v>917</v>
      </c>
      <c r="E17" s="6" t="n">
        <v>0</v>
      </c>
      <c r="F17" s="6" t="n">
        <v>355</v>
      </c>
    </row>
    <row r="18" spans="1:6">
      <c r="A18" s="4" t="s">
        <v>913</v>
      </c>
      <c r="B18" s="6" t="n">
        <v>-5144</v>
      </c>
      <c r="C18" s="6" t="n">
        <v>2217</v>
      </c>
    </row>
    <row r="19" spans="1:6">
      <c r="A19" s="4" t="s">
        <v>918</v>
      </c>
      <c r="B19" s="6" t="n">
        <v>531</v>
      </c>
      <c r="C19" s="6" t="n">
        <v>-706</v>
      </c>
    </row>
    <row r="20" spans="1:6">
      <c r="A20" s="4" t="s">
        <v>909</v>
      </c>
      <c r="B20" s="6" t="n">
        <v>-4613</v>
      </c>
      <c r="C20" s="6" t="n">
        <v>1511</v>
      </c>
    </row>
    <row r="21" spans="1:6">
      <c r="A21" s="4" t="s">
        <v>910</v>
      </c>
      <c r="B21" s="6" t="n">
        <v>-3340</v>
      </c>
      <c r="C21" s="6" t="n">
        <v>1273</v>
      </c>
      <c r="D21" s="6" t="n">
        <v>-593</v>
      </c>
    </row>
    <row r="22" spans="1:6">
      <c r="A22" s="3" t="s">
        <v>907</v>
      </c>
    </row>
    <row r="23" spans="1:6">
      <c r="A23" s="4" t="s">
        <v>908</v>
      </c>
      <c r="B23" s="6" t="n">
        <v>-3750</v>
      </c>
      <c r="C23" s="6" t="n">
        <v>1694</v>
      </c>
    </row>
    <row r="24" spans="1:6">
      <c r="A24" s="4" t="s">
        <v>415</v>
      </c>
      <c r="E24" s="5" t="n">
        <v>0</v>
      </c>
      <c r="F24" s="5" t="n">
        <v>-994</v>
      </c>
    </row>
    <row r="25" spans="1:6">
      <c r="A25" s="4" t="s">
        <v>919</v>
      </c>
      <c r="B25" s="6" t="n">
        <v>15665</v>
      </c>
      <c r="C25" s="6" t="n">
        <v>-6530</v>
      </c>
    </row>
    <row r="26" spans="1:6">
      <c r="A26" s="4" t="s">
        <v>914</v>
      </c>
      <c r="B26" s="6" t="n">
        <v>-1634</v>
      </c>
      <c r="C26" s="6" t="n">
        <v>2080</v>
      </c>
    </row>
    <row r="27" spans="1:6">
      <c r="A27" s="4" t="s">
        <v>909</v>
      </c>
      <c r="B27" s="6" t="n">
        <v>14031</v>
      </c>
      <c r="C27" s="6" t="n">
        <v>-4221</v>
      </c>
      <c r="D27" s="6" t="n">
        <v>-171</v>
      </c>
    </row>
    <row r="28" spans="1:6">
      <c r="A28" s="4" t="s">
        <v>910</v>
      </c>
      <c r="B28" s="5" t="n">
        <v>10281</v>
      </c>
      <c r="C28" s="5" t="n">
        <v>-3750</v>
      </c>
      <c r="D28" s="5" t="n">
        <v>169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64</v>
      </c>
      <c r="D2" s="2" t="s">
        <v>108</v>
      </c>
    </row>
    <row r="3" spans="1:4">
      <c r="A3" s="3" t="s">
        <v>921</v>
      </c>
    </row>
    <row r="4" spans="1:4">
      <c r="A4" s="4" t="s">
        <v>922</v>
      </c>
      <c r="B4" s="4" t="s">
        <v>392</v>
      </c>
    </row>
    <row r="5" spans="1:4">
      <c r="A5" s="4" t="s">
        <v>923</v>
      </c>
      <c r="B5" s="4" t="s">
        <v>736</v>
      </c>
    </row>
    <row r="6" spans="1:4">
      <c r="A6" s="4" t="s">
        <v>924</v>
      </c>
      <c r="B6" s="5" t="n">
        <v>900</v>
      </c>
      <c r="C6" s="5" t="n">
        <v>1000</v>
      </c>
      <c r="D6" s="5" t="n">
        <v>800</v>
      </c>
    </row>
    <row r="7" spans="1:4">
      <c r="A7" s="4" t="s">
        <v>925</v>
      </c>
    </row>
    <row r="8" spans="1:4">
      <c r="A8" s="3" t="s">
        <v>921</v>
      </c>
    </row>
    <row r="9" spans="1:4">
      <c r="A9" s="4" t="s">
        <v>926</v>
      </c>
      <c r="B9" s="5" t="n">
        <v>0</v>
      </c>
      <c r="C9"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27</v>
      </c>
      <c r="B1" s="2" t="s">
        <v>1</v>
      </c>
    </row>
    <row r="2" spans="1:4">
      <c r="B2" s="2" t="s">
        <v>2</v>
      </c>
      <c r="C2" s="2" t="s">
        <v>64</v>
      </c>
      <c r="D2" s="2" t="s">
        <v>108</v>
      </c>
    </row>
    <row r="3" spans="1:4">
      <c r="A3" s="4" t="s">
        <v>928</v>
      </c>
    </row>
    <row r="4" spans="1:4">
      <c r="A4" s="3" t="s">
        <v>929</v>
      </c>
    </row>
    <row r="5" spans="1:4">
      <c r="A5" s="4" t="s">
        <v>930</v>
      </c>
      <c r="B5" s="8" t="n">
        <v>0.3</v>
      </c>
      <c r="C5" s="8" t="n">
        <v>0.3</v>
      </c>
      <c r="D5" s="5" t="n">
        <v>2</v>
      </c>
    </row>
    <row r="6" spans="1:4">
      <c r="A6" s="4" t="s">
        <v>931</v>
      </c>
    </row>
    <row r="7" spans="1:4">
      <c r="A7" s="3" t="s">
        <v>929</v>
      </c>
    </row>
    <row r="8" spans="1:4">
      <c r="A8" s="4" t="s">
        <v>932</v>
      </c>
      <c r="C8" s="8" t="n">
        <v>6.7</v>
      </c>
      <c r="D8" s="5" t="n">
        <v>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33</v>
      </c>
      <c r="B1" s="2" t="s">
        <v>644</v>
      </c>
      <c r="F1" s="2" t="s">
        <v>614</v>
      </c>
      <c r="N1" s="2" t="s">
        <v>1</v>
      </c>
    </row>
    <row r="2" spans="1:16">
      <c r="B2" s="2" t="s">
        <v>934</v>
      </c>
      <c r="C2" s="2" t="s">
        <v>935</v>
      </c>
      <c r="D2" s="2" t="s">
        <v>936</v>
      </c>
      <c r="E2" s="2" t="s">
        <v>937</v>
      </c>
      <c r="F2" s="2" t="s">
        <v>2</v>
      </c>
      <c r="G2" s="2" t="s">
        <v>615</v>
      </c>
      <c r="H2" s="2" t="s">
        <v>4</v>
      </c>
      <c r="I2" s="2" t="s">
        <v>616</v>
      </c>
      <c r="J2" s="2" t="s">
        <v>64</v>
      </c>
      <c r="K2" s="2" t="s">
        <v>617</v>
      </c>
      <c r="L2" s="2" t="s">
        <v>618</v>
      </c>
      <c r="M2" s="2" t="s">
        <v>619</v>
      </c>
      <c r="N2" s="2" t="s">
        <v>2</v>
      </c>
      <c r="O2" s="2" t="s">
        <v>64</v>
      </c>
      <c r="P2" s="2" t="s">
        <v>108</v>
      </c>
    </row>
    <row r="3" spans="1:16">
      <c r="A3" s="3" t="s">
        <v>245</v>
      </c>
    </row>
    <row r="4" spans="1:16">
      <c r="A4" s="4" t="s">
        <v>126</v>
      </c>
      <c r="F4" s="5" t="n">
        <v>-6893</v>
      </c>
      <c r="G4" s="5" t="n">
        <v>4659</v>
      </c>
      <c r="H4" s="5" t="n">
        <v>7110</v>
      </c>
      <c r="I4" s="5" t="n">
        <v>-3865</v>
      </c>
      <c r="J4" s="5" t="n">
        <v>-9305</v>
      </c>
      <c r="K4" s="5" t="n">
        <v>7950</v>
      </c>
      <c r="L4" s="5" t="n">
        <v>8820</v>
      </c>
      <c r="M4" s="5" t="n">
        <v>7463</v>
      </c>
      <c r="N4" s="5" t="n">
        <v>1011</v>
      </c>
      <c r="O4" s="5" t="n">
        <v>14928</v>
      </c>
      <c r="P4" s="5" t="n">
        <v>7989</v>
      </c>
    </row>
    <row r="5" spans="1:16">
      <c r="A5" s="4" t="s">
        <v>131</v>
      </c>
      <c r="N5" s="6" t="n">
        <v>12977</v>
      </c>
      <c r="O5" s="6" t="n">
        <v>12775</v>
      </c>
      <c r="P5" s="6" t="n">
        <v>13170</v>
      </c>
    </row>
    <row r="6" spans="1:16">
      <c r="A6" s="4" t="s">
        <v>938</v>
      </c>
      <c r="F6" s="7" t="n">
        <v>-0.51</v>
      </c>
      <c r="G6" s="7" t="n">
        <v>0.36</v>
      </c>
      <c r="H6" s="7" t="n">
        <v>0.55</v>
      </c>
      <c r="I6" s="7" t="n">
        <v>-0.3</v>
      </c>
      <c r="J6" s="7" t="n">
        <v>-0.73</v>
      </c>
      <c r="K6" s="7" t="n">
        <v>0.62</v>
      </c>
      <c r="L6" s="7" t="n">
        <v>0.6899999999999999</v>
      </c>
      <c r="M6" s="7" t="n">
        <v>0.58</v>
      </c>
      <c r="N6" s="7" t="n">
        <v>0.08</v>
      </c>
      <c r="O6" s="7" t="n">
        <v>1.17</v>
      </c>
      <c r="P6" s="7" t="n">
        <v>0.61</v>
      </c>
    </row>
    <row r="7" spans="1:16">
      <c r="A7" s="4" t="s">
        <v>939</v>
      </c>
      <c r="N7" s="6" t="n">
        <v>46</v>
      </c>
      <c r="O7" s="6" t="n">
        <v>92</v>
      </c>
      <c r="P7" s="6" t="n">
        <v>80</v>
      </c>
    </row>
    <row r="8" spans="1:16">
      <c r="A8" s="4" t="s">
        <v>132</v>
      </c>
      <c r="N8" s="6" t="n">
        <v>13023</v>
      </c>
      <c r="O8" s="6" t="n">
        <v>12867</v>
      </c>
      <c r="P8" s="6" t="n">
        <v>13250</v>
      </c>
    </row>
    <row r="9" spans="1:16">
      <c r="A9" s="4" t="s">
        <v>940</v>
      </c>
      <c r="N9" s="7" t="n">
        <v>0.08</v>
      </c>
      <c r="O9" s="7" t="n">
        <v>1.16</v>
      </c>
      <c r="P9" s="7" t="n">
        <v>0.6</v>
      </c>
    </row>
    <row r="10" spans="1:16">
      <c r="A10" s="4" t="s">
        <v>133</v>
      </c>
      <c r="B10" s="7" t="n">
        <v>0.09</v>
      </c>
      <c r="C10" s="7" t="n">
        <v>0.08</v>
      </c>
      <c r="D10" s="7" t="n">
        <v>0.08</v>
      </c>
      <c r="E10" s="7" t="n">
        <v>0.08</v>
      </c>
      <c r="N10" s="7" t="n">
        <v>0.33</v>
      </c>
      <c r="O10" s="7" t="n">
        <v>0.24</v>
      </c>
      <c r="P10" s="7" t="n">
        <v>0.32</v>
      </c>
    </row>
  </sheetData>
  <mergeCells count="4">
    <mergeCell ref="A1:A2"/>
    <mergeCell ref="B1:E1"/>
    <mergeCell ref="F1:M1"/>
    <mergeCell ref="N1:P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6"/>
    <col customWidth="1" max="8" min="8" width="14"/>
    <col customWidth="1" max="9" min="9" width="14"/>
  </cols>
  <sheetData>
    <row r="1" spans="1:9">
      <c r="A1" s="1" t="s">
        <v>941</v>
      </c>
      <c r="B1" s="2" t="s">
        <v>644</v>
      </c>
      <c r="G1" s="2" t="s">
        <v>1</v>
      </c>
    </row>
    <row r="2" spans="1:9">
      <c r="B2" s="2" t="s">
        <v>942</v>
      </c>
      <c r="C2" s="2" t="s">
        <v>934</v>
      </c>
      <c r="D2" s="2" t="s">
        <v>935</v>
      </c>
      <c r="E2" s="2" t="s">
        <v>936</v>
      </c>
      <c r="F2" s="2" t="s">
        <v>937</v>
      </c>
      <c r="G2" s="2" t="s">
        <v>2</v>
      </c>
      <c r="H2" s="2" t="s">
        <v>64</v>
      </c>
      <c r="I2" s="2" t="s">
        <v>108</v>
      </c>
    </row>
    <row r="3" spans="1:9">
      <c r="A3" s="3" t="s">
        <v>943</v>
      </c>
    </row>
    <row r="4" spans="1:9">
      <c r="A4" s="4" t="s">
        <v>133</v>
      </c>
      <c r="C4" s="7" t="n">
        <v>0.09</v>
      </c>
      <c r="D4" s="7" t="n">
        <v>0.08</v>
      </c>
      <c r="E4" s="7" t="n">
        <v>0.08</v>
      </c>
      <c r="F4" s="7" t="n">
        <v>0.08</v>
      </c>
      <c r="G4" s="7" t="n">
        <v>0.33</v>
      </c>
      <c r="H4" s="7" t="n">
        <v>0.24</v>
      </c>
      <c r="I4" s="7" t="n">
        <v>0.32</v>
      </c>
    </row>
    <row r="5" spans="1:9">
      <c r="A5" s="4" t="s">
        <v>944</v>
      </c>
      <c r="C5" s="8" t="n">
        <v>1.2</v>
      </c>
      <c r="D5" s="5" t="n">
        <v>1</v>
      </c>
      <c r="E5" s="8" t="n">
        <v>1.1</v>
      </c>
      <c r="F5" s="5" t="n">
        <v>1</v>
      </c>
    </row>
    <row r="6" spans="1:9">
      <c r="A6" s="4" t="s">
        <v>945</v>
      </c>
    </row>
    <row r="7" spans="1:9">
      <c r="A7" s="3" t="s">
        <v>943</v>
      </c>
    </row>
    <row r="8" spans="1:9">
      <c r="A8" s="4" t="s">
        <v>133</v>
      </c>
      <c r="B8" s="7" t="n">
        <v>0.09</v>
      </c>
    </row>
    <row r="9" spans="1:9">
      <c r="A9" s="4" t="s">
        <v>944</v>
      </c>
      <c r="B9" s="8" t="n">
        <v>1.3</v>
      </c>
    </row>
  </sheetData>
  <mergeCells count="3">
    <mergeCell ref="A1:A2"/>
    <mergeCell ref="B1:F1"/>
    <mergeCell ref="G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64</v>
      </c>
      <c r="D2" s="2" t="s">
        <v>108</v>
      </c>
    </row>
    <row r="3" spans="1:4">
      <c r="A3" s="3" t="s">
        <v>947</v>
      </c>
    </row>
    <row r="4" spans="1:4">
      <c r="A4" s="4" t="s">
        <v>948</v>
      </c>
      <c r="B4" s="8" t="n">
        <v>192.5</v>
      </c>
      <c r="C4" s="8" t="n">
        <v>161.7</v>
      </c>
    </row>
    <row r="5" spans="1:4">
      <c r="A5" s="4" t="s">
        <v>949</v>
      </c>
      <c r="B5" s="8" t="n">
        <v>-36.8</v>
      </c>
      <c r="C5" s="8" t="n">
        <v>2.9</v>
      </c>
      <c r="D5" s="8" t="n">
        <v>-19.6</v>
      </c>
    </row>
    <row r="6" spans="1:4">
      <c r="A6" s="4" t="s">
        <v>950</v>
      </c>
    </row>
    <row r="7" spans="1:4">
      <c r="A7" s="3" t="s">
        <v>947</v>
      </c>
    </row>
    <row r="8" spans="1:4">
      <c r="A8" s="4" t="s">
        <v>951</v>
      </c>
      <c r="B8" s="4" t="s">
        <v>460</v>
      </c>
    </row>
    <row r="9" spans="1:4">
      <c r="A9" s="4" t="s">
        <v>952</v>
      </c>
      <c r="B9" s="4" t="s">
        <v>585</v>
      </c>
    </row>
    <row r="10" spans="1:4">
      <c r="A10" s="4" t="s">
        <v>953</v>
      </c>
      <c r="B10" s="4" t="s">
        <v>585</v>
      </c>
    </row>
    <row r="11" spans="1:4">
      <c r="A11" s="4" t="s">
        <v>954</v>
      </c>
      <c r="B11" s="4" t="s">
        <v>955</v>
      </c>
    </row>
    <row r="12" spans="1:4">
      <c r="A12" s="4" t="s">
        <v>956</v>
      </c>
      <c r="B12" s="4" t="s">
        <v>957</v>
      </c>
    </row>
    <row r="13" spans="1:4">
      <c r="A13" s="4" t="s">
        <v>958</v>
      </c>
    </row>
    <row r="14" spans="1:4">
      <c r="A14" s="3" t="s">
        <v>947</v>
      </c>
    </row>
    <row r="15" spans="1:4">
      <c r="A15" s="4" t="s">
        <v>953</v>
      </c>
      <c r="B15" s="4" t="s">
        <v>585</v>
      </c>
    </row>
    <row r="16" spans="1:4">
      <c r="A16" s="4" t="s">
        <v>959</v>
      </c>
      <c r="B16" s="4" t="s">
        <v>388</v>
      </c>
    </row>
    <row r="17" spans="1:4">
      <c r="A17" s="4" t="s">
        <v>960</v>
      </c>
      <c r="B17" s="4" t="s">
        <v>392</v>
      </c>
    </row>
    <row r="18" spans="1:4">
      <c r="A18" s="4" t="s">
        <v>961</v>
      </c>
      <c r="B18" s="4" t="s">
        <v>96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614</v>
      </c>
      <c r="J1" s="2" t="s">
        <v>1</v>
      </c>
    </row>
    <row r="2" spans="1:12">
      <c r="B2" s="2" t="s">
        <v>2</v>
      </c>
      <c r="C2" s="2" t="s">
        <v>615</v>
      </c>
      <c r="D2" s="2" t="s">
        <v>4</v>
      </c>
      <c r="E2" s="2" t="s">
        <v>616</v>
      </c>
      <c r="F2" s="2" t="s">
        <v>64</v>
      </c>
      <c r="G2" s="2" t="s">
        <v>617</v>
      </c>
      <c r="H2" s="2" t="s">
        <v>618</v>
      </c>
      <c r="I2" s="2" t="s">
        <v>619</v>
      </c>
      <c r="J2" s="2" t="s">
        <v>2</v>
      </c>
      <c r="K2" s="2" t="s">
        <v>64</v>
      </c>
      <c r="L2" s="2" t="s">
        <v>108</v>
      </c>
    </row>
    <row r="3" spans="1:12">
      <c r="A3" s="3" t="s">
        <v>251</v>
      </c>
    </row>
    <row r="4" spans="1:12">
      <c r="A4" s="4" t="s">
        <v>110</v>
      </c>
      <c r="B4" s="5" t="n">
        <v>95188</v>
      </c>
      <c r="C4" s="5" t="n">
        <v>87374</v>
      </c>
      <c r="D4" s="5" t="n">
        <v>92306</v>
      </c>
      <c r="E4" s="5" t="n">
        <v>88784</v>
      </c>
      <c r="F4" s="5" t="n">
        <v>91098</v>
      </c>
      <c r="G4" s="5" t="n">
        <v>98493</v>
      </c>
      <c r="H4" s="5" t="n">
        <v>83557</v>
      </c>
      <c r="I4" s="5" t="n">
        <v>82109</v>
      </c>
      <c r="J4" s="5" t="n">
        <v>363652</v>
      </c>
      <c r="K4" s="5" t="n">
        <v>355257</v>
      </c>
      <c r="L4" s="5" t="n">
        <v>333481</v>
      </c>
    </row>
    <row r="5" spans="1:12">
      <c r="A5" s="4" t="s">
        <v>964</v>
      </c>
      <c r="B5" s="6" t="n">
        <v>108987</v>
      </c>
      <c r="C5" s="6" t="n">
        <v>99476</v>
      </c>
      <c r="D5" s="6" t="n">
        <v>105301</v>
      </c>
      <c r="E5" s="6" t="n">
        <v>101197</v>
      </c>
      <c r="F5" s="6" t="n">
        <v>96442</v>
      </c>
      <c r="G5" s="6" t="n">
        <v>110832</v>
      </c>
      <c r="H5" s="6" t="n">
        <v>95742</v>
      </c>
      <c r="I5" s="6" t="n">
        <v>93077</v>
      </c>
      <c r="J5" s="6" t="n">
        <v>414961</v>
      </c>
      <c r="K5" s="6" t="n">
        <v>396093</v>
      </c>
      <c r="L5" s="6" t="n">
        <v>391662</v>
      </c>
    </row>
    <row r="6" spans="1:12">
      <c r="A6" s="4" t="s">
        <v>117</v>
      </c>
      <c r="B6" s="6" t="n">
        <v>78796</v>
      </c>
      <c r="C6" s="6" t="n">
        <v>62105</v>
      </c>
      <c r="D6" s="6" t="n">
        <v>65340</v>
      </c>
      <c r="E6" s="6" t="n">
        <v>66839</v>
      </c>
      <c r="F6" s="6" t="n">
        <v>72318</v>
      </c>
      <c r="G6" s="6" t="n">
        <v>62457</v>
      </c>
      <c r="H6" s="6" t="n">
        <v>47570</v>
      </c>
      <c r="I6" s="6" t="n">
        <v>46071</v>
      </c>
      <c r="J6" s="6" t="n">
        <v>273080</v>
      </c>
      <c r="K6" s="6" t="n">
        <v>228416</v>
      </c>
      <c r="L6" s="6" t="n">
        <v>247557</v>
      </c>
    </row>
    <row r="7" spans="1:12">
      <c r="A7" s="4" t="s">
        <v>121</v>
      </c>
      <c r="B7" s="6" t="n">
        <v>118118</v>
      </c>
      <c r="C7" s="6" t="n">
        <v>94099</v>
      </c>
      <c r="D7" s="6" t="n">
        <v>95596</v>
      </c>
      <c r="E7" s="6" t="n">
        <v>106435</v>
      </c>
      <c r="F7" s="6" t="n">
        <v>108836</v>
      </c>
      <c r="G7" s="6" t="n">
        <v>99862</v>
      </c>
      <c r="H7" s="6" t="n">
        <v>83726</v>
      </c>
      <c r="I7" s="6" t="n">
        <v>83461</v>
      </c>
      <c r="J7" s="6" t="n">
        <v>414248</v>
      </c>
      <c r="K7" s="6" t="n">
        <v>375885</v>
      </c>
      <c r="L7" s="6" t="n">
        <v>382735</v>
      </c>
    </row>
    <row r="8" spans="1:12">
      <c r="A8" s="4" t="s">
        <v>965</v>
      </c>
      <c r="B8" s="5" t="n">
        <v>-6893</v>
      </c>
      <c r="C8" s="5" t="n">
        <v>4659</v>
      </c>
      <c r="D8" s="5" t="n">
        <v>7110</v>
      </c>
      <c r="E8" s="5" t="n">
        <v>-3865</v>
      </c>
      <c r="F8" s="5" t="n">
        <v>-9305</v>
      </c>
      <c r="G8" s="5" t="n">
        <v>7950</v>
      </c>
      <c r="H8" s="5" t="n">
        <v>8820</v>
      </c>
      <c r="I8" s="5" t="n">
        <v>7463</v>
      </c>
      <c r="J8" s="5" t="n">
        <v>1011</v>
      </c>
      <c r="K8" s="5" t="n">
        <v>14928</v>
      </c>
      <c r="L8" s="5" t="n">
        <v>7989</v>
      </c>
    </row>
    <row r="9" spans="1:12">
      <c r="A9" s="4" t="s">
        <v>938</v>
      </c>
      <c r="B9" s="7" t="n">
        <v>-0.51</v>
      </c>
      <c r="C9" s="7" t="n">
        <v>0.36</v>
      </c>
      <c r="D9" s="7" t="n">
        <v>0.55</v>
      </c>
      <c r="E9" s="7" t="n">
        <v>-0.3</v>
      </c>
      <c r="F9" s="7" t="n">
        <v>-0.73</v>
      </c>
      <c r="G9" s="7" t="n">
        <v>0.62</v>
      </c>
      <c r="H9" s="7" t="n">
        <v>0.6899999999999999</v>
      </c>
      <c r="I9" s="7" t="n">
        <v>0.58</v>
      </c>
      <c r="J9" s="7" t="n">
        <v>0.08</v>
      </c>
      <c r="K9" s="7" t="n">
        <v>1.17</v>
      </c>
      <c r="L9" s="7" t="n">
        <v>0.6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966</v>
      </c>
      <c r="B1" s="2" t="s">
        <v>967</v>
      </c>
      <c r="C1" s="2" t="s">
        <v>968</v>
      </c>
    </row>
    <row r="2" spans="1:3">
      <c r="A2" s="4" t="s">
        <v>969</v>
      </c>
    </row>
    <row r="3" spans="1:3">
      <c r="A3" s="3" t="s">
        <v>943</v>
      </c>
    </row>
    <row r="4" spans="1:3">
      <c r="A4" s="4" t="s">
        <v>970</v>
      </c>
      <c r="B4" s="4" t="s">
        <v>737</v>
      </c>
      <c r="C4" s="4" t="s">
        <v>9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2</v>
      </c>
      <c r="B1" s="2" t="s">
        <v>2</v>
      </c>
      <c r="C1" s="2" t="s">
        <v>64</v>
      </c>
      <c r="D1" s="2" t="s">
        <v>108</v>
      </c>
      <c r="E1" s="2" t="s">
        <v>610</v>
      </c>
    </row>
    <row r="2" spans="1:5">
      <c r="A2" s="3" t="s">
        <v>96</v>
      </c>
    </row>
    <row r="3" spans="1:5">
      <c r="A3" s="4" t="s">
        <v>466</v>
      </c>
      <c r="B3" s="5" t="n">
        <v>526265</v>
      </c>
      <c r="C3" s="5" t="n">
        <v>428641</v>
      </c>
    </row>
    <row r="4" spans="1:5">
      <c r="A4" s="4" t="s">
        <v>68</v>
      </c>
      <c r="B4" s="6" t="n">
        <v>20039</v>
      </c>
      <c r="C4" s="6" t="n">
        <v>17758</v>
      </c>
    </row>
    <row r="5" spans="1:5">
      <c r="A5" s="4" t="s">
        <v>431</v>
      </c>
      <c r="B5" s="6" t="n">
        <v>133361</v>
      </c>
      <c r="C5" s="6" t="n">
        <v>64423</v>
      </c>
    </row>
    <row r="6" spans="1:5">
      <c r="A6" s="4" t="s">
        <v>973</v>
      </c>
      <c r="C6" s="6" t="n">
        <v>3199</v>
      </c>
    </row>
    <row r="7" spans="1:5">
      <c r="A7" s="4" t="s">
        <v>75</v>
      </c>
      <c r="B7" s="6" t="n">
        <v>2552</v>
      </c>
      <c r="C7" s="6" t="n">
        <v>5220</v>
      </c>
    </row>
    <row r="8" spans="1:5">
      <c r="A8" s="4" t="s">
        <v>974</v>
      </c>
      <c r="B8" s="6" t="n">
        <v>8096</v>
      </c>
    </row>
    <row r="9" spans="1:5">
      <c r="A9" s="4" t="s">
        <v>82</v>
      </c>
      <c r="B9" s="6" t="n">
        <v>28633</v>
      </c>
      <c r="C9" s="6" t="n">
        <v>14975</v>
      </c>
    </row>
    <row r="10" spans="1:5">
      <c r="A10" s="4" t="s">
        <v>78</v>
      </c>
      <c r="B10" s="6" t="n">
        <v>1179016</v>
      </c>
      <c r="C10" s="6" t="n">
        <v>925371</v>
      </c>
    </row>
    <row r="11" spans="1:5">
      <c r="A11" s="3" t="s">
        <v>975</v>
      </c>
    </row>
    <row r="12" spans="1:5">
      <c r="A12" s="4" t="s">
        <v>976</v>
      </c>
      <c r="B12" s="6" t="n">
        <v>98522</v>
      </c>
      <c r="C12" s="6" t="n">
        <v>44404</v>
      </c>
    </row>
    <row r="13" spans="1:5">
      <c r="A13" s="4" t="s">
        <v>977</v>
      </c>
      <c r="B13" s="6" t="n">
        <v>8096</v>
      </c>
    </row>
    <row r="14" spans="1:5">
      <c r="A14" s="4" t="s">
        <v>85</v>
      </c>
      <c r="B14" s="6" t="n">
        <v>37246</v>
      </c>
      <c r="C14" s="6" t="n">
        <v>19302</v>
      </c>
    </row>
    <row r="15" spans="1:5">
      <c r="A15" s="4" t="s">
        <v>86</v>
      </c>
      <c r="B15" s="6" t="n">
        <v>930323</v>
      </c>
      <c r="C15" s="6" t="n">
        <v>710112</v>
      </c>
    </row>
    <row r="16" spans="1:5">
      <c r="A16" s="4" t="s">
        <v>978</v>
      </c>
      <c r="B16" s="6" t="n">
        <v>0</v>
      </c>
      <c r="C16" s="6" t="n">
        <v>0</v>
      </c>
    </row>
    <row r="17" spans="1:5">
      <c r="A17" s="4" t="s">
        <v>979</v>
      </c>
      <c r="B17" s="6" t="n">
        <v>144</v>
      </c>
      <c r="C17" s="6" t="n">
        <v>128</v>
      </c>
    </row>
    <row r="18" spans="1:5">
      <c r="A18" s="4" t="s">
        <v>90</v>
      </c>
      <c r="B18" s="6" t="n">
        <v>167677</v>
      </c>
      <c r="C18" s="6" t="n">
        <v>141128</v>
      </c>
    </row>
    <row r="19" spans="1:5">
      <c r="A19" s="4" t="s">
        <v>91</v>
      </c>
      <c r="B19" s="6" t="n">
        <v>10281</v>
      </c>
      <c r="C19" s="6" t="n">
        <v>-3750</v>
      </c>
    </row>
    <row r="20" spans="1:5">
      <c r="A20" s="4" t="s">
        <v>92</v>
      </c>
      <c r="B20" s="6" t="n">
        <v>70591</v>
      </c>
      <c r="C20" s="6" t="n">
        <v>77753</v>
      </c>
    </row>
    <row r="21" spans="1:5">
      <c r="A21" s="4" t="s">
        <v>980</v>
      </c>
      <c r="B21" s="6" t="n">
        <v>248693</v>
      </c>
      <c r="C21" s="6" t="n">
        <v>215259</v>
      </c>
      <c r="D21" s="5" t="n">
        <v>227459</v>
      </c>
      <c r="E21" s="5" t="n">
        <v>234465</v>
      </c>
    </row>
    <row r="22" spans="1:5">
      <c r="A22" s="4" t="s">
        <v>94</v>
      </c>
      <c r="B22" s="6" t="n">
        <v>1179016</v>
      </c>
      <c r="C22" s="6" t="n">
        <v>925371</v>
      </c>
    </row>
    <row r="23" spans="1:5">
      <c r="A23" s="4" t="s">
        <v>981</v>
      </c>
    </row>
    <row r="24" spans="1:5">
      <c r="A24" s="3" t="s">
        <v>96</v>
      </c>
    </row>
    <row r="25" spans="1:5">
      <c r="A25" s="4" t="s">
        <v>982</v>
      </c>
      <c r="B25" s="6" t="n">
        <v>268767</v>
      </c>
      <c r="C25" s="6" t="n">
        <v>224951</v>
      </c>
    </row>
    <row r="26" spans="1:5">
      <c r="A26" s="4" t="s">
        <v>466</v>
      </c>
      <c r="B26" s="6" t="n">
        <v>24951</v>
      </c>
      <c r="C26" s="6" t="n">
        <v>19431</v>
      </c>
    </row>
    <row r="27" spans="1:5">
      <c r="A27" s="4" t="s">
        <v>68</v>
      </c>
      <c r="B27" s="6" t="n">
        <v>1751</v>
      </c>
      <c r="C27" s="6" t="n">
        <v>1490</v>
      </c>
    </row>
    <row r="28" spans="1:5">
      <c r="A28" s="4" t="s">
        <v>431</v>
      </c>
      <c r="B28" s="6" t="n">
        <v>21031</v>
      </c>
      <c r="C28" s="6" t="n">
        <v>4109</v>
      </c>
    </row>
    <row r="29" spans="1:5">
      <c r="A29" s="4" t="s">
        <v>973</v>
      </c>
      <c r="B29" s="6" t="n">
        <v>1940</v>
      </c>
      <c r="C29" s="6" t="n">
        <v>786</v>
      </c>
    </row>
    <row r="30" spans="1:5">
      <c r="A30" s="4" t="s">
        <v>75</v>
      </c>
      <c r="B30" s="6" t="n">
        <v>13850</v>
      </c>
      <c r="C30" s="6" t="n">
        <v>9885</v>
      </c>
    </row>
    <row r="31" spans="1:5">
      <c r="A31" s="4" t="s">
        <v>983</v>
      </c>
      <c r="B31" s="6" t="n">
        <v>18107</v>
      </c>
      <c r="C31" s="6" t="n">
        <v>0</v>
      </c>
    </row>
    <row r="32" spans="1:5">
      <c r="A32" s="4" t="s">
        <v>974</v>
      </c>
      <c r="B32" s="6" t="n">
        <v>7716</v>
      </c>
    </row>
    <row r="33" spans="1:5">
      <c r="A33" s="4" t="s">
        <v>82</v>
      </c>
      <c r="B33" s="6" t="n">
        <v>2878</v>
      </c>
      <c r="C33" s="6" t="n">
        <v>2436</v>
      </c>
    </row>
    <row r="34" spans="1:5">
      <c r="A34" s="4" t="s">
        <v>78</v>
      </c>
      <c r="B34" s="6" t="n">
        <v>360991</v>
      </c>
      <c r="C34" s="6" t="n">
        <v>263088</v>
      </c>
    </row>
    <row r="35" spans="1:5">
      <c r="A35" s="3" t="s">
        <v>975</v>
      </c>
    </row>
    <row r="36" spans="1:5">
      <c r="A36" s="4" t="s">
        <v>984</v>
      </c>
      <c r="B36" s="6" t="n">
        <v>1779</v>
      </c>
      <c r="C36" s="6" t="n">
        <v>987</v>
      </c>
    </row>
    <row r="37" spans="1:5">
      <c r="A37" s="4" t="s">
        <v>976</v>
      </c>
      <c r="B37" s="6" t="n">
        <v>98522</v>
      </c>
      <c r="C37" s="6" t="n">
        <v>44404</v>
      </c>
    </row>
    <row r="38" spans="1:5">
      <c r="A38" s="4" t="s">
        <v>977</v>
      </c>
      <c r="B38" s="6" t="n">
        <v>7716</v>
      </c>
    </row>
    <row r="39" spans="1:5">
      <c r="A39" s="4" t="s">
        <v>85</v>
      </c>
      <c r="B39" s="6" t="n">
        <v>4281</v>
      </c>
      <c r="C39" s="6" t="n">
        <v>2438</v>
      </c>
    </row>
    <row r="40" spans="1:5">
      <c r="A40" s="4" t="s">
        <v>86</v>
      </c>
      <c r="B40" s="6" t="n">
        <v>112298</v>
      </c>
      <c r="C40" s="6" t="n">
        <v>47829</v>
      </c>
    </row>
    <row r="41" spans="1:5">
      <c r="A41" s="4" t="s">
        <v>978</v>
      </c>
      <c r="B41" s="6" t="n">
        <v>0</v>
      </c>
      <c r="C41" s="6" t="n">
        <v>0</v>
      </c>
    </row>
    <row r="42" spans="1:5">
      <c r="A42" s="4" t="s">
        <v>979</v>
      </c>
      <c r="B42" s="6" t="n">
        <v>144</v>
      </c>
      <c r="C42" s="6" t="n">
        <v>128</v>
      </c>
    </row>
    <row r="43" spans="1:5">
      <c r="A43" s="4" t="s">
        <v>90</v>
      </c>
      <c r="B43" s="6" t="n">
        <v>167677</v>
      </c>
      <c r="C43" s="6" t="n">
        <v>141128</v>
      </c>
    </row>
    <row r="44" spans="1:5">
      <c r="A44" s="4" t="s">
        <v>91</v>
      </c>
      <c r="B44" s="6" t="n">
        <v>10281</v>
      </c>
      <c r="C44" s="6" t="n">
        <v>-3750</v>
      </c>
    </row>
    <row r="45" spans="1:5">
      <c r="A45" s="4" t="s">
        <v>92</v>
      </c>
      <c r="B45" s="6" t="n">
        <v>70591</v>
      </c>
      <c r="C45" s="6" t="n">
        <v>77753</v>
      </c>
    </row>
    <row r="46" spans="1:5">
      <c r="A46" s="4" t="s">
        <v>980</v>
      </c>
      <c r="B46" s="6" t="n">
        <v>248693</v>
      </c>
      <c r="C46" s="6" t="n">
        <v>215259</v>
      </c>
    </row>
    <row r="47" spans="1:5">
      <c r="A47" s="4" t="s">
        <v>94</v>
      </c>
      <c r="B47" s="5" t="n">
        <v>360991</v>
      </c>
      <c r="C47" s="5" t="n">
        <v>2630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614</v>
      </c>
      <c r="J1" s="2" t="s">
        <v>1</v>
      </c>
    </row>
    <row r="2" spans="1:12">
      <c r="B2" s="2" t="s">
        <v>2</v>
      </c>
      <c r="C2" s="2" t="s">
        <v>615</v>
      </c>
      <c r="D2" s="2" t="s">
        <v>4</v>
      </c>
      <c r="E2" s="2" t="s">
        <v>616</v>
      </c>
      <c r="F2" s="2" t="s">
        <v>64</v>
      </c>
      <c r="G2" s="2" t="s">
        <v>617</v>
      </c>
      <c r="H2" s="2" t="s">
        <v>618</v>
      </c>
      <c r="I2" s="2" t="s">
        <v>619</v>
      </c>
      <c r="J2" s="2" t="s">
        <v>2</v>
      </c>
      <c r="K2" s="2" t="s">
        <v>64</v>
      </c>
      <c r="L2" s="2" t="s">
        <v>108</v>
      </c>
    </row>
    <row r="3" spans="1:12">
      <c r="A3" s="3" t="s">
        <v>109</v>
      </c>
    </row>
    <row r="4" spans="1:12">
      <c r="A4" s="4" t="s">
        <v>111</v>
      </c>
      <c r="J4" s="5" t="n">
        <v>15901</v>
      </c>
      <c r="K4" s="5" t="n">
        <v>12460</v>
      </c>
      <c r="L4" s="5" t="n">
        <v>10254</v>
      </c>
    </row>
    <row r="5" spans="1:12">
      <c r="A5" s="4" t="s">
        <v>112</v>
      </c>
      <c r="J5" s="6" t="n">
        <v>7084</v>
      </c>
      <c r="K5" s="6" t="n">
        <v>-4144</v>
      </c>
      <c r="L5" s="6" t="n">
        <v>8548</v>
      </c>
    </row>
    <row r="6" spans="1:12">
      <c r="A6" s="4" t="s">
        <v>115</v>
      </c>
      <c r="B6" s="5" t="n">
        <v>108987</v>
      </c>
      <c r="C6" s="5" t="n">
        <v>99476</v>
      </c>
      <c r="D6" s="5" t="n">
        <v>105301</v>
      </c>
      <c r="E6" s="5" t="n">
        <v>101197</v>
      </c>
      <c r="F6" s="5" t="n">
        <v>96442</v>
      </c>
      <c r="G6" s="5" t="n">
        <v>110832</v>
      </c>
      <c r="H6" s="5" t="n">
        <v>95742</v>
      </c>
      <c r="I6" s="5" t="n">
        <v>93077</v>
      </c>
      <c r="J6" s="6" t="n">
        <v>414961</v>
      </c>
      <c r="K6" s="6" t="n">
        <v>396093</v>
      </c>
      <c r="L6" s="6" t="n">
        <v>391662</v>
      </c>
    </row>
    <row r="7" spans="1:12">
      <c r="A7" s="3" t="s">
        <v>986</v>
      </c>
    </row>
    <row r="8" spans="1:12">
      <c r="A8" s="4" t="s">
        <v>119</v>
      </c>
      <c r="J8" s="6" t="n">
        <v>23203</v>
      </c>
      <c r="K8" s="6" t="n">
        <v>22183</v>
      </c>
      <c r="L8" s="6" t="n">
        <v>19963</v>
      </c>
    </row>
    <row r="9" spans="1:12">
      <c r="A9" s="4" t="s">
        <v>120</v>
      </c>
      <c r="J9" s="6" t="n">
        <v>10776</v>
      </c>
      <c r="K9" s="6" t="n">
        <v>4177</v>
      </c>
      <c r="L9" s="6" t="n">
        <v>348</v>
      </c>
    </row>
    <row r="10" spans="1:12">
      <c r="A10" s="4" t="s">
        <v>121</v>
      </c>
      <c r="B10" s="6" t="n">
        <v>118118</v>
      </c>
      <c r="C10" s="6" t="n">
        <v>94099</v>
      </c>
      <c r="D10" s="6" t="n">
        <v>95596</v>
      </c>
      <c r="E10" s="6" t="n">
        <v>106435</v>
      </c>
      <c r="F10" s="6" t="n">
        <v>108836</v>
      </c>
      <c r="G10" s="6" t="n">
        <v>99862</v>
      </c>
      <c r="H10" s="6" t="n">
        <v>83726</v>
      </c>
      <c r="I10" s="6" t="n">
        <v>83461</v>
      </c>
      <c r="J10" s="6" t="n">
        <v>414248</v>
      </c>
      <c r="K10" s="6" t="n">
        <v>375885</v>
      </c>
      <c r="L10" s="6" t="n">
        <v>382735</v>
      </c>
    </row>
    <row r="11" spans="1:12">
      <c r="A11" s="4" t="s">
        <v>122</v>
      </c>
      <c r="J11" s="6" t="n">
        <v>713</v>
      </c>
      <c r="K11" s="6" t="n">
        <v>20208</v>
      </c>
      <c r="L11" s="6" t="n">
        <v>8927</v>
      </c>
    </row>
    <row r="12" spans="1:12">
      <c r="A12" s="4" t="s">
        <v>123</v>
      </c>
      <c r="J12" s="6" t="n">
        <v>-298</v>
      </c>
      <c r="K12" s="6" t="n">
        <v>5498</v>
      </c>
      <c r="L12" s="6" t="n">
        <v>3585</v>
      </c>
    </row>
    <row r="13" spans="1:12">
      <c r="A13" s="4" t="s">
        <v>124</v>
      </c>
      <c r="J13" s="6" t="n">
        <v>1011</v>
      </c>
      <c r="K13" s="6" t="n">
        <v>14710</v>
      </c>
      <c r="L13" s="6" t="n">
        <v>5342</v>
      </c>
    </row>
    <row r="14" spans="1:12">
      <c r="A14" s="4" t="s">
        <v>125</v>
      </c>
      <c r="J14" s="6" t="n">
        <v>0</v>
      </c>
      <c r="K14" s="6" t="n">
        <v>-218</v>
      </c>
      <c r="L14" s="6" t="n">
        <v>-2647</v>
      </c>
    </row>
    <row r="15" spans="1:12">
      <c r="A15" s="4" t="s">
        <v>126</v>
      </c>
      <c r="B15" s="5" t="n">
        <v>-6893</v>
      </c>
      <c r="C15" s="5" t="n">
        <v>4659</v>
      </c>
      <c r="D15" s="5" t="n">
        <v>7110</v>
      </c>
      <c r="E15" s="5" t="n">
        <v>-3865</v>
      </c>
      <c r="F15" s="5" t="n">
        <v>-9305</v>
      </c>
      <c r="G15" s="5" t="n">
        <v>7950</v>
      </c>
      <c r="H15" s="5" t="n">
        <v>8820</v>
      </c>
      <c r="I15" s="5" t="n">
        <v>7463</v>
      </c>
      <c r="J15" s="6" t="n">
        <v>1011</v>
      </c>
      <c r="K15" s="6" t="n">
        <v>14928</v>
      </c>
      <c r="L15" s="6" t="n">
        <v>7989</v>
      </c>
    </row>
    <row r="16" spans="1:12">
      <c r="A16" s="4" t="s">
        <v>981</v>
      </c>
    </row>
    <row r="17" spans="1:12">
      <c r="A17" s="3" t="s">
        <v>109</v>
      </c>
    </row>
    <row r="18" spans="1:12">
      <c r="A18" s="4" t="s">
        <v>987</v>
      </c>
      <c r="J18" s="6" t="n">
        <v>2160</v>
      </c>
      <c r="K18" s="6" t="n">
        <v>2608</v>
      </c>
      <c r="L18" s="6" t="n">
        <v>2611</v>
      </c>
    </row>
    <row r="19" spans="1:12">
      <c r="A19" s="4" t="s">
        <v>988</v>
      </c>
      <c r="J19" s="6" t="n">
        <v>107</v>
      </c>
      <c r="K19" s="6" t="n">
        <v>0</v>
      </c>
      <c r="L19" s="6" t="n">
        <v>0</v>
      </c>
    </row>
    <row r="20" spans="1:12">
      <c r="A20" s="4" t="s">
        <v>111</v>
      </c>
      <c r="J20" s="6" t="n">
        <v>1757</v>
      </c>
      <c r="K20" s="6" t="n">
        <v>843</v>
      </c>
      <c r="L20" s="6" t="n">
        <v>501</v>
      </c>
    </row>
    <row r="21" spans="1:12">
      <c r="A21" s="4" t="s">
        <v>112</v>
      </c>
      <c r="J21" s="6" t="n">
        <v>448</v>
      </c>
      <c r="K21" s="6" t="n">
        <v>-765</v>
      </c>
      <c r="L21" s="6" t="n">
        <v>0</v>
      </c>
    </row>
    <row r="22" spans="1:12">
      <c r="A22" s="4" t="s">
        <v>989</v>
      </c>
      <c r="J22" s="6" t="n">
        <v>20909</v>
      </c>
      <c r="K22" s="6" t="n">
        <v>30895</v>
      </c>
      <c r="L22" s="6" t="n">
        <v>16902</v>
      </c>
    </row>
    <row r="23" spans="1:12">
      <c r="A23" s="4" t="s">
        <v>115</v>
      </c>
      <c r="J23" s="6" t="n">
        <v>25381</v>
      </c>
      <c r="K23" s="6" t="n">
        <v>33581</v>
      </c>
      <c r="L23" s="6" t="n">
        <v>20014</v>
      </c>
    </row>
    <row r="24" spans="1:12">
      <c r="A24" s="3" t="s">
        <v>986</v>
      </c>
    </row>
    <row r="25" spans="1:12">
      <c r="A25" s="4" t="s">
        <v>119</v>
      </c>
      <c r="J25" s="6" t="n">
        <v>13892</v>
      </c>
      <c r="K25" s="6" t="n">
        <v>9296</v>
      </c>
      <c r="L25" s="6" t="n">
        <v>11087</v>
      </c>
    </row>
    <row r="26" spans="1:12">
      <c r="A26" s="4" t="s">
        <v>120</v>
      </c>
      <c r="J26" s="6" t="n">
        <v>10776</v>
      </c>
      <c r="K26" s="6" t="n">
        <v>4077</v>
      </c>
      <c r="L26" s="6" t="n">
        <v>0</v>
      </c>
    </row>
    <row r="27" spans="1:12">
      <c r="A27" s="4" t="s">
        <v>121</v>
      </c>
      <c r="J27" s="6" t="n">
        <v>24668</v>
      </c>
      <c r="K27" s="6" t="n">
        <v>13373</v>
      </c>
      <c r="L27" s="6" t="n">
        <v>11087</v>
      </c>
    </row>
    <row r="28" spans="1:12">
      <c r="A28" s="4" t="s">
        <v>122</v>
      </c>
      <c r="J28" s="6" t="n">
        <v>713</v>
      </c>
      <c r="K28" s="6" t="n">
        <v>20208</v>
      </c>
      <c r="L28" s="6" t="n">
        <v>8927</v>
      </c>
    </row>
    <row r="29" spans="1:12">
      <c r="A29" s="4" t="s">
        <v>123</v>
      </c>
      <c r="J29" s="6" t="n">
        <v>-298</v>
      </c>
      <c r="K29" s="6" t="n">
        <v>5498</v>
      </c>
      <c r="L29" s="6" t="n">
        <v>3585</v>
      </c>
    </row>
    <row r="30" spans="1:12">
      <c r="A30" s="4" t="s">
        <v>124</v>
      </c>
      <c r="J30" s="6" t="n">
        <v>1011</v>
      </c>
      <c r="K30" s="6" t="n">
        <v>14710</v>
      </c>
      <c r="L30" s="6" t="n">
        <v>5342</v>
      </c>
    </row>
    <row r="31" spans="1:12">
      <c r="A31" s="4" t="s">
        <v>125</v>
      </c>
      <c r="J31" s="6" t="n">
        <v>0</v>
      </c>
      <c r="K31" s="6" t="n">
        <v>-218</v>
      </c>
      <c r="L31" s="6" t="n">
        <v>-2647</v>
      </c>
    </row>
    <row r="32" spans="1:12">
      <c r="A32" s="4" t="s">
        <v>126</v>
      </c>
      <c r="J32" s="5" t="n">
        <v>1011</v>
      </c>
      <c r="K32" s="5" t="n">
        <v>14928</v>
      </c>
      <c r="L32" s="5" t="n">
        <v>798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64</v>
      </c>
      <c r="D2" s="2" t="s">
        <v>108</v>
      </c>
    </row>
    <row r="3" spans="1:4">
      <c r="A3" s="3" t="s">
        <v>991</v>
      </c>
    </row>
    <row r="4" spans="1:4">
      <c r="A4" s="4" t="s">
        <v>124</v>
      </c>
      <c r="B4" s="5" t="n">
        <v>1011</v>
      </c>
      <c r="C4" s="5" t="n">
        <v>14710</v>
      </c>
      <c r="D4" s="5" t="n">
        <v>5342</v>
      </c>
    </row>
    <row r="5" spans="1:4">
      <c r="A5" s="3" t="s">
        <v>169</v>
      </c>
    </row>
    <row r="6" spans="1:4">
      <c r="A6" s="4" t="s">
        <v>173</v>
      </c>
      <c r="B6" s="6" t="n">
        <v>1477</v>
      </c>
      <c r="C6" s="6" t="n">
        <v>1385</v>
      </c>
      <c r="D6" s="6" t="n">
        <v>1166</v>
      </c>
    </row>
    <row r="7" spans="1:4">
      <c r="A7" s="4" t="s">
        <v>172</v>
      </c>
      <c r="B7" s="6" t="n">
        <v>916</v>
      </c>
      <c r="C7" s="6" t="n">
        <v>1546</v>
      </c>
      <c r="D7" s="6" t="n">
        <v>3909</v>
      </c>
    </row>
    <row r="8" spans="1:4">
      <c r="A8" s="4" t="s">
        <v>171</v>
      </c>
      <c r="B8" s="6" t="n">
        <v>3575</v>
      </c>
      <c r="C8" s="6" t="n">
        <v>0</v>
      </c>
      <c r="D8" s="6" t="n">
        <v>0</v>
      </c>
    </row>
    <row r="9" spans="1:4">
      <c r="A9" s="4" t="s">
        <v>157</v>
      </c>
      <c r="B9" s="6" t="n">
        <v>2176</v>
      </c>
      <c r="C9" s="6" t="n">
        <v>2367</v>
      </c>
      <c r="D9" s="6" t="n">
        <v>2846</v>
      </c>
    </row>
    <row r="10" spans="1:4">
      <c r="A10" s="3" t="s">
        <v>992</v>
      </c>
    </row>
    <row r="11" spans="1:4">
      <c r="A11" s="4" t="s">
        <v>75</v>
      </c>
      <c r="B11" s="6" t="n">
        <v>-3723</v>
      </c>
      <c r="C11" s="6" t="n">
        <v>6109</v>
      </c>
      <c r="D11" s="6" t="n">
        <v>4403</v>
      </c>
    </row>
    <row r="12" spans="1:4">
      <c r="A12" s="4" t="s">
        <v>177</v>
      </c>
      <c r="B12" s="6" t="n">
        <v>602</v>
      </c>
      <c r="C12" s="6" t="n">
        <v>-1444</v>
      </c>
      <c r="D12" s="6" t="n">
        <v>-15158</v>
      </c>
    </row>
    <row r="13" spans="1:4">
      <c r="A13" s="4" t="s">
        <v>178</v>
      </c>
      <c r="B13" s="6" t="n">
        <v>35316</v>
      </c>
      <c r="C13" s="6" t="n">
        <v>30270</v>
      </c>
      <c r="D13" s="6" t="n">
        <v>13106</v>
      </c>
    </row>
    <row r="14" spans="1:4">
      <c r="A14" s="3" t="s">
        <v>993</v>
      </c>
    </row>
    <row r="15" spans="1:4">
      <c r="A15" s="4" t="s">
        <v>994</v>
      </c>
      <c r="B15" s="6" t="n">
        <v>10402</v>
      </c>
      <c r="C15" s="6" t="n">
        <v>0</v>
      </c>
      <c r="D15" s="6" t="n">
        <v>0</v>
      </c>
    </row>
    <row r="16" spans="1:4">
      <c r="A16" s="4" t="s">
        <v>186</v>
      </c>
      <c r="B16" s="6" t="n">
        <v>-2040</v>
      </c>
      <c r="C16" s="6" t="n">
        <v>-2026</v>
      </c>
      <c r="D16" s="6" t="n">
        <v>-976</v>
      </c>
    </row>
    <row r="17" spans="1:4">
      <c r="A17" s="4" t="s">
        <v>187</v>
      </c>
      <c r="B17" s="6" t="n">
        <v>-9011</v>
      </c>
      <c r="C17" s="6" t="n">
        <v>-21184</v>
      </c>
      <c r="D17" s="6" t="n">
        <v>-31707</v>
      </c>
    </row>
    <row r="18" spans="1:4">
      <c r="A18" s="3" t="s">
        <v>995</v>
      </c>
    </row>
    <row r="19" spans="1:4">
      <c r="A19" s="4" t="s">
        <v>189</v>
      </c>
      <c r="B19" s="6" t="n">
        <v>98390</v>
      </c>
      <c r="C19" s="6" t="n">
        <v>0</v>
      </c>
      <c r="D19" s="6" t="n">
        <v>45000</v>
      </c>
    </row>
    <row r="20" spans="1:4">
      <c r="A20" s="4" t="s">
        <v>190</v>
      </c>
      <c r="B20" s="6" t="n">
        <v>-48000</v>
      </c>
      <c r="C20" s="6" t="n">
        <v>-5000</v>
      </c>
      <c r="D20" s="6" t="n">
        <v>0</v>
      </c>
    </row>
    <row r="21" spans="1:4">
      <c r="A21" s="4" t="s">
        <v>193</v>
      </c>
      <c r="B21" s="6" t="n">
        <v>1</v>
      </c>
      <c r="C21" s="6" t="n">
        <v>39</v>
      </c>
      <c r="D21" s="6" t="n">
        <v>103</v>
      </c>
    </row>
    <row r="22" spans="1:4">
      <c r="A22" s="4" t="s">
        <v>192</v>
      </c>
      <c r="B22" s="6" t="n">
        <v>-3449</v>
      </c>
      <c r="C22" s="6" t="n">
        <v>-5061</v>
      </c>
      <c r="D22" s="6" t="n">
        <v>-10616</v>
      </c>
    </row>
    <row r="23" spans="1:4">
      <c r="A23" s="4" t="s">
        <v>194</v>
      </c>
      <c r="B23" s="6" t="n">
        <v>-4309</v>
      </c>
      <c r="C23" s="6" t="n">
        <v>-4184</v>
      </c>
      <c r="D23" s="6" t="n">
        <v>-4251</v>
      </c>
    </row>
    <row r="24" spans="1:4">
      <c r="A24" s="4" t="s">
        <v>195</v>
      </c>
      <c r="B24" s="6" t="n">
        <v>42633</v>
      </c>
      <c r="C24" s="6" t="n">
        <v>-30891</v>
      </c>
      <c r="D24" s="6" t="n">
        <v>30236</v>
      </c>
    </row>
    <row r="25" spans="1:4">
      <c r="A25" s="4" t="s">
        <v>196</v>
      </c>
      <c r="B25" s="6" t="n">
        <v>68938</v>
      </c>
      <c r="C25" s="6" t="n">
        <v>-21805</v>
      </c>
      <c r="D25" s="6" t="n">
        <v>11635</v>
      </c>
    </row>
    <row r="26" spans="1:4">
      <c r="A26" s="4" t="s">
        <v>197</v>
      </c>
      <c r="B26" s="6" t="n">
        <v>64423</v>
      </c>
      <c r="C26" s="6" t="n">
        <v>86228</v>
      </c>
      <c r="D26" s="6" t="n">
        <v>74593</v>
      </c>
    </row>
    <row r="27" spans="1:4">
      <c r="A27" s="4" t="s">
        <v>198</v>
      </c>
      <c r="B27" s="6" t="n">
        <v>133361</v>
      </c>
      <c r="C27" s="6" t="n">
        <v>64423</v>
      </c>
      <c r="D27" s="6" t="n">
        <v>86228</v>
      </c>
    </row>
    <row r="28" spans="1:4">
      <c r="A28" s="4" t="s">
        <v>981</v>
      </c>
    </row>
    <row r="29" spans="1:4">
      <c r="A29" s="3" t="s">
        <v>991</v>
      </c>
    </row>
    <row r="30" spans="1:4">
      <c r="A30" s="4" t="s">
        <v>124</v>
      </c>
      <c r="B30" s="6" t="n">
        <v>1011</v>
      </c>
      <c r="C30" s="6" t="n">
        <v>14710</v>
      </c>
      <c r="D30" s="6" t="n">
        <v>5342</v>
      </c>
    </row>
    <row r="31" spans="1:4">
      <c r="A31" s="3" t="s">
        <v>169</v>
      </c>
    </row>
    <row r="32" spans="1:4">
      <c r="A32" s="4" t="s">
        <v>170</v>
      </c>
      <c r="B32" s="6" t="n">
        <v>-448</v>
      </c>
      <c r="C32" s="6" t="n">
        <v>765</v>
      </c>
      <c r="D32" s="6" t="n">
        <v>0</v>
      </c>
    </row>
    <row r="33" spans="1:4">
      <c r="A33" s="4" t="s">
        <v>173</v>
      </c>
      <c r="B33" s="6" t="n">
        <v>-20909</v>
      </c>
      <c r="C33" s="6" t="n">
        <v>-30895</v>
      </c>
      <c r="D33" s="6" t="n">
        <v>-16902</v>
      </c>
    </row>
    <row r="34" spans="1:4">
      <c r="A34" s="4" t="s">
        <v>172</v>
      </c>
      <c r="B34" s="6" t="n">
        <v>369</v>
      </c>
      <c r="C34" s="6" t="n">
        <v>141</v>
      </c>
      <c r="D34" s="6" t="n">
        <v>88</v>
      </c>
    </row>
    <row r="35" spans="1:4">
      <c r="A35" s="4" t="s">
        <v>171</v>
      </c>
      <c r="B35" s="6" t="n">
        <v>3575</v>
      </c>
      <c r="C35" s="6" t="n">
        <v>0</v>
      </c>
      <c r="D35" s="6" t="n">
        <v>0</v>
      </c>
    </row>
    <row r="36" spans="1:4">
      <c r="A36" s="4" t="s">
        <v>157</v>
      </c>
      <c r="B36" s="6" t="n">
        <v>1050</v>
      </c>
      <c r="C36" s="6" t="n">
        <v>1183</v>
      </c>
      <c r="D36" s="6" t="n">
        <v>2846</v>
      </c>
    </row>
    <row r="37" spans="1:4">
      <c r="A37" s="3" t="s">
        <v>992</v>
      </c>
    </row>
    <row r="38" spans="1:4">
      <c r="A38" s="4" t="s">
        <v>75</v>
      </c>
      <c r="B38" s="6" t="n">
        <v>-5379</v>
      </c>
      <c r="C38" s="6" t="n">
        <v>-2371</v>
      </c>
      <c r="D38" s="6" t="n">
        <v>4354</v>
      </c>
    </row>
    <row r="39" spans="1:4">
      <c r="A39" s="4" t="s">
        <v>996</v>
      </c>
      <c r="B39" s="6" t="n">
        <v>3044</v>
      </c>
      <c r="C39" s="6" t="n">
        <v>-9317</v>
      </c>
      <c r="D39" s="6" t="n">
        <v>20468</v>
      </c>
    </row>
    <row r="40" spans="1:4">
      <c r="A40" s="4" t="s">
        <v>177</v>
      </c>
      <c r="B40" s="6" t="n">
        <v>998</v>
      </c>
      <c r="C40" s="6" t="n">
        <v>1497</v>
      </c>
      <c r="D40" s="6" t="n">
        <v>1450</v>
      </c>
    </row>
    <row r="41" spans="1:4">
      <c r="A41" s="4" t="s">
        <v>178</v>
      </c>
      <c r="B41" s="6" t="n">
        <v>-16689</v>
      </c>
      <c r="C41" s="6" t="n">
        <v>-24287</v>
      </c>
      <c r="D41" s="6" t="n">
        <v>17646</v>
      </c>
    </row>
    <row r="42" spans="1:4">
      <c r="A42" s="3" t="s">
        <v>993</v>
      </c>
    </row>
    <row r="43" spans="1:4">
      <c r="A43" s="4" t="s">
        <v>997</v>
      </c>
      <c r="B43" s="6" t="n">
        <v>0</v>
      </c>
      <c r="C43" s="6" t="n">
        <v>30000</v>
      </c>
      <c r="D43" s="6" t="n">
        <v>25000</v>
      </c>
    </row>
    <row r="44" spans="1:4">
      <c r="A44" s="4" t="s">
        <v>998</v>
      </c>
      <c r="B44" s="6" t="n">
        <v>11276</v>
      </c>
      <c r="C44" s="6" t="n">
        <v>54543</v>
      </c>
      <c r="D44" s="6" t="n">
        <v>42979</v>
      </c>
    </row>
    <row r="45" spans="1:4">
      <c r="A45" s="4" t="s">
        <v>999</v>
      </c>
      <c r="B45" s="6" t="n">
        <v>-15617</v>
      </c>
      <c r="C45" s="6" t="n">
        <v>-61009</v>
      </c>
      <c r="D45" s="6" t="n">
        <v>-26828</v>
      </c>
    </row>
    <row r="46" spans="1:4">
      <c r="A46" s="4" t="s">
        <v>994</v>
      </c>
      <c r="B46" s="6" t="n">
        <v>-25566</v>
      </c>
      <c r="C46" s="6" t="n">
        <v>0</v>
      </c>
      <c r="D46" s="6" t="n">
        <v>0</v>
      </c>
    </row>
    <row r="47" spans="1:4">
      <c r="A47" s="4" t="s">
        <v>1000</v>
      </c>
      <c r="B47" s="6" t="n">
        <v>-18000</v>
      </c>
      <c r="C47" s="6" t="n">
        <v>0</v>
      </c>
      <c r="D47" s="6" t="n">
        <v>0</v>
      </c>
    </row>
    <row r="48" spans="1:4">
      <c r="A48" s="4" t="s">
        <v>186</v>
      </c>
      <c r="B48" s="6" t="n">
        <v>-289</v>
      </c>
      <c r="C48" s="6" t="n">
        <v>-639</v>
      </c>
      <c r="D48" s="6" t="n">
        <v>-102</v>
      </c>
    </row>
    <row r="49" spans="1:4">
      <c r="A49" s="4" t="s">
        <v>187</v>
      </c>
      <c r="B49" s="6" t="n">
        <v>-48196</v>
      </c>
      <c r="C49" s="6" t="n">
        <v>-37105</v>
      </c>
      <c r="D49" s="6" t="n">
        <v>-8951</v>
      </c>
    </row>
    <row r="50" spans="1:4">
      <c r="A50" s="3" t="s">
        <v>995</v>
      </c>
    </row>
    <row r="51" spans="1:4">
      <c r="A51" s="4" t="s">
        <v>189</v>
      </c>
      <c r="B51" s="6" t="n">
        <v>98390</v>
      </c>
      <c r="C51" s="6" t="n">
        <v>0</v>
      </c>
      <c r="D51" s="6" t="n">
        <v>0</v>
      </c>
    </row>
    <row r="52" spans="1:4">
      <c r="A52" s="4" t="s">
        <v>190</v>
      </c>
      <c r="B52" s="6" t="n">
        <v>-48000</v>
      </c>
      <c r="C52" s="6" t="n">
        <v>0</v>
      </c>
      <c r="D52" s="6" t="n">
        <v>45000</v>
      </c>
    </row>
    <row r="53" spans="1:4">
      <c r="A53" s="4" t="s">
        <v>193</v>
      </c>
      <c r="B53" s="6" t="n">
        <v>1</v>
      </c>
      <c r="C53" s="6" t="n">
        <v>39</v>
      </c>
      <c r="D53" s="6" t="n">
        <v>103</v>
      </c>
    </row>
    <row r="54" spans="1:4">
      <c r="A54" s="4" t="s">
        <v>192</v>
      </c>
      <c r="B54" s="6" t="n">
        <v>-3449</v>
      </c>
      <c r="C54" s="6" t="n">
        <v>-5061</v>
      </c>
      <c r="D54" s="6" t="n">
        <v>-10616</v>
      </c>
    </row>
    <row r="55" spans="1:4">
      <c r="A55" s="4" t="s">
        <v>1001</v>
      </c>
      <c r="B55" s="6" t="n">
        <v>39174</v>
      </c>
      <c r="C55" s="6" t="n">
        <v>27990</v>
      </c>
      <c r="D55" s="6" t="n">
        <v>0</v>
      </c>
    </row>
    <row r="56" spans="1:4">
      <c r="A56" s="4" t="s">
        <v>194</v>
      </c>
      <c r="B56" s="6" t="n">
        <v>-4309</v>
      </c>
      <c r="C56" s="6" t="n">
        <v>-4184</v>
      </c>
      <c r="D56" s="6" t="n">
        <v>-4251</v>
      </c>
    </row>
    <row r="57" spans="1:4">
      <c r="A57" s="4" t="s">
        <v>195</v>
      </c>
      <c r="B57" s="6" t="n">
        <v>81807</v>
      </c>
      <c r="C57" s="6" t="n">
        <v>18784</v>
      </c>
      <c r="D57" s="6" t="n">
        <v>30236</v>
      </c>
    </row>
    <row r="58" spans="1:4">
      <c r="A58" s="4" t="s">
        <v>196</v>
      </c>
      <c r="B58" s="6" t="n">
        <v>16922</v>
      </c>
      <c r="C58" s="6" t="n">
        <v>-42608</v>
      </c>
      <c r="D58" s="6" t="n">
        <v>38931</v>
      </c>
    </row>
    <row r="59" spans="1:4">
      <c r="A59" s="4" t="s">
        <v>197</v>
      </c>
      <c r="B59" s="6" t="n">
        <v>4109</v>
      </c>
      <c r="C59" s="6" t="n">
        <v>46717</v>
      </c>
      <c r="D59" s="6" t="n">
        <v>7786</v>
      </c>
    </row>
    <row r="60" spans="1:4">
      <c r="A60" s="4" t="s">
        <v>198</v>
      </c>
      <c r="B60" s="5" t="n">
        <v>21031</v>
      </c>
      <c r="C60" s="5" t="n">
        <v>4109</v>
      </c>
      <c r="D60" s="5" t="n">
        <v>4671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64</v>
      </c>
      <c r="D2" s="2" t="s">
        <v>108</v>
      </c>
    </row>
    <row r="3" spans="1:4">
      <c r="A3" s="4" t="s">
        <v>1003</v>
      </c>
    </row>
    <row r="4" spans="1:4">
      <c r="A4" s="3" t="s">
        <v>1004</v>
      </c>
    </row>
    <row r="5" spans="1:4">
      <c r="A5" s="4" t="s">
        <v>1005</v>
      </c>
      <c r="B5" s="5" t="n">
        <v>0</v>
      </c>
      <c r="C5" s="5" t="n">
        <v>0</v>
      </c>
      <c r="D5" s="5" t="n">
        <v>0</v>
      </c>
    </row>
    <row r="6" spans="1:4">
      <c r="A6" s="4" t="s">
        <v>1006</v>
      </c>
      <c r="B6" s="6" t="n">
        <v>0</v>
      </c>
      <c r="C6" s="6" t="n">
        <v>0</v>
      </c>
      <c r="D6" s="6" t="n">
        <v>0</v>
      </c>
    </row>
    <row r="7" spans="1:4">
      <c r="A7" s="4" t="s">
        <v>1007</v>
      </c>
      <c r="B7" s="6" t="n">
        <v>0</v>
      </c>
      <c r="C7" s="6" t="n">
        <v>0</v>
      </c>
      <c r="D7" s="6" t="n">
        <v>0</v>
      </c>
    </row>
    <row r="8" spans="1:4">
      <c r="A8" s="4" t="s">
        <v>1008</v>
      </c>
      <c r="B8" s="6" t="n">
        <v>0</v>
      </c>
      <c r="C8" s="6" t="n">
        <v>0</v>
      </c>
      <c r="D8" s="6" t="n">
        <v>0</v>
      </c>
    </row>
    <row r="9" spans="1:4">
      <c r="A9" s="4" t="s">
        <v>1009</v>
      </c>
    </row>
    <row r="10" spans="1:4">
      <c r="A10" s="3" t="s">
        <v>1004</v>
      </c>
    </row>
    <row r="11" spans="1:4">
      <c r="A11" s="4" t="s">
        <v>1005</v>
      </c>
      <c r="B11" s="6" t="n">
        <v>77</v>
      </c>
      <c r="C11" s="6" t="n">
        <v>70</v>
      </c>
      <c r="D11" s="6" t="n">
        <v>55</v>
      </c>
    </row>
    <row r="12" spans="1:4">
      <c r="A12" s="4" t="s">
        <v>1006</v>
      </c>
      <c r="B12" s="6" t="n">
        <v>82</v>
      </c>
      <c r="C12" s="6" t="n">
        <v>7</v>
      </c>
      <c r="D12" s="6" t="n">
        <v>15</v>
      </c>
    </row>
    <row r="13" spans="1:4">
      <c r="A13" s="4" t="s">
        <v>1007</v>
      </c>
      <c r="B13" s="6" t="n">
        <v>0</v>
      </c>
      <c r="C13" s="6" t="n">
        <v>0</v>
      </c>
      <c r="D13" s="6" t="n">
        <v>0</v>
      </c>
    </row>
    <row r="14" spans="1:4">
      <c r="A14" s="4" t="s">
        <v>1008</v>
      </c>
      <c r="B14" s="5" t="n">
        <v>159</v>
      </c>
      <c r="C14" s="5" t="n">
        <v>77</v>
      </c>
      <c r="D14" s="5" t="n">
        <v>7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64</v>
      </c>
      <c r="D2" s="2" t="s">
        <v>108</v>
      </c>
    </row>
    <row r="3" spans="1:4">
      <c r="A3" s="3" t="s">
        <v>1011</v>
      </c>
    </row>
    <row r="4" spans="1:4">
      <c r="A4" s="4" t="s">
        <v>1012</v>
      </c>
      <c r="B4" s="5" t="n">
        <v>262118</v>
      </c>
      <c r="C4" s="5" t="n">
        <v>231133</v>
      </c>
      <c r="D4" s="5" t="n">
        <v>245545</v>
      </c>
    </row>
    <row r="5" spans="1:4">
      <c r="A5" s="4" t="s">
        <v>1013</v>
      </c>
      <c r="B5" s="6" t="n">
        <v>10971</v>
      </c>
      <c r="C5" s="6" t="n">
        <v>-2717</v>
      </c>
      <c r="D5" s="6" t="n">
        <v>2012</v>
      </c>
    </row>
    <row r="6" spans="1:4">
      <c r="A6" s="4" t="s">
        <v>1014</v>
      </c>
    </row>
    <row r="7" spans="1:4">
      <c r="A7" s="3" t="s">
        <v>1011</v>
      </c>
    </row>
    <row r="8" spans="1:4">
      <c r="A8" s="4" t="s">
        <v>1015</v>
      </c>
      <c r="B8" s="6" t="n">
        <v>56136</v>
      </c>
      <c r="C8" s="6" t="n">
        <v>39436</v>
      </c>
      <c r="D8" s="6" t="n">
        <v>40893</v>
      </c>
    </row>
    <row r="9" spans="1:4">
      <c r="A9" s="4" t="s">
        <v>80</v>
      </c>
      <c r="B9" s="6" t="n">
        <v>324362</v>
      </c>
      <c r="C9" s="6" t="n">
        <v>296230</v>
      </c>
      <c r="D9" s="6" t="n">
        <v>230515</v>
      </c>
    </row>
    <row r="10" spans="1:4">
      <c r="A10" s="4" t="s">
        <v>81</v>
      </c>
      <c r="B10" s="6" t="n">
        <v>360870</v>
      </c>
      <c r="C10" s="6" t="n">
        <v>281992</v>
      </c>
      <c r="D10" s="6" t="n">
        <v>294423</v>
      </c>
    </row>
    <row r="11" spans="1:4">
      <c r="A11" s="4" t="s">
        <v>1016</v>
      </c>
      <c r="B11" s="6" t="n">
        <v>363652</v>
      </c>
      <c r="C11" s="6" t="n">
        <v>355257</v>
      </c>
      <c r="D11" s="6" t="n">
        <v>333481</v>
      </c>
    </row>
    <row r="12" spans="1:4">
      <c r="A12" s="4" t="s">
        <v>111</v>
      </c>
      <c r="B12" s="6" t="n">
        <v>15901</v>
      </c>
      <c r="C12" s="6" t="n">
        <v>12460</v>
      </c>
      <c r="D12" s="6" t="n">
        <v>10254</v>
      </c>
    </row>
    <row r="13" spans="1:4">
      <c r="A13" s="4" t="s">
        <v>1012</v>
      </c>
      <c r="B13" s="6" t="n">
        <v>262109</v>
      </c>
      <c r="C13" s="6" t="n">
        <v>231133</v>
      </c>
      <c r="D13" s="6" t="n">
        <v>245545</v>
      </c>
    </row>
    <row r="14" spans="1:4">
      <c r="A14" s="4" t="s">
        <v>1013</v>
      </c>
      <c r="B14" s="6" t="n">
        <v>10971</v>
      </c>
      <c r="C14" s="6" t="n">
        <v>-2717</v>
      </c>
      <c r="D14" s="6" t="n">
        <v>2012</v>
      </c>
    </row>
    <row r="15" spans="1:4">
      <c r="A15" s="4" t="s">
        <v>1017</v>
      </c>
      <c r="B15" s="6" t="n">
        <v>96885</v>
      </c>
      <c r="C15" s="6" t="n">
        <v>97873</v>
      </c>
      <c r="D15" s="6" t="n">
        <v>87310</v>
      </c>
    </row>
    <row r="16" spans="1:4">
      <c r="A16" s="4" t="s">
        <v>1018</v>
      </c>
      <c r="B16" s="6" t="n">
        <v>254806</v>
      </c>
      <c r="C16" s="6" t="n">
        <v>230752</v>
      </c>
      <c r="D16" s="6" t="n">
        <v>233085</v>
      </c>
    </row>
    <row r="17" spans="1:4">
      <c r="A17" s="4" t="s">
        <v>1019</v>
      </c>
      <c r="B17" s="5" t="n">
        <v>377879</v>
      </c>
      <c r="C17" s="5" t="n">
        <v>365032</v>
      </c>
      <c r="D17" s="5" t="n">
        <v>34289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6:11:50Z</dcterms:created>
  <dcterms:modified xmlns:dcterms="http://purl.org/dc/terms/" xmlns:xsi="http://www.w3.org/2001/XMLSchema-instance" xsi:type="dcterms:W3CDTF">2020-03-06T16:11:50Z</dcterms:modified>
</cp:coreProperties>
</file>